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 of Partn" sheetId="7" state="visible" r:id="rId7"/>
    <sheet xmlns:r="http://schemas.openxmlformats.org/officeDocument/2006/relationships" name="Consolidated Statements of Cash" sheetId="8" state="visible" r:id="rId8"/>
    <sheet xmlns:r="http://schemas.openxmlformats.org/officeDocument/2006/relationships" name="1. Description of Business" sheetId="9" state="visible" r:id="rId9"/>
    <sheet xmlns:r="http://schemas.openxmlformats.org/officeDocument/2006/relationships" name="2. Significant Accounting Polic" sheetId="10" state="visible" r:id="rId10"/>
    <sheet xmlns:r="http://schemas.openxmlformats.org/officeDocument/2006/relationships" name="3. Real Estate Assets" sheetId="11" state="visible" r:id="rId11"/>
    <sheet xmlns:r="http://schemas.openxmlformats.org/officeDocument/2006/relationships" name="4. Debt" sheetId="12" state="visible" r:id="rId12"/>
    <sheet xmlns:r="http://schemas.openxmlformats.org/officeDocument/2006/relationships" name="5. Commitments and Contingencie" sheetId="13" state="visible" r:id="rId13"/>
    <sheet xmlns:r="http://schemas.openxmlformats.org/officeDocument/2006/relationships" name="6. Redeemable noncontrolling in" sheetId="14" state="visible" r:id="rId14"/>
    <sheet xmlns:r="http://schemas.openxmlformats.org/officeDocument/2006/relationships" name="7. Preferred Stock" sheetId="15" state="visible" r:id="rId15"/>
    <sheet xmlns:r="http://schemas.openxmlformats.org/officeDocument/2006/relationships" name="8. Stockholders Equity of the R" sheetId="16" state="visible" r:id="rId16"/>
    <sheet xmlns:r="http://schemas.openxmlformats.org/officeDocument/2006/relationships" name="9. Equity Compensation Plan" sheetId="17" state="visible" r:id="rId17"/>
    <sheet xmlns:r="http://schemas.openxmlformats.org/officeDocument/2006/relationships" name="10. Earnings Per Share of the R" sheetId="18" state="visible" r:id="rId18"/>
    <sheet xmlns:r="http://schemas.openxmlformats.org/officeDocument/2006/relationships" name="11. Earnings Per Unit of the Op" sheetId="19" state="visible" r:id="rId19"/>
    <sheet xmlns:r="http://schemas.openxmlformats.org/officeDocument/2006/relationships" name="12. Fair Value" sheetId="20" state="visible" r:id="rId20"/>
    <sheet xmlns:r="http://schemas.openxmlformats.org/officeDocument/2006/relationships" name="13. Supplemental Consolidating " sheetId="21" state="visible" r:id="rId21"/>
    <sheet xmlns:r="http://schemas.openxmlformats.org/officeDocument/2006/relationships" name="2. Significant Accounting Pol22" sheetId="22" state="visible" r:id="rId22"/>
    <sheet xmlns:r="http://schemas.openxmlformats.org/officeDocument/2006/relationships" name="2. Significant Accounting Pol23" sheetId="23" state="visible" r:id="rId23"/>
    <sheet xmlns:r="http://schemas.openxmlformats.org/officeDocument/2006/relationships" name="3. Real Estate Assets (Tables)" sheetId="24" state="visible" r:id="rId24"/>
    <sheet xmlns:r="http://schemas.openxmlformats.org/officeDocument/2006/relationships" name="4. Debt (Tables)" sheetId="25" state="visible" r:id="rId25"/>
    <sheet xmlns:r="http://schemas.openxmlformats.org/officeDocument/2006/relationships" name="9. Equity Compensation Plan (Ta" sheetId="26" state="visible" r:id="rId26"/>
    <sheet xmlns:r="http://schemas.openxmlformats.org/officeDocument/2006/relationships" name="10. Earnings Per Share of the27" sheetId="27" state="visible" r:id="rId27"/>
    <sheet xmlns:r="http://schemas.openxmlformats.org/officeDocument/2006/relationships" name="11. Earnings Per Unit of the 28" sheetId="28" state="visible" r:id="rId28"/>
    <sheet xmlns:r="http://schemas.openxmlformats.org/officeDocument/2006/relationships" name="13. Supplemental Consolidatin29" sheetId="29" state="visible" r:id="rId29"/>
    <sheet xmlns:r="http://schemas.openxmlformats.org/officeDocument/2006/relationships" name="1. Description of Business (Det" sheetId="30" state="visible" r:id="rId30"/>
    <sheet xmlns:r="http://schemas.openxmlformats.org/officeDocument/2006/relationships" name="2. Significant Accounting Pol31" sheetId="31" state="visible" r:id="rId31"/>
    <sheet xmlns:r="http://schemas.openxmlformats.org/officeDocument/2006/relationships" name="2. Significant Accounting Pol32" sheetId="32" state="visible" r:id="rId32"/>
    <sheet xmlns:r="http://schemas.openxmlformats.org/officeDocument/2006/relationships" name="2. Significant Accounting Pol33" sheetId="33" state="visible" r:id="rId33"/>
    <sheet xmlns:r="http://schemas.openxmlformats.org/officeDocument/2006/relationships" name="2. Significant Accounting Pol34" sheetId="34" state="visible" r:id="rId34"/>
    <sheet xmlns:r="http://schemas.openxmlformats.org/officeDocument/2006/relationships" name="2. Significant Accounting Pol35" sheetId="35" state="visible" r:id="rId35"/>
    <sheet xmlns:r="http://schemas.openxmlformats.org/officeDocument/2006/relationships" name="2. Significant Accounting Pol36" sheetId="36" state="visible" r:id="rId36"/>
    <sheet xmlns:r="http://schemas.openxmlformats.org/officeDocument/2006/relationships" name="2. Significant Accounting Pol37" sheetId="37" state="visible" r:id="rId37"/>
    <sheet xmlns:r="http://schemas.openxmlformats.org/officeDocument/2006/relationships" name="2. Significant Accounting Pol38" sheetId="38" state="visible" r:id="rId38"/>
    <sheet xmlns:r="http://schemas.openxmlformats.org/officeDocument/2006/relationships" name="3. Real Estate Assets Schedule " sheetId="39" state="visible" r:id="rId39"/>
    <sheet xmlns:r="http://schemas.openxmlformats.org/officeDocument/2006/relationships" name="4. Debt Summary (Details)" sheetId="40" state="visible" r:id="rId40"/>
    <sheet xmlns:r="http://schemas.openxmlformats.org/officeDocument/2006/relationships" name="4. Debt Unsecured Credit Facili" sheetId="41" state="visible" r:id="rId41"/>
    <sheet xmlns:r="http://schemas.openxmlformats.org/officeDocument/2006/relationships" name="4. Debt Applicable Margin of Un" sheetId="42" state="visible" r:id="rId42"/>
    <sheet xmlns:r="http://schemas.openxmlformats.org/officeDocument/2006/relationships" name="4. Debt Credit Rating for Unsec" sheetId="43" state="visible" r:id="rId43"/>
    <sheet xmlns:r="http://schemas.openxmlformats.org/officeDocument/2006/relationships" name="4. Debt Unsecured Term Loan (De" sheetId="44" state="visible" r:id="rId44"/>
    <sheet xmlns:r="http://schemas.openxmlformats.org/officeDocument/2006/relationships" name="4. Debt Applicable Margin of 45" sheetId="45" state="visible" r:id="rId45"/>
    <sheet xmlns:r="http://schemas.openxmlformats.org/officeDocument/2006/relationships" name="4. Debt Credit Rating for Uns46" sheetId="46" state="visible" r:id="rId46"/>
    <sheet xmlns:r="http://schemas.openxmlformats.org/officeDocument/2006/relationships" name="4. Debt ACC3 Term Loan (Details" sheetId="47" state="visible" r:id="rId47"/>
    <sheet xmlns:r="http://schemas.openxmlformats.org/officeDocument/2006/relationships" name="4. Debt Unsecured Notes due 202" sheetId="48" state="visible" r:id="rId48"/>
    <sheet xmlns:r="http://schemas.openxmlformats.org/officeDocument/2006/relationships" name="4. Debt Unsecured Notes due 249" sheetId="49" state="visible" r:id="rId49"/>
    <sheet xmlns:r="http://schemas.openxmlformats.org/officeDocument/2006/relationships" name="4. Debt Maturity Summary (Detai" sheetId="50" state="visible" r:id="rId50"/>
    <sheet xmlns:r="http://schemas.openxmlformats.org/officeDocument/2006/relationships" name="5. Commitments and Contingenc51" sheetId="51" state="visible" r:id="rId51"/>
    <sheet xmlns:r="http://schemas.openxmlformats.org/officeDocument/2006/relationships" name="6. Redeemable noncontrolling 52" sheetId="52" state="visible" r:id="rId52"/>
    <sheet xmlns:r="http://schemas.openxmlformats.org/officeDocument/2006/relationships" name="7. Preferred Stock (Details)" sheetId="53" state="visible" r:id="rId53"/>
    <sheet xmlns:r="http://schemas.openxmlformats.org/officeDocument/2006/relationships" name="8. Stockholders Equity of the54" sheetId="54" state="visible" r:id="rId54"/>
    <sheet xmlns:r="http://schemas.openxmlformats.org/officeDocument/2006/relationships" name="9. Equity Compensation Plan Nar" sheetId="55" state="visible" r:id="rId55"/>
    <sheet xmlns:r="http://schemas.openxmlformats.org/officeDocument/2006/relationships" name="9. Equity Compensation Plan Sum" sheetId="56" state="visible" r:id="rId56"/>
    <sheet xmlns:r="http://schemas.openxmlformats.org/officeDocument/2006/relationships" name="9. Equity Compensation Plan S57" sheetId="57" state="visible" r:id="rId57"/>
    <sheet xmlns:r="http://schemas.openxmlformats.org/officeDocument/2006/relationships" name="9. Equity Compensation Plan S58" sheetId="58" state="visible" r:id="rId58"/>
    <sheet xmlns:r="http://schemas.openxmlformats.org/officeDocument/2006/relationships" name="9. Equity Compensation Plan S59" sheetId="59" state="visible" r:id="rId59"/>
    <sheet xmlns:r="http://schemas.openxmlformats.org/officeDocument/2006/relationships" name="9. Equity Compensation Plan S60" sheetId="60" state="visible" r:id="rId60"/>
    <sheet xmlns:r="http://schemas.openxmlformats.org/officeDocument/2006/relationships" name="10. Earnings Per Share of the61" sheetId="61" state="visible" r:id="rId61"/>
    <sheet xmlns:r="http://schemas.openxmlformats.org/officeDocument/2006/relationships" name="11. Earnings Per Unit of the 62" sheetId="62" state="visible" r:id="rId62"/>
    <sheet xmlns:r="http://schemas.openxmlformats.org/officeDocument/2006/relationships" name="12. Fair Value (Details)" sheetId="63" state="visible" r:id="rId63"/>
    <sheet xmlns:r="http://schemas.openxmlformats.org/officeDocument/2006/relationships" name="13. Supplemental Consolidatin64" sheetId="64" state="visible" r:id="rId64"/>
    <sheet xmlns:r="http://schemas.openxmlformats.org/officeDocument/2006/relationships" name="13. Supplemental Consolidatin65" sheetId="65" state="visible" r:id="rId65"/>
    <sheet xmlns:r="http://schemas.openxmlformats.org/officeDocument/2006/relationships" name="13. Supplemental Consolidatin66" sheetId="66" state="visible" r:id="rId66"/>
  </sheets>
  <definedNames/>
  <calcPr calcId="124519" fullCalcOnLoad="1"/>
</workbook>
</file>

<file path=xl/sharedStrings.xml><?xml version="1.0" encoding="utf-8"?>
<sst xmlns="http://schemas.openxmlformats.org/spreadsheetml/2006/main" uniqueCount="819">
  <si>
    <t>Document and Entity Information Document - shares</t>
  </si>
  <si>
    <t>3 Months Ended</t>
  </si>
  <si>
    <t>Mar. 31, 2017</t>
  </si>
  <si>
    <t>Apr. 21, 2017</t>
  </si>
  <si>
    <t>Entity Information [Line Items]</t>
  </si>
  <si>
    <t>Entity Registrant Name</t>
  </si>
  <si>
    <t>DUPONT FABROS TECHNOLOGY, INC.</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DuPont Fabros Technology, L.P. [Member]</t>
  </si>
  <si>
    <t>DUPONT FABROS TECHNOLOGY, L.P.</t>
  </si>
  <si>
    <t>Non-accelerated Filer</t>
  </si>
  <si>
    <t>Consolidated Balance Sheets - USD ($) $ in Thousands</t>
  </si>
  <si>
    <t>Dec. 31, 2016</t>
  </si>
  <si>
    <t>Income producing property:</t>
  </si>
  <si>
    <t>Land</t>
  </si>
  <si>
    <t>Buildings and improvements</t>
  </si>
  <si>
    <t>Income producing property</t>
  </si>
  <si>
    <t>Less: accumulated depreciation</t>
  </si>
  <si>
    <t>Net income producing property</t>
  </si>
  <si>
    <t>Construction in progress and property held for development</t>
  </si>
  <si>
    <t>[1]</t>
  </si>
  <si>
    <t>Net real estate</t>
  </si>
  <si>
    <t>Cash and cash equivalents</t>
  </si>
  <si>
    <t>Rents and other receivables, net</t>
  </si>
  <si>
    <t>Deferred rent, net</t>
  </si>
  <si>
    <t>Deferred costs, net</t>
  </si>
  <si>
    <t>Prepaid expenses and other assets</t>
  </si>
  <si>
    <t>Total assets</t>
  </si>
  <si>
    <t>Liabilities:</t>
  </si>
  <si>
    <t>Line of credit</t>
  </si>
  <si>
    <t>Mortgage notes payable, net of deferred financing costs</t>
  </si>
  <si>
    <t>Unsecured term loan, net of deferred financing costs</t>
  </si>
  <si>
    <t>Unsecured notes payable, net of discount and deferred financing costs</t>
  </si>
  <si>
    <t>Accounts payable and accrued liabilities</t>
  </si>
  <si>
    <t>Construction costs payable</t>
  </si>
  <si>
    <t>Accrued interest payable</t>
  </si>
  <si>
    <t>Dividend and distribution payable</t>
  </si>
  <si>
    <t>Prepaid rents and other liabilities</t>
  </si>
  <si>
    <t>Total liabilities</t>
  </si>
  <si>
    <t>Redeemable noncontrolling interests - operating partnership</t>
  </si>
  <si>
    <t>Redeemable partnership units</t>
  </si>
  <si>
    <t>Commitments and contingencies</t>
  </si>
  <si>
    <t>Stockholders’ equity:</t>
  </si>
  <si>
    <t>Common stock, $.001 par value, 250,000,000 shares authorized, 77,836,170 shares issued and outstanding at March 31, 2017 and 75,914,763 shares issued and outstanding at December 31, 2016</t>
  </si>
  <si>
    <t>Additional paid in capital</t>
  </si>
  <si>
    <t>Retained earnings</t>
  </si>
  <si>
    <t>Accumulated other comprehensive loss</t>
  </si>
  <si>
    <t>Total stockholders’ equity</t>
  </si>
  <si>
    <t>Total liabilities and stockholders’ equity</t>
  </si>
  <si>
    <t>Limited partners’ capital:</t>
  </si>
  <si>
    <t>General partner’s capital, common units, 662,373 issued and outstanding at March 31, 2017 and December 31, 2016</t>
  </si>
  <si>
    <t>Total partners’ capital</t>
  </si>
  <si>
    <t>Series C cumulative redeemable perpetual preferred units [Member] | DuPont Fabros Technology, L.P. [Member]</t>
  </si>
  <si>
    <t>Limited partners' capital</t>
  </si>
  <si>
    <t>Limited partners' common units [Member] | DuPont Fabros Technology, L.P. [Member]</t>
  </si>
  <si>
    <t>Series C cumulative redeemable perpetual preferred stock [Member]</t>
  </si>
  <si>
    <t>Preferred stock, $.001 par value, 50,000,000 shares authorized</t>
  </si>
  <si>
    <t>Series C cumulative redeemable perpetual preferred stock [Member] | DuPont Fabros Technology, L.P. [Member]</t>
  </si>
  <si>
    <t>(1)Properties located in Ashburn, VA (ACC8, ACC9, ACC10, and ACC11), Elk Grove Village, IL (CH3), Santa Clara, CA (SC1 Phase III), Hillsboro, OR (OR1 and OR2) and Vaughan, ON (TOR1).</t>
  </si>
  <si>
    <t>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General partners' capital account, units issued</t>
  </si>
  <si>
    <t>General partners' capital, units outstanding</t>
  </si>
  <si>
    <t>Series C cumulative redeemable perpetual preferred units [Member]</t>
  </si>
  <si>
    <t>Limited partners' capital, common units issued</t>
  </si>
  <si>
    <t>Limited partners' capital, common units outstanding</t>
  </si>
  <si>
    <t>Limited partners' common units [Member]</t>
  </si>
  <si>
    <t>Preferred stock, shares issued</t>
  </si>
  <si>
    <t>Preferred stock, shares outstanding</t>
  </si>
  <si>
    <t>Consolidated Statements of Operations - USD ($) $ in Thousands</t>
  </si>
  <si>
    <t>Mar. 31, 2016</t>
  </si>
  <si>
    <t>Revenues:</t>
  </si>
  <si>
    <t>Base rent</t>
  </si>
  <si>
    <t>Recoveries from tenants</t>
  </si>
  <si>
    <t>Other revenues</t>
  </si>
  <si>
    <t>Total revenues</t>
  </si>
  <si>
    <t>Expenses:</t>
  </si>
  <si>
    <t>Property operating costs</t>
  </si>
  <si>
    <t>Real estate taxes and insurance</t>
  </si>
  <si>
    <t>Depreciation and amortization</t>
  </si>
  <si>
    <t>General and administrative</t>
  </si>
  <si>
    <t>Other expenses</t>
  </si>
  <si>
    <t>Total expenses</t>
  </si>
  <si>
    <t>Operating income</t>
  </si>
  <si>
    <t>Interest:</t>
  </si>
  <si>
    <t>Expense incurred</t>
  </si>
  <si>
    <t>Amortization of deferred financing costs</t>
  </si>
  <si>
    <t>Net income</t>
  </si>
  <si>
    <t>Net income attributable to redeemable noncontrolling interests – operating partnership</t>
  </si>
  <si>
    <t>Net income attributable to controlling interests</t>
  </si>
  <si>
    <t>Preferred stock dividends</t>
  </si>
  <si>
    <t>Net income attributable to common shares</t>
  </si>
  <si>
    <t>Net income attributable to common units</t>
  </si>
  <si>
    <t>Earnings per share – basic:</t>
  </si>
  <si>
    <t>Weighted average common shares outstanding</t>
  </si>
  <si>
    <t>Earnings per share – diluted:</t>
  </si>
  <si>
    <t>Dividends declared per common share</t>
  </si>
  <si>
    <t>Earnings per unit – basic:</t>
  </si>
  <si>
    <t>Earnings per unit – diluted:</t>
  </si>
  <si>
    <t>Weighted average common units outstanding</t>
  </si>
  <si>
    <t>Weighted average limited partnership units outstanding, diluted</t>
  </si>
  <si>
    <t>Distributions declared per unit</t>
  </si>
  <si>
    <t>Consolidated Statements of Comprehensive Income Statement - USD ($) $ in Thousands</t>
  </si>
  <si>
    <t>Other comprehensive income</t>
  </si>
  <si>
    <t>Foreign currency translation adjustments</t>
  </si>
  <si>
    <t>Comprehensive income</t>
  </si>
  <si>
    <t>Other comprehensive income attributable to redeemable noncontrolling interests - operating partnership</t>
  </si>
  <si>
    <t>Comprehensive income attributable to controlling interests</t>
  </si>
  <si>
    <t>Comprehensive income attributable to common shares</t>
  </si>
  <si>
    <t>Consolidated Statements of Stockholders' Equity - 3 months ended Mar. 31, 2017 - USD ($) $ in Thousands</t>
  </si>
  <si>
    <t>Total</t>
  </si>
  <si>
    <t>Preferred Stock/Units [Member]</t>
  </si>
  <si>
    <t>Common Stock [Member]</t>
  </si>
  <si>
    <t>Additional Paid-in Capital [Member]</t>
  </si>
  <si>
    <t>Retained Earnings [Member]</t>
  </si>
  <si>
    <t>Accumulated Other Comprehensive Loss [Member]</t>
  </si>
  <si>
    <t>Balance at Dec. 31, 2016</t>
  </si>
  <si>
    <t>Balance, shares at Dec. 31, 2016</t>
  </si>
  <si>
    <t>Other comprehensive loss attributable to controlling interests - foreign currency translation adjustments</t>
  </si>
  <si>
    <t>Dividends declared on common stock</t>
  </si>
  <si>
    <t>Dividends earned on preferred stock</t>
  </si>
  <si>
    <t xml:space="preserve"> </t>
  </si>
  <si>
    <t>Redemption of operating partnership units, shares</t>
  </si>
  <si>
    <t>Redemption of operating partnership units</t>
  </si>
  <si>
    <t>Issuance of stock awards, shares</t>
  </si>
  <si>
    <t>Issuance of stock awards</t>
  </si>
  <si>
    <t>Retirement and forfeiture of stock awards, shares</t>
  </si>
  <si>
    <t>Retirement and forfeiture of stock awards</t>
  </si>
  <si>
    <t>Amortization of deferred compensation costs</t>
  </si>
  <si>
    <t>Adjustments to redeemable noncontrolling interests – operating partnership</t>
  </si>
  <si>
    <t>Balance at Mar. 31, 2017</t>
  </si>
  <si>
    <t>Balance, shares at Mar. 31, 2017</t>
  </si>
  <si>
    <t>Consolidated Statement of Partners' Capital - 3 months ended Mar. 31, 2017 - USD ($) $ in Thousands</t>
  </si>
  <si>
    <t>DuPont Fabros Technology, L.P. [Member]Limited Partners' Capital - Preferred [Member]</t>
  </si>
  <si>
    <t>DuPont Fabros Technology, L.P. [Member]Limited Partners' Capital - Common [Member]</t>
  </si>
  <si>
    <t>DuPont Fabros Technology, L.P. [Member]General Partner's Capital [Member]</t>
  </si>
  <si>
    <t>Balance, units at Dec. 31, 2016</t>
  </si>
  <si>
    <t>Other comprehensive loss - foreign currency translation adjustments</t>
  </si>
  <si>
    <t>Common unit distributions</t>
  </si>
  <si>
    <t>Preferred unit distributions</t>
  </si>
  <si>
    <t>Issuance of OP units for stock awards, units</t>
  </si>
  <si>
    <t>Issuance of OP units for stock awards</t>
  </si>
  <si>
    <t>Retirement and forfeiture of OP units, units</t>
  </si>
  <si>
    <t>Retirement and forfeiture of OP units</t>
  </si>
  <si>
    <t>Adjustments to redeemable partnership units</t>
  </si>
  <si>
    <t>Balance, units at Mar. 31, 2017</t>
  </si>
  <si>
    <t>Consolidated Statements of Cash Flows - USD ($) $ in Thousands</t>
  </si>
  <si>
    <t>Cash flow from operating activities</t>
  </si>
  <si>
    <t>Adjustments to reconcile net income to net cash provided by operating activities</t>
  </si>
  <si>
    <t>Straight line rent, net of reserves</t>
  </si>
  <si>
    <t>Amortization and write-off of lease contracts above and below market value</t>
  </si>
  <si>
    <t>Compensation paid with Company common shares</t>
  </si>
  <si>
    <t>Changes in operating assets and liabilities</t>
  </si>
  <si>
    <t>Rents and other receivables</t>
  </si>
  <si>
    <t>Deferred costs</t>
  </si>
  <si>
    <t>Net cash provided by operating activities</t>
  </si>
  <si>
    <t>Cash flow from investing activities</t>
  </si>
  <si>
    <t>Investments in real estate – development</t>
  </si>
  <si>
    <t>Land acquisition costs - related party</t>
  </si>
  <si>
    <t>Interest capitalized for real estate under development</t>
  </si>
  <si>
    <t>Improvements to real estate</t>
  </si>
  <si>
    <t>Additions to non-real estate property</t>
  </si>
  <si>
    <t>Net cash used in investing activities</t>
  </si>
  <si>
    <t>Line of credit:</t>
  </si>
  <si>
    <t>Proceeds</t>
  </si>
  <si>
    <t>Repayments of Lines of Credit</t>
  </si>
  <si>
    <t>Mortgage notes payable:</t>
  </si>
  <si>
    <t>Repayments of Secured Debt</t>
  </si>
  <si>
    <t>Payments of financing Costs</t>
  </si>
  <si>
    <t>Issuance of common stock, net of offering costs</t>
  </si>
  <si>
    <t>Equity compensation (payments) proceeds</t>
  </si>
  <si>
    <t>Dividends and distributions:</t>
  </si>
  <si>
    <t>Common shares</t>
  </si>
  <si>
    <t>Preferred shares</t>
  </si>
  <si>
    <t>Redeemable noncontrolling interests – operating partnership</t>
  </si>
  <si>
    <t>Net cash provided by financing activities</t>
  </si>
  <si>
    <t>Net increase (decrease) in cash and cash equivalents</t>
  </si>
  <si>
    <t>Cash and cash equivalents, beginning</t>
  </si>
  <si>
    <t>Cash and cash equivalents, ending</t>
  </si>
  <si>
    <t>Supplemental information:</t>
  </si>
  <si>
    <t>Cash paid for interest, net of amounts capitalized</t>
  </si>
  <si>
    <t>Deferred financing costs capitalized for real estate under development</t>
  </si>
  <si>
    <t>Construction costs payable capitalized for real estate under development</t>
  </si>
  <si>
    <t>Distributions</t>
  </si>
  <si>
    <t>1. Description of Business</t>
  </si>
  <si>
    <t>Description of Business [Abstract]</t>
  </si>
  <si>
    <t>Nature of Operations [Text Block]</t>
  </si>
  <si>
    <t>Description of Business DuPont Fabros Technology, Inc., or DFT, through its controlling interest in DuPont Fabros Technology, L.P. (the “Operating Partnership” or “OP” and collectively with DFT and their operating subsidiaries, the “Company”), is a fully integrated, self-administered and self-managed company that owns, acquires, develops and operates wholesale data centers. DFT is a real estate investment trust, or REIT, for federal income tax purposes and is the sole general partner of the Operating Partnership, and as of March 31, 2017 , owned 86.9% of the common economic interest in the Operating Partnership, of which 0.9% is held as general partnership units. Unless otherwise indicated or unless the context requires otherwise, all references in this report to “we,” “us,” “our,” “our Company” or “the Company” refer to DFT and the Operating Partnership, collectively. As of March 31, 2017 , we held a fee simple interest in the following properties: • 11 operating data centers – ACC2, ACC3, ACC4, ACC5, ACC6, ACC7, CH1, CH2, SC1 Phases I-II, VA3, and VA4; • Five data center projects under development – ACC9 Phases I and II, CH3 Phase I, SC1 Phase III and TOR1 Phase IA; • One shell of a data center currently under development – ACC10; • Three data center projects available for future development – CH3 Phase II, TOR1 Phase IB/C and TOR1 Phase II; and • Land that may be used to develop four additional data centers – ACC8, ACC11, OR1 and OR2. In April 2017, we commenced development of ACC10 Phase I and CH3 Phase II.</t>
  </si>
  <si>
    <t>2. Significant Accounting Policies</t>
  </si>
  <si>
    <t>Accounting Policies [Abstract]</t>
  </si>
  <si>
    <t>Significant Accounting Policies [Text Block]</t>
  </si>
  <si>
    <t>Significant Accounting Policies Basis of Presentation This report combines the quarterly reports on Form 10-Q for the quarter ended March 31, 2017 of DuPont Fabros Technology, Inc. and DuPont Fabros Technology, L.P. References to “DFT” mean DuPont Fabros Technology, Inc. and its controlled subsidiaries; and references to the “Operating Partnership” or “OP” mean DuPont Fabros Technology, L.P. and its controlled subsidiaries. We believe combining the quarterly reports on Form 10-Q of DFT and the Operating Partnership into this single report provides the following benefits: • enhances investors’ understanding of DFT and the Operating Partnership by enabling investors to view the business as a whole in the same manner as management views and operates the business; • eliminates duplicative disclosure and provides a more streamlined and readable presentation since a substantial portion of the disclosure in this report applies to both DFT and the Operating Partnership; and • creates time and cost efficiencies through the preparation of one combined report instead of two separate reports. We operate DFT and the Operating Partnership as one business. The management of DFT consists of the same employees as the management of the Operating Partnership. We believe it is important for investors to understand the few differences between DFT and the Operating Partnership in the context of how DFT and the Operating Partnership operate as a consolidated company. DFT is a REIT, whose only material asset is its ownership of OP units of the Operating Partnership. As a result, DFT does not conduct business itself, other than acting as the sole general partner of the Operating Partnership, issuing public equity from time to time and guaranteeing unsecured debt of the Operating Partnership. DFT has not issued any indebtedness, but has guaranteed all of the unsecured debt of the Operating Partnership. The Operating Partnership, through its wholly-owned subsidiaries, holds all the real estate assets of the Company. Except for net proceeds from public equity issuances by DFT, which are contributed to the Operating Partnership in exchange for OP units or preferred units, the Operating Partnership generates all remaining capital required by our business. These sources include the Operating Partnership’s operations, its direct or indirect incurrence of indebtedness, and the issuance of partnership units. As sole general partner with control of the Operating Partnership, DFT consolidates the Operating Partnership for financial reporting purposes. The presentation of stockholders’ equity and partners’ capital are the main areas of difference between the consolidated financial statements of DFT and those of the Operating Partnership. The Operating Partnership’s capital includes preferred units and general and limited common units that are owned by DFT and the other partners. DFT’s stockholders’ equity includes preferred stock, common stock, additional paid in capital, retained earnings and accumulated other comprehensive income (loss). The common limited partnership interests held by the limited partners (other than DFT) in the Operating Partnership are presented as “redeemable partnership units” in the Operating Partnership’s consolidated financial statements and as “redeemable noncontrolling interests-operating partnership” in DFT’s consolidated financial statements. The only difference between the assets and liabilities of DFT and the Operating Partnership as of March 31, 2017 was a $4.2 million bank account held by DFT that is not part of the Operating Partnership. Net income is the same for DFT and the Operating Partnership. The accompanying unaudited consolidated financial statements have been prepared in accordance with U.S. generally accepted accounting principles, or GAAP, for interim financial information and with the instructions to Form 10-Q and Article 10 of Regulation S-X. Accordingly, these consolidated financial statements do not include all of the information and footnotes required by GAAP for complete financial statements. In our opinion, all adjustments (consisting of normal recurring accruals) considered necessary for a fair presentation have been included. All significant intercompany accounts and transactions have been eliminated in the accompanying consolidated financial statements. The results of operations for the three months ended March 31, 2017 are not necessarily indicative of the results that may be expected for the full year. These consolidated financial statements should be read in conjunction with Management’s Discussion and Analysis of Financial Condition and Results of Operations contained elsewhere in this Form 10-Q and the audited financial statements and accompanying notes for the year ended December 31, 2016 contained in our Annual Report on Form 10-K, which contains a complete listing of our significant accounting policies. We have one reportable segment consisting of investments in data centers located in the United States and Canada. All of our properties generate similar types of revenues and expenses related to customer rent and reimbursements and operating expenses. The delivery of our products is consistent across all properties and although services are provided to a range of customers, the types of services provided to them are limited to a few core principles. As such, the properties in our portfolio have similar economic characteristics and the nature of the products and services provided to our customers and the method to distribute such services are consistent throughout the portfolio. Use of Estimates The preparation of financial statements in conformity with GAAP requires us to make estimates and assumptions that affect the reported amounts of assets and liabilities, the disclosures of contingent assets and liabilities at the date of the financial statements, and the reported amounts of revenue and expenses during the reporting period. Actual results could differ from those estimates. Property Depreciation on buildings is generally provided on a straight-line basis over 40 years from the date the buildings were placed in service. Building components are depreciated over the life of the respective improvement ranging from 10 to 40 years from the date the components were placed in service. Personal property is depreciated over three to seven years . Depreciation expense was $27.1 million and $24.7 million for the three months ended March 31, 2017 and 2016 , respectively. Repairs and maintenance costs are expensed as incurred. We review each of our properties for indicators of impairment. Examples of such indicators may include a significant decrease in the market price of the property, a significant adverse change in the extent or manner in which the property is being used in its physical condition, a significant adverse change in legal factors or in the business climate that could affect the value of a property, including an adverse action or assessment by a regulator, an accumulation of costs significantly in excess of the amount originally expected for the development of a property, a history of operating or cash flow losses of the property or a current expectation that, more likely than not, a property will be sold or otherwise disposed of significantly before the end of its previously estimated useful life. When such impairment indicators exist, we review an estimate of the future undiscounted net cash flows expected to result from the real estate investment’s use and eventual disposition and compare that estimate to the carrying value of the property. We assess the recoverability of the carrying value of our assets on a property-by-property basis. We consider factors such as future operating income, trends and prospects, as well as the effects of leasing demand, competition, potential sales proceeds and other factors. If our undiscounted cash flow evaluation indicates that we are unable to recover the carrying value of a real estate investment, an impairment loss is recorded to the extent that the carrying value exceeds the estimated fair value of the property. No impairment losses were recorded during the three months ended March 31, 2017 and 2016 . We classify a data center property as held-for-sale when it meets the necessary criteria, which include when we commit to and actively embark on a plan to sell the asset, the sale is expected to be completed within one year under terms usual and customary for such sales, and actions required to complete the plan indicate that it is unlikely that significant changes to the plan will be made or that the plan will be withdrawn. Data center properties held-for-sale are carried at the lower of cost or fair value less costs to sell. As of March 31, 2017 and December 31, 2016 , we did not have any properties classified as held-for-sale. Deferred Costs Deferred costs, net in our accompanying consolidated balance sheets include both financing and leasing costs. Financing costs, which represent fees and other costs incurred in obtaining debt, are amortized using the effective-interest rate method, or a method that approximates the effective-interest method, over the term of the loan and are included in amortization of deferred financing costs. Balances of financing costs for our unsecured revolving credit facility, or Unsecured Credit Facility, net of accumulated amortization, which are presented within deferred costs, net in our accompanying consolidated balance sheets at March 31, 2017 and December 31, 2016 were as follows (in thousands): Financing costs presented within deferred costs, net March 31, December 31, Financing costs $ 12,353 $ 12,352 Accumulated amortization (6,800 ) (6,376 ) Financing costs, net $ 5,553 $ 5,976 Balances of financing costs for our other recognized debt liabilities, net of accumulated amortization, which are presented as a reduction of each of the respective recognized debt liabilities in our accompanying consolidated balance sheets at March 31, 2017 and December 31, 2016 were as follows (in thousands): Financing costs presented as a reduction of debt liability balances March 31, December 31, Financing costs $ 20,443 $ 20,423 Accumulated amortization (8,634 ) (7,935 ) Financing costs, net $ 11,809 $ 12,488 Leasing costs, which consist of external fees and costs incurred in the successful negotiation of leases, internal costs expended in the successful negotiation of leases and the estimated leasing commissions resulting from the allocation of the purchase price of ACC2, VA3, VA4 and ACC4, are deferred and amortized over the terms of the applicable leases on a straight-line basis. If an applicable lease terminates prior to the expiration of its initial term, the carrying amount of the leasing costs are written off to amortization expense. Leasing costs incurred for the three months ended March 31, 2017 and 2016 were as follows (in thousands): Three months ended March 31, 2017 2016 Leasing costs incurred for new leases $ 276 $ 1,600 Leasing costs incurred for renewals — 11 Total leasing costs incurred $ 276 $ 1,611 Amortization of deferred leasing costs totaled $1.1 million and $1.0 million for the three months ended March 31, 2017 and 2016 , respectively. Balances, net of accumulated amortization, at March 31, 2017 and December 31, 2016 were as follows (in thousands): March 31, December 31, Leasing costs $ 53,832 $ 53,556 Accumulated amortization (34,825 ) (33,756 ) Leasing costs, net $ 19,007 $ 19,800 Inventory We maintain fuel inventory for our generators, which is recorded at the lower of cost (on a first-in, first-out basis) or market. As of March 31, 2017 and December 31, 2016 , the fuel inventory was $4.2 million and is included in prepaid expenses and other assets in the accompanying consolidated balance sheets. Rental Income We, as a lessor, have retained substantially all the risks and benefits of ownership and account for our leases as operating leases. For lease agreements that provide for scheduled fixed and determinable rent increases, rental income is recognized on a straight-line basis over the non-cancellable term of the lease, which commences when control of the space and critical power have been provided to the customer. If the lease contains an early termination clause with a penalty payment, we determine the lease termination date by evaluating whether the penalty reasonably assures that the lease will not be terminated early. Straight-line rents receivable are included in deferred rent, net in the accompanying consolidated balance sheets. Lease inducements, which include cash payments to customers, are amortized as a reduction of rental income over the non-cancellable lease term. Lease inducements are included in prepaid expenses and other assets in the accompanying consolidated balance sheets. Lease intangible assets and liabilities that have resulted from above-market and below-market leases that were acquired are amortized on a straight-line basis as decreases and increases, respectively, to rental revenue over the remaining non-cancellable term of the underlying leases. If a lease terminates prior to the expiration of its initial term, the unamortized portion of straight-line rents receivable, lease inducements and lease intangibles associated with that lease will be written off to rental revenue. Lease contracts above market value, net are included in prepaid expenses and other assets and lease contracts below market value, net are included in prepaid rents and other liabilities in the accompany consolidated balance sheets. Balances, net of accumulated amortization, at March 31, 2017 and December 31, 2016 were as follows (in thousands): March 31, December 31, Lease contracts above market value $ 18,900 $ 20,500 Accumulated amortization (14,107 ) (15,362 ) Lease contracts above market value, net $ 4,793 $ 5,138 Lease contracts below market value $ 13,575 $ 24,175 Accumulated amortization (11,361 ) (21,345 ) Lease contracts below market value, net $ 2,214 $ 2,830 Our policy is to record an allowance for losses on accounts receivable equal to the estimated uncollectible accounts. The estimate is based on our historical experience and a review of the current status of our receivables. As of March 31, 2017 and December 31, 2016 , we had a note receivable from a former customer of $25.0 million , which resulted from the settlement of our claim in this former customer's bankruptcy proceedings in the fourth quarter of 2016. We are accounting for the note receivable on a non-accrual basis. As of March 31, 2017 and December 31, 2016 , we had an allowance for this note receivable of $23.6 million , leaving a note receivable, net balance of $1.4 million as of March 31, 2017 and December 31, 2016 , which is included within rents and other receivables, net in our accompanying consolidated balance sheets. Based on the principal payment schedule in the note that includes semiannual principal payments beginning in June 2017, we continue to be reasonably assured that we will be able to collect the balance of the note receivable. We also establish an appropriate allowance for doubtful accounts for receivables arising from the straight-lining of rents. These receivables arise from revenue recognized in excess of amounts currently due under the lease and are recorded as deferred rent in the accompanying consolidated balance sheets. As of March 31, 2017 and December 31, 2016 , we had no material allowances. Our customer leases generally contain provisions under which the customers reimburse us for a portion of operating expenses and real estate taxes incurred by the property. Recoveries from tenants are included in revenue in the accompanying consolidated statements of operations in the period the applicable expenditures are incurred. The majority of our customer leases also provide us with a property management fee based on a percentage of base rent collected and property-level operating expenses, other than charges for power used by customers to run their servers and cool their space. Property management fees are included in base rent in the accompanying consolidated statements of operations in the applicable period in which they are earned. Other Revenue Other revenue primarily consists of services provided to customers on a non-recurring basis. This includes projects such as the purchase and installation of circuits, racks, circuit breakers and other customer requested items. Revenue is recognized on a completed contract basis when the project is finished and ready for the customer's use. This method is consistently applied for all periods presented. Costs of providing these services are included in other expenses in the accompanying consolidated statements of operations. Redeemable Noncontrolling Interests – Operating Partnership / Redeemable Partnership Units Redeemable noncontrolling interests – operating partnership, as presented on DFT’s consolidated balance sheets, represent the OP units held by individuals and entities other than DFT. These interests are also presented on the Operating Partnership’s consolidated balance sheets, referred to as “redeemable partnership units.” Accordingly, the following discussion related to redeemable noncontrolling interests – operating partnership of DFT refers equally to redeemable partnership units of the Operating Partnership. Redeemable noncontrolling interests – operating partnership, which require cash payment, or allow settlement in shares, but with the ability to deliver the shares outside of the control of DFT, are reported outside of the permanent equity section of the consolidated balance sheets of DFT and the Operating Partnership. Redeemable noncontrolling interests – operating partnership are adjusted for income, losses and distributions allocated to OP units not held by DFT (normal noncontrolling interest accounting amount). Adjustments to redeemable noncontrolling interests – operating partnership are recorded to reflect increases or decreases in the ownership of the Operating Partnership by holders of OP units, including the redemptions of OP units for cash or in exchange for shares of DFT’s common stock. If such adjustments result in redeemable noncontrolling interests – operating partnership being recorded at less than the redemption value of the OP units, redeemable noncontrolling interests – operating partnership are further adjusted to their redemption value. See Note 6. Redeemable noncontrolling interests – operating partnership are recorded at the greater of the normal noncontrolling interest accounting amount or redemption value. The following is a summary of activity for redeemable noncontrolling interests – operating partnership for the three months ended March 31, 2017 (dollars in thousands): OP Units Number Amount Balance at December 31, 2016 13,455,515 $ 591,101 Net income attributable to redeemable noncontrolling interests – operating partnership — 5,712 Other comprehensive income attributable to redeemable noncontrolling interests – operating partnership - foreign currency translation adjustments — 2 Distributions declared — (5,841 ) Redemption of operating partnership units (1,773,147 ) (77,894 ) Adjustments to redeemable noncontrolling interests – operating partnership — 66,249 Balance at March 31, 2017 11,682,368 $ 579,329 The following is a summary of activity for redeemable partnership units for the three months ended March 31, 2017 (dollars in thousands): OP Units Number Amount Balance at December 31, 2016 13,455,515 $ 591,101 Redemption of operating partnership units (1,773,147 ) (77,894 ) Adjustments to redeemable partnership units — 66,122 Balance at March 31, 2017 11,682,368 $ 579,329 Net income is allocated to controlling interests and redeemable noncontrolling interests – operating partnership in accordance with the limited partnership agreement of the Operating Partnership. The following is a summary of net income attributable to controlling interests and transfers to redeemable noncontrolling interests – operating partnership for the three months ended March 31, 2017 and 2016 (dollars in thousands): Three months ended March 31, 2017 2016 Net income attributable to controlling interests $ 38,563 $ 31,219 Transfers from noncontrolling interests: Net change in the Company’s common stock and additional paid in capital due to the redemption of OP units and other adjustments to redeemable noncontrolling interests – operating partnership 11,645 (125,481 ) $ 50,208 $ (94,262 ) Earnings Per Share of DFT Basic earnings per share is calculated by dividing the net income attributable to common shares for the period by the weighted average number of common shares outstanding during the period using the two class method. Diluted earnings per share is calculated by dividing the net income attributable to common shares for the period by the weighted average number of common and dilutive securities outstanding during the period using the two class method. Earnings Per Unit of the Operating Partnership Basic earnings per unit is calculated by dividing the net income attributable to common units for the period by the weighted average number of common units outstanding during the period using the two class method. Diluted earnings per unit is calculated by dividing the net income attributable to common units for the period by the weighted average number of common and dilutive securities outstanding during the period using the two class method. Stock-based Compensation We periodically award stock-based compensation to employees and members of our Board of Directors in the form of common stock, restricted common stock, options and performance units. For each common stock award granted by DFT, the OP issues an equivalent common unit, which may be referred to herein as a common share, common stock, or a common unit. We estimate the fair value of the awards and recognize this value over the requisite service period. The fair value of restricted stock-based compensation is based on the market value of DFT’s common stock on the date of the grant. The fair value of options to purchase common stock is based on the Black-Scholes model. The fair value of performance units is based on a Monte Carlo simulation. Foreign Currency The U.S. dollar is the functional currency of our consolidated operations in the United States. The functional currency of our consolidated entities outside of the United States is the principal currency of the economic environment in which the entity primarily generates and expends cash. We translate the financial statements of consolidated entities whose functional currency is not the U.S. dollar into U.S. dollars. We translate assets and liabilities at the exchange rate in effect as of the financial statement date and translate income statement accounts using the weighted average exchange rate for the period. We include foreign currency translation adjustments and the effect of exchange rate changes on intercompany transactions of a long-term investment nature as a separate component of stockholders' equity or partners' capital. We report gains and losses from the effect of rate changes on intercompany receivables and payables that are not of a long-term investment nature, as well as gains and losses from remeasuring U.S. dollar transactions for non-U.S. functional currency entities, in other expenses on our consolidated statements of operations. For the three months ended March 31, 2017 and 2016 , we had no foreign currency transaction losses. Recently Issued Accounting Pronouncements Revenue Recognition - In May 2014, the Financial Accounting Standards Board, or FASB, issued Accounting Standard Update No. 2014-09, Revenue from Contracts with Customers (Topic 606). The standard’s core principle is that a company will recognize revenue when it transfers promised goods or services to customers in an amount that reflects the consideration to which the company expects to be entitled in exchange for those goods or services. We are required to apply the new standard in the first quarter of 2018 and expect to elect the modified retrospective method of application of the standard. Although the standard does not apply to leases, we have assessed the impact on our financial position and results of operations. The standard will change our method of recognizing revenue on service and installation contracts included in other revenue in the accompanying consolidated statements of operations from the completed contract method to a method that recognizes revenue over the course of the contract based on the goods or services transferred to date relative to the remaining goods or services promised under the contract. We do not expect that this change will have a material effect on our financial position or results of operations. In addition, we currently do not believe the standard will have a material impact on how we recognize revenues from tenants with respect to operating expense recoveries on our financial position or results of operations. Leases - In February 2016, the FASB issued Accounting Standards Update No. 2016-02 - Leases (Topic 842). We are required to apply the new standard in the first quarter of 2019. The Company’s leases consist of both lease components that will be accounted for under this standard and non-lease components such as operating expense recovery income that will be accounted for under ASU 2014-09, Revenue from Contracts with Customers. The standard does not fundamentally change the lessor accounting model, and we do not believe that the new standard will have a material effect on our financial position or results of operations. Financial Instruments - In June 2016, the FASB issued Accounting Standards Update No. 2016-13, Financial Instruments - Credit Losses (Topic 326), Measurement of Credit Losses on Financial Instruments. Under this guidance, a company will be required to use a new forward-looking "expected loss" model for trade and other receivables that generally will result in the earlier recognition of allowances for losses. We are required to apply the new standard in the first quarter of 2020 and do not believe that the new standard will have a material effect on our financial position or results of operations. Statement of Cash Flows - In August 2016, the FASB issued Accounting Standards Update No. 2016-15, Statement of Cash Flows (Topic 230), Classification of Certain Cash Receipts and Cash Payments. The standard provides guidance on eight specific cash flow classification issues including debt prepayment or debt extinguishment costs, contingent consideration payments made after a business combination, and separately identifiable cash flows and application of the predominance principle. We are required to apply the new standard in the first quarter of 2018 and do not believe that the new standard will have a material effect on our financial position or results of operations. Statement of Cash Flows - Restricted Cash - In November 2016, the FASB issued Accounting Standards Update No. 2016-18 (Topic 230), Restricted Cash. The standard requires restricted cash to be included with cash and cash equivalents when reconciling the beginning and ending amounts in the statement of cash flows. We are required to apply the new standard in the first quarter of 2018 and do not believe that the new standard will have a material effect on our financial position or results of operations. Business Combinations - In January 2017, the FASB issued Accounting Standards Update No. 2017-01, Business Combinations (Topic 805): Clarifying the Definition of a Business. The standard narrows the existing definition of a business and provides a framework for evaluating whether a transaction should be accounted for as an acquisition of assets or a business. The guidance is effective for public entities for fiscal years beginning after December 15, 2017 and interim periods within those years. We early-adopted the standard effective January 1, 2017. As a result of this new guidance, acquisitions may now result in an asset purchase rather than a business combination. We do not believe that the new standard will have a material effect on our financial position or results of operations. Reclassifications We have combined the previously reported line item for lease contracts above market value, net into the prepaid expenses and other assets line item in the accompanying consolidated balance sheet as of December 31, 2016 to conform to the current year presentation. We have also combined the previously reported line item for lease contracts below market value, net into the prepaid rents and other liabilities line item in the accompanying consolidated balance sheet as of December 31, 2016 to conform to the current year presentation.</t>
  </si>
  <si>
    <t>3. Real Estate Assets</t>
  </si>
  <si>
    <t>Real Estate [Abstract]</t>
  </si>
  <si>
    <t>Real Estate Disclosure [Text Block]</t>
  </si>
  <si>
    <t>Real Estate Assets The following is a summary of our properties as of March 31, 2017 (dollars in thousands): Property Location Land Buildings and Improvements Construction in Progress and Land Held for Development Total Cost (2) ACC2 Ashburn, VA $ 2,500 $ 156,505 $ 159,005 ACC3 Ashburn, VA 1,071 96,080 97,151 ACC4 Ashburn, VA 6,600 538,869 545,469 ACC5 Ashburn, VA 6,443 299,016 305,459 ACC6 Ashburn, VA 5,518 216,829 222,347 ACC7 Ashburn, VA 9,753 334,172 343,925 CH1 Elk Grove Village, IL 21,025 359,171 380,196 CH2 Elk Grove Village, IL 14,392 256,676 271,068 SC1 Phases I-II Santa Clara, CA 20,202 433,099 453,301 VA3 Reston, VA 9,000 179,694 188,694 VA4 Bristow, VA 6,800 149,614 156,414 103,304 3,019,725 — 3,123,029 Construction in progress and land held for development (1) 493,442 493,442 $ 103,304 $ 3,019,725 $ 493,442 $ 3,616,471 (1) Properties located in Ashburn, VA (ACC8, ACC9, ACC10, and ACC11), Elk Grove Village, IL (CH3), Santa Clara, CA (SC1 Phase III), Hillsboro, OR (OR1 and OR2) and Vaughan, ON (TOR1). (2) As of March 31, 2017 , the total cost of long-lived assets located in the United States totaled $3,547.7 million , and the total costs of long-lived assets located in Canada totaled $68.8 million (TOR1 in Vaughan, ON).</t>
  </si>
  <si>
    <t>4. Debt</t>
  </si>
  <si>
    <t>Debt Disclosure [Abstract]</t>
  </si>
  <si>
    <t>Debt Disclosure [Text Block]</t>
  </si>
  <si>
    <t>Debt Debt Summary as of March 31, 2017 and December 31, 2016 ($ in thousands) March 31, 2017 December 31, 2016 Amounts (1) % of Total Rates Maturities (years) Amounts Secured $ 110,000 8 % 2.5 % 1.0 $ 111,250 Unsecured 1,297,819 92 % 4.7 % 4.7 1,150,926 Total $ 1,407,819 100 % 4.5 % 4.4 $ 1,262,176 Fixed Rate Debt: Unsecured Notes due 2021 $ 600,000 42 % 5.9 % 4.5 $ 600,000 Unsecured Notes due 2023 (2) 250,000 18 % 5.6 % 6.2 250,000 Fixed Rate Debt $ 850,000 60 % 5.8 % 5.0 $ 850,000 Floating Rate Debt: Unsecured Credit Facility 197,819 14 % 2.5 % 3.3 50,926 Unsecured Term Loan 250,000 18 % 2.5 % 4.8 250,000 ACC3 Term Loan 110,000 8 % 2.5 % 1.0 111,250 Floating Rate Debt 557,819 40 % 2.5 % 3.5 412,176 Total $ 1,407,819 100 % 4.5 % 4.4 $ 1,262,176 (1) Principal amounts exclude deferred financing costs. (2) Principal amount excludes original issue discount of $1.6 million . Outstanding Indebtedness Unsecured Credit Facility and Unsecured Term Loan On July 25, 2016, we entered into an amended and restated credit agreement with a syndicate of banks (the "Amended and Restated Credit Agreement") that includes the following: • an unsecured revolving credit facility with a total commitment of $750 million (the "Unsecured Credit Facility"); and • an unsecured term loan facility, which has a total commitment and amount outstanding of $250 million (the ("Unsecured Term Loan"). In November 2016, we added a Canadian dollar sublimit of up to $185 million (approximately CAD $250 million ) to the Unsecured Credit Facility, which allows us to borrow in Canadian dollars to fund our TOR1 data center development in Vaughan, Ontario. In addition, the Canadian borrowings allow us to hedge our foreign currency investment risk by having these liabilities translate at the same exchange rates as our Canadian assets at the end of each period. To date, we have designated all of the Canadian borrowings on our Unsecured Credit Facility, which totaled CAD $77 million as of March 31, 2017 , as a net investment hedge of our Canadian assets. For the effective portion of these net investment hedges, the currency translation effects of these borrowings are reflected in accumulated other comprehensive loss within shareholders' equity on our consolidated balance sheets, where they offset the currency translation effects of our investment in our Canadian assets. There has been no ineffectiveness for our net investment hedges to date as of March 31, 2017 . At our option, we may increase the total commitment under the Unsecured Credit Facility and the Unsecured Term Loan to $1.25 billion , if one or more lenders commit to being a lender for the additional amount and certain other customary conditions are met. The obligations under the Amended and Restated Credit Agreement are unconditionally guaranteed, jointly and severally, on a senior unsecured basis by DFT and all of the Operating Partnership’s subsidiaries that currently guaranty the obligations under the Unsecured Notes due 2021, listed below. We may prepay the Unsecured Credit Facility and Unsecured Term Loan at any time, in whole or in part, without penalty or premium. The Amended and Restated Credit Agreement requires that DFT, the Operating Partnership and their subsidiaries comply with various covenants, including with respect to restrictions on liens, incurring indebtedness, making investments, effecting mergers and/or asset sales, and certain limits on dividend payments, distributions and purchases of DFT's stock. In addition, the facility imposes financial maintenance covenants relating to, among other things, the following matters: • unsecured debt not exceeding 60% of the value of unencumbered assets, subject to an increase up to 65% following a material acquisition; • net operating income generated from unencumbered properties divided by the amount of unsecured debt (net of unrestricted cash and cash equivalents) being not less than 12.5% , subject to a decrease to not less than 10% following a material acquisition; • total indebtedness not exceeding 60% of gross asset value, subject to an increase up to 65% following a material acquisition; • fixed charge coverage ratio being not less than 1.70 to 1.00 ; and • tangible net worth being not less than $2.3 billion plus 75% of the sum of (i) net equity offering proceeds after July 25, 2016 (but excluding such net offering proceeds that are used within ninety (90) days following the consummation of the applicable equity offering for permitted equity redemptions) and (ii) the value of equity interests issued in connection with a contribution of assets to the Borrower or its subsidiaries; and • until an investment grade unsecured debt credit rating has been achieved, unhedged variable rate debt not exceeding 30% of gross asset value. The Amended and Restated Credit Agreement includes customary events of default, the occurrence of which, following any applicable cure period, would permit the lenders to, among other things, declare the principal, accrued interest and other obligations of the Operating Partnership under the facility to be immediately due and payable. We were in compliance with all covenants under the Unsecured Credit Facility and the Unsecured Term Loan as of March 31, 2017 . The Unsecured Credit Facility matures on July 25, 2020 and includes a one-year extension option, subject to the payment of an extension fee equal to 7.5 basis points on the total commitment in effect on such initial maturity date and certain other customary conditions. We may elect to have borrowings under the Unsecured Credit Facility bear interest at either LIBOR or a base rate, which is based on the lender's prime rate, in each case plus an applicable margin. Prior to our receiving an investment grade credit rating, the applicable margin added to LIBOR and the base rate is based on the table below. Applicable Margin Pricing Level Ratio of Total Indebtedness to Gross Asset Value LIBOR Rate Loans Base Rate Loans Level 1 Less than or equal to 35% 1.55 % 0.55 % Level 2 Greater than 35% but less than or equal to 40% 1.65 % 0.65 % Level 3 Greater than 40% but less than or equal to 45% 1.80 % 0.80 % Level 4 Greater than 45% but less than or equal to 52.5% 1.95 % 0.95 % Level 5 Greater than 52.5% 2.15 % 1.15 % The applicable margin is currently set at pricing Level 1. The terms of the Unsecured Credit Facility provide for the adjustment of the applicable margin from time to time according to the ratio of the Operating Partnership’s total indebtedness to gross asset value in effect from time to time. In the event we receive an investment grade credit rating, borrowings under the Unsecured Credit Facility will bear interest based on the table below. Applicable Margin Credit Rating Level Credit Rating LIBOR Rate Loans Base Rate Loans Level 1 Greater than or equal to A- by S&amp;P or A3 by Moody’s 0.85 % 0.00 % Level 2 Greater than or equal to BBB+ by S&amp;P or Baa1 by Moody’s 0.90 % 0.00 % Level 3 Greater than or equal to BBB by S&amp;P or Baa2 by Moody’s 1.00 % 0.00 % Level 4 Greater than or equal to BBB- by S&amp;P or Baa3 by Moody’s 1.20 % 0.20 % Level 5 Less than BBB- by S&amp;P or Baa3 by Moody’s 1.55 % 0.55 % Following the receipt of such investment grade rating, the terms of the Unsecured Credit Facility provide for the adjustment of the applicable margin from time to time according to the rating then in effect. The amount available for borrowings under the Unsecured Credit Facility is determined according to a calculation comparing the value of certain unencumbered properties designated by the Operating Partnership at such time relative to the amount of the Operating Partnership's unsecured debt. Up to $35 million of the borrowings under the Unsecured Credit Facility may be used for letters of credit. As of March 31, 2017 , we had no letters of credit outstanding and borrowings of $197.8 million outstanding under this Unsecured Credit Facility. The Unsecured Term Loan matures on January 21, 2022 , with no extension option. Under the terms of the Unsecured Term Loan, we may elect to have borrowings under the loan bear interest at either LIBOR or a base rate, which is based on the lender's prime rate, in each case plus an applicable margin. Prior to our receiving an investment grade credit rating, the applicable margin added to LIBOR and the base rate is based on the table below. Applicable Margin Pricing Level Ratio of Total Indebtedness to Gross Asset Value LIBOR Rate Loans Base Rate Loans Level 1 Less than or equal to 35% 1.50 % 0.50 % Level 2 Greater than 35% but less than or equal to 40% 1.60 % 0.60 % Level 3 Greater than 40% but less than or equal to 45% 1.75 % 0.75 % Level 4 Greater than 45% but less than or equal to 52.5% 1.90 % 0.90 % Level 5 Greater than 52.5% 2.10 % 1.10 % The applicable margin is currently set at pricing Level 1. The terms of the Unsecured Term Loan also provide that, in the event we receive an investment grade credit rating, borrowings under the loan will bear interest based on the table below. Applicable Margin Credit Rating Level Credit Rating LIBOR Rate Loans Base Rate Loans Level 1 Greater than or equal to A- by S&amp;P or A3 by Moody’s 0.825 % 0.00 % Level 2 Greater than or equal to BBB+ by S&amp;P or Baa1 by Moody’s 0.875 % 0.00 % Level 3 Greater than or equal to BBB by S&amp;P or Baa2 by Moody’s 1.00 % 0.00 % Level 4 Greater than or equal to BBB- by S&amp;P or Baa3 by Moody’s 1.25 % 0.25 % Level 5 Less than BBB- by S&amp;P or Baa3 by Moody’s 1.65 % 0.65 % Following the receipt of such investment grade rating, the terms of the loan provide for the adjustment of the applicable margin from time to time according to the rating then in effect. ACC3 Term Loan We have a $110.0 million term loan facility, the ACC3 Term Loan, that is secured by our ACC3 data center facility and an assignment of the lease agreement between us and the customer of ACC3. The borrower, one of our subsidiaries, may elect to have borrowings under the ACC3 Term Loan bear interest at (i) LIBOR plus 1.55% or (ii) a base rate, which is based on the lender's prime rate, plus 0.55% . The interest rate is currently at LIBOR plus 1.55% . The ACC3 Term Loan matures on March 27, 2018 , and we may prepay the ACC3 Term Loan at any time, in whole or in part, without penalty or premium. The Operating Partnership has guaranteed the outstanding principal amount of the ACC3 Term Loan, plus interest and certain costs under the loan. The ACC3 Term Loan imposes financial maintenance covenants relating to, among other things, the following matters: • consolidated total indebtedness of the Operating Partnership not exceeding 60% of gross asset value of the Operating Partnership; • fixed charge coverage ratio of the Operating Partnership being not less than 1.70 to 1.00 ; • tangible net worth of the Operating Partnership being not less than $1.3 billion plus 80% of the sum of (i) net equity offering proceeds and (ii) the value of equity interests issued in connection with a contribution of assets to the Operating Partnership or its subsidiaries; and • debt service coverage ratio of the borrower not less than 1.50 to 1.00 . We were in compliance with all of the covenants under the ACC3 Term Loan as of March 31, 2017 . Unsecured Notes due 2021 On September 24, 2013 , the Operating Partnership completed the sale of $600 million of 5.875% senior unsecured notes due 2021, which we refer to as the Unsecured Notes due 2021. The Unsecured Notes due 2021 were issued at face value and mature on September 15, 2021 . We pay interest on the Unsecured Notes due 2021 semi-annually, in arrears, on March 15th and September 15th of each year. The Unsecured Notes due 2021 are unconditionally guaranteed, jointly and severally, on a senior unsecured basis by DFT and certain of the Operating Partnership’s subsidiaries, including the subsidiaries that own the ACC2, ACC4, ACC5, ACC6, VA3, VA4, CH1 and SC1 data centers (collectively, the “Subsidiary Guarantors”), but excluding the subsidiaries that own the ACC3, ACC7, ACC9, ACC10, CH2, CH3 and TOR1 data centers, the ACC8, ACC11, OR1 and OR2 parcels of land, our taxable REIT subsidiary, DF Technical Services LLC and our property management subsidiary, DF Property Management LLC. The Unsecured Notes due 2021 rank (i) equally in right of payment with all of the Operating Partnership's existing and future senior unsecured indebtedness, (ii) senior in right of payment with all of its existing and future subordinated indebtedness, (iii) effectively subordinate to any of the Operating Partnership's existing and future secured indebtedness and (iv) effectively junior to any liabilities of any subsidiaries of the Operating Partnership that do not guarantee the Unsecured Notes due 2021. The guarantees of the Unsecured Notes due 2021 by DFT and the Subsidiary Guarantors rank (i) equally in right of payment with such guarantor's existing and future senior unsecured indebtedness, (ii) senior in right of payment with all of such guarantor's existing and future subordinated indebtedness and (iii) effectively subordinate to any of such guarantor's existing and future secured indebtedness. The Unsecured Notes due 2021 may be redeemed at the Operating Partnership's option, in whole or in part, at any time, at the following redemption prices (expressed as percentages of the principal amount thereof) if redeemed during the 12-month period commencing September 15 of the years indicated below, in each case together with accrued and unpaid interest to the date of redemption: Year Redemption Price 2016 104.406 % 2017 102.938 % 2018 101.469 % 2019 and thereafter 100.000 % If there is a change of control (as defined in the indenture governing the Unsecured Notes due 2021) of the Operating Partnership or DFT, we must offer to purchase the Unsecured Notes due 2021 at a price equal to 101% of the principal amount thereof, plus accrued and unpaid interest. In addition, in certain circumstances we may be required to use the net proceeds of asset sales to purchase a portion of the Unsecured Notes due 2021 at 100% of the principal amount thereof, plus accrued and unpaid interest. The Unsecured Notes due 2021 have certain covenants limiting the ability of or prohibiting the Operating Partnership and certain of its subsidiaries from, among other things, (i) incurring secured or unsecured indebtedness, (ii) entering into sale and leaseback transactions, (iii) making certain dividend payments, distributions, purchases of DFT's common stock and investments, (iv) entering into transactions with affiliates, (v) entering into agreements limiting the ability to make certain transfers and other payments from subsidiaries, (vi) engaging in sales of assets or (vii) engaging in certain mergers, consolidations or transfers/sales of all or substantially all assets. However, DFT may pay the minimum dividend necessary to meet its REIT income distribution requirements. The Unsecured Notes due 2021 also require the Operating Partnership and the Subsidiary Guarantors to maintain total unencumbered assets of at least 150% of their unsecured debt on a consolidated basis. The Unsecured Notes due 2021 also have customary events of default, including, but not limited to, nonpayment, breach of covenants, and payment or acceleration defaults in certain other indebtedness of ours or certain of our subsidiaries. Upon an event of default, the holders of the Unsecured Notes due 2021 or the trustee may declare the Unsecured Notes due 2021 due and immediately payable. We were in compliance with all covenants under the Unsecured Notes due 2021 as of March 31, 2017 . Unsecured Notes due 2023 On June 9, 2015 , the Operating Partnership completed the sale of $250 million of 5.625% senior unsecured notes due 2023, which we refer to as the Unsecured Notes due 2023. The Unsecured Notes due 2023 were issued at 99.205% of par and mature on June 15, 2023 . We pay interest on the Unsecured Notes due 2023 semi-annually, in arrears, on June 15th and December 15th of each year. The Unsecured Notes due 2023 are unconditionally guaranteed, jointly and severally, on a senior unsecured basis by DFT and the same Subsidiary Guarantors as those that guarantee the Unsecured Notes due 2021. The ranking of the Unsecured Notes due 2023 and the guarantees of these notes are the same as the ranking of the Unsecured Notes due 2021 and the guarantee of those notes. At any time prior to June 15, 2018, the Operating Partnership may redeem the Unsecured Notes due 2023, in whole or in part, at a price equal to the sum of (i) 100% of the principal amount of the Unsecured Notes due 2023 to be redeemed, plus (ii) a make-whole premium and accrued and unpaid interest. The Unsecured Notes due 2023 may be redeemed at the Operating Partnership's option, in whole or in part, at any time, on and after June 15, 2018 at the following redemption prices (expressed as percentages of the principal amount thereof) if redeemed during the 12-month period commencing June 15 of the years indicated below, in each case together with accrued and unpaid interest to the date of redemption: Year Redemption Price 2018 104.219 % 2019 102.813 % 2020 101.406 % 2021 and thereafter 100.000 % If there is a change of control (as defined in the indenture governing the Unsecured Notes due 2023) of the Operating Partnership or DFT, we must offer to purchase the Unsecured Notes due 2023 at a price equal to 101% of the principal amount thereof, plus accrued and unpaid interest. In addition, in certain circumstances we may be required to use the net proceeds of asset sales to purchase a portion of the Unsecured Notes due 2023 at 100% of the principal amount thereof, plus accrued and unpaid interest. The Unsecured Notes due 2023 have certain covenants limiting or prohibiting the ability of the Operating Partnership and certain of its subsidiaries from, among other things, (i) incurring secured or unsecured indebtedness, (ii) entering into sale and leaseback transactions, (iii) making certain dividend payments, distributions, purchases of DFT's common stock and investments, (iv) entering into transactions with affiliates, (v) entering into agreements limiting the ability to make certain transfers and other payments from subsidiaries, (vi) engaging in sales of assets or (vii) engaging in certain mergers, consolidations or transfers/sales of all or substantially all assets. However, DFT may pay the minimum dividend necessary to meet its REIT income distribution requirements. The Unsecured Notes due 2023 also require the Operating Partnership and the Subsidiary Guarantors to maintain total unencumbered assets of at least 150% of their unsecured debt on a consolidated basis. The Unsecured Notes due 2023 also have customary events of default, including, but not limited to, nonpayment, breach of covenants, and payment or acceleration defaults in certain other indebtedness of ours or certain of our subsidiaries. Upon an event of default, the holders of the Unsecured Notes due 2023 or the trustee may declare the Unsecured Notes due 2023 due and immediately payable. We were in compliance with all covenants under the Unsecured Notes due 2023 as of March 31, 2017 . A summary of our debt maturity schedule as of March 31, 2017 is as follows: Debt Maturity as of March 31, 2017 ($ in thousands) Year Fixed Rate (1) Floating Rate (1) Total (1) % of Total Rates 2017 — 7,500 (4) 7,500 0.5 % 2.5 % 2018 — 102,500 (4) 102,500 7.3 % 2.5 % 2019 — — — — % — % 2020 — 197,819 (5) 197,819 14.0 % 2.5 % 2021 600,000 (2) — 600,000 42.6 % 5.9 % 2022 — 250,000 (6) 250,000 17.8 % 2.5 % 2023 250,000 (3) — 250,000 17.8 % 5.6 % Total $ 850,000 $ 557,819 $ 1,407,819 100.0 % 4.5 % (1) Principal amounts exclude deferred financing costs. (2) The 5.875% Unsecured Notes due 2021 mature on September 15, 2021 . (3) The 5.625% Unsecured Notes due 2023 mature on June 15, 2023 . Principal amount excludes original issue discount of $1.6 million as of March 31, 2017 . (4) The ACC3 Term Loan matures on March 27, 2018 with no extension option. Quarterly principal payments of $1.25 million began on April 1, 2016 , increased to $2.5 million on April 1, 2017 and continue through maturity. (5) The Unsecured Credit Facility matures on July 25, 2020 with a one-year extension option. (6) The Unsecured Term Loan matures on January 21, 2022 with no extension option.</t>
  </si>
  <si>
    <t>5. Commitments and Contingencies</t>
  </si>
  <si>
    <t>Commitments and Contingencies Disclosure [Abstract]</t>
  </si>
  <si>
    <t>Commitments and Contingencies Disclosure [Text Block]</t>
  </si>
  <si>
    <t>Commitments and Contingencies We are involved from time to time in various legal proceedings, lawsuits, examinations by various tax authorities and claims that have arisen in the ordinary course of business. We currently believe that the resolution of such matters will not have a material adverse effect on our financial condition or results of operations. Contracts related to the development of ACC9 Phases I-II, SC1 Phase III, CH3 Phase I and ACC10 data centers were in place as of March 31, 2017 . These contracts are cost-plus in nature whereby the contract sum is the aggregate of the contractor's cost to perform the work and to purchase the equipment plus a contractor fee. Control estimates, which are adjusted from time to time to reflect any contract changes, are estimates of the total contract cost at completion. As of March 31, 2017 , the control estimates were as follows for our projects under development: • ACC9 Phase I: $168.4 million , of which $155.7 million has been incurred, and an additional $7.3 million has been committed under this contract. • ACC9 Phase II: $63.9 million , of which $34.1 million has been incurred, and an additional $17.5 million has been committed under this contract. • SC1 Phase III: $149.0 million , of which $101.4 million has been incurred, and an additional $34.7 million has been committed under this contract. • CH3 Phase I: $190.7 million , of which $49.1 million has been incurred, and an additional $71.1 million has been committed under this contract. • ACC10 shell: $52.1 million , of which $4.3 million has been incurred, and an additional $9.3 million has been committed under this contract. In February 2017, we entered into a purchase and sale agreement with an unrelated party to purchase 56.5 acres of undeveloped land in Mesa, Arizona for a purchase price of $12.2 million . Concurrent with DFT’s October 2007 initial public offering, we entered into tax protection agreements with some of the contributors of the initial properties including our Chairman of the Board and our former CEO. Pursuant to the terms of these agreements, we must provide an opportunity for certain of the contributors of the initial properties to guarantee a secured loan and, if we fail to do so, we could be liable for protection on the taxes related to approximately $57 million (unaudited) of remaining minimum liability. The amount of our liability for protection on taxes could be based on the highest federal, state and local capital gains tax rates of the applicable contributor. Any sale by the Company that requires payments to any of DFT’s executive officers or directors pursuant to these agreements requires the approval of at least 75% of the disinterested members of DFT’s Board of Directors.</t>
  </si>
  <si>
    <t>6. Redeemable noncontrolling interests  operating partnership / Redeemable partnership units</t>
  </si>
  <si>
    <t>Redeemable noncontrolling interests – operating partnership / Redeemable partnership units [Abstract]</t>
  </si>
  <si>
    <t>Redeemable noncontrolling interests – operating partnership / Redeemable partnership units [Text Block]</t>
  </si>
  <si>
    <t>Redeemable noncontrolling interests – operating partnership / Redeemable partnership units Redeemable noncontrolling interests – operating partnership, as presented in DFT’s accompanying consolidated balance sheets, represent the OP units held by individuals and entities other than DFT. These interests are also presented in the Operating Partnership’s consolidated balance sheets, referred to as “redeemable partnership units.” Accordingly, the following discussion related to redeemable noncontrolling interests – operating partnership of DFT refers equally to redeemable partnership units of the Operating Partnership. The redemption value of redeemable noncontrolling interests – operating partnership as of March 31, 2017 and December 31, 2016 was $579.3 million and $591.1 million , respectively, based on the closing share price of DFT’s common stock of $49.59 and $43.93 , respectively, on those dates. Holders of OP units are entitled to receive distributions in a per unit amount equal to the per share dividends made with respect to each share of DFT’s common stock, if and when DFT’s Board of Directors declares such a dividend. Holders of OP units have the right to tender their units for redemption, in an amount equal to the fair market value of DFT’s common stock. DFT may elect to redeem tendered OP units for cash or for shares of DFT’s common stock. During the three months ended March 31, 2017 , OP unitholders redeemed a total of 1,773,147 OP units in exchange for an equal number of shares of common stock. See Note 2.</t>
  </si>
  <si>
    <t>7. Preferred Stock</t>
  </si>
  <si>
    <t>Preferred Stock [Abstract]</t>
  </si>
  <si>
    <t>Preferred Stock [Text Block]</t>
  </si>
  <si>
    <t>Preferred Stock Series C Preferred Stock In May 2016, DFT issued 8,050,000 shares of 6.625% Series C Cumulative Redeemable Perpetual Preferred Stock, or Series C Preferred Stock, for $201.3 million in an underwritten public offering that resulted in proceeds to the Company, net of underwriting discounts, commissions and other offering costs of $194.3 million . The liquidation preference on the Series C Preferred Stock is $25 per share and dividends are scheduled quarterly. For each share of Series C Preferred Stock issued by DFT, the Operating Partnership issued a preferred unit equivalent to DFT with the same terms. In 2017 , DFT declared the following cash dividends on its Series C Preferred Stock, of which the OP will pay or has paid an equivalent distribution on its preferred units: • $0.4140625 per share payable to stockholders of record as of February 1, 2017 . This dividend was paid on February 15, 2017 . • $0.4140625 per share payable to stockholders of record as of May 1, 2017 . This dividend is scheduled to be paid on May 15, 2017 . Except in instances relating to preservation of our qualification as a REIT or in connection with our special optional redemption right discussed below, our Series C Preferred Stock is not redeemable prior to May 15, 2021. On and after May 15, 2021, we may, at our option, redeem our Series C Preferred Stock, in whole, at any time, or in part, from time to time, for cash at a redemption price of $25 per share, plus any accrued and unpaid dividends (whether or not declared) to, but not including, the date of redemption. Upon the occurrence of a change of control, we have a special optional redemption right that enables us to redeem the Series C Preferred Stock within 120 days after the first date on which a change of control has occurred resulting in neither DFT nor the surviving entity having a class of common shares listed on the NYSE, NYSE MKT, or NASDAQ. For this special redemption right, the redemption price is $25 per share in cash, plus accrued and unpaid dividends (whether or not declared) to, but not including, the redemption date. Upon the occurrence of a change of control that results in neither DFT nor the surviving entity having a class of common shares listed on the NYSE, NYSE MKT, or NASDAQ, the holder will have the right (subject to our special optional redemption right to redeem the Series C Preferred Stock) to convert some or all of the Series C Preferred Stock into a number of shares of DFT's common stock equal to the lesser of (A) the quotient obtained by dividing (i) the sum of (x) $25 , plus (y) an amount equal to any accrued and unpaid dividends, whether or not declared to, but not including, the date of conversion (unless the date of conversion is after a record date for a Series C Preferred Stock dividend payment and prior to the corresponding Series C Preferred Stock dividend payment date, in which case no additional amount for such accrued and unpaid dividend will be included in this quotient), by (ii) the price of DFT's common stock, and (B) 1.1723 (the Share Cap), subject to certain adjustments and provisions for the receipt of alternative consideration of equivalent value.</t>
  </si>
  <si>
    <t>8. Stockholders Equity of the REIT and Partners Capital of the OP</t>
  </si>
  <si>
    <t>Stockholders’ Equity of the REIT and Partners’ Capital of the OP [Abstract]</t>
  </si>
  <si>
    <t>Stockholders' Equity Of The REIT And Partners' Capital Of The OP [Text Block]</t>
  </si>
  <si>
    <t>Stockholders’ Equity of DFT and Partners’ Capital of the OP In February 2017, DFT announced the establishment of an "at-the-market" equity issuance program, or ATM program, through which it may issue and sell up to an aggregate of $200 million of the Company's shares of common stock. As of March 31, 2017 , no shares of common stock have been issued under this program. The Board of Directors approved a common stock repurchase program of to acquire up to $100 million of DFT's common shares in 2017. As of March 31, 2017 , no shares of common stock have been repurchased under this program. In 2017 , DFT declared and paid the following cash dividends per share on its common stock, of which the OP paid equivalent distributions on OP units: • $0.50 per share payable to stockholders of record as of April 3, 2017 . This dividend was paid on April 17, 2017 .</t>
  </si>
  <si>
    <t>9. Equity Compensation Plan</t>
  </si>
  <si>
    <t>Disclosure of Compensation Related Costs, Share-based Payments [Abstract]</t>
  </si>
  <si>
    <t>Disclosure of Compensation Related Costs, Share-based Payments [Text Block]</t>
  </si>
  <si>
    <t>Equity Compensation Plan In May 2011, our Board of Directors adopted the 2011 Equity Incentive Plan (the “2011 Plan”) following approval from our stockholders. The 2011 Plan is administered by the Compensation Committee of our Board of Directors. The 2011 Plan allows us to provide equity-based compensation to our personnel and directors in the form of stock options, stock appreciation rights, dividend equivalent rights, restricted stock, restricted stock units, performance-based awards, unrestricted stock, long term incentive units, or LTIP units, and other awards. The 2011 Plan authorizes a maximum aggregate of 6,300,000 share equivalents be reserved for future issuances. In addition, under the 2011 Plan, shares of common stock that are subject to awards of options or stock appreciation rights will be counted against the 2011 Plan share limit as one share for every one share subject to the award. Any shares of stock that are subject to awards other than options or stock appreciation rights shall be counted against the 2011 Plan share limit as 2.36 shares for every one share subject to the award. As of March 31, 2017 , 4,502,298 share equivalents were issued under the 2011 Plan, and the maximum aggregate amount of share equivalents remaining available for future issuance was 1,797,702 . Restricted Stock Restricted stock awards vest over specified periods of time as long as the employee remains employed with the Company. The following table sets forth the number of unvested shares of restricted stock and the weighted average fair value of these shares at the date of grant: Shares of Restricted Stock Weighted Average Fair Value at Date of Grant Unvested balance at December 31, 2016 309,175 $ 32.30 Granted 174,319 47.41 Vested (123,419 ) 30.01 Forfeited (7,595 ) 36.37 Unvested balance at March 31, 2017 352,480 $ 40.01 During the three months ended March 31, 2017 , we issued 174,319 shares of restricted stock, which had an aggregate value of $8.3 million on the grant date. This amount will be amortized to expense over the respective vesting periods, which are between three and five years. Also during the three months ended March 31, 2017 , 123,419 shares of restricted stock vested at a value of $6.3 million on the respective vesting dates. As of March 31, 2017 , total unearned compensation on restricted stock was $12.7 million , and the weighted average vesting period was 2.1 years . Stock Options Stock option awards are granted with an exercise price equal to the closing market price of DFT’s common stock at the date of grant and vest over specified periods of time as long as the employee remains employed with the Company. All shares to be issued upon option exercises will be newly issued shares and the options have 10-year contractual terms. During the three months ended March 31, 2017 , no options were granted to employees. The last grant of stock options occurred in 2013, and all stock option grants have fully vested. A summary of our stock option activity for the three months ended March 31, 2017 is presented in the tables below. Number of Options Weighted Average Exercise Price Under option, December 31, 2016 751,479 $ 15.83 Granted — — Exercised — — Forfeited — — Under option, March 31, 2017 751,479 $ 15.83 Shares Subject to Option Total Unearned Compensation Weighted Average Remaining Contractual Term As of March 31, 2017 751,479 $ — 3.4 years The following tables set forth the number of exercisable options as of March 31, 2017 and the weighted average fair value and exercise price of these options at the grant date. Number of Options Weighted Average Fair Value at Date of Grant Options Exercisable at December 31, 2016 751,479 $ 4.71 Vested — — Exercised — — Options Exercisable at March 31, 2017 751,479 $ 4.71 Exercisable Options Intrinsic Value Weighted Average Exercise Price Weighted Average Remaining Contractual Term As of March 31, 2017 751,479 $ 25.4 million $ 15.83 3.4 years Performance Units Performance unit awards are awarded to certain executive employees and have a three calendar-year performance period with no dividend rights. Performance units will be settled in common shares following the performance period as long as the employee remains employed with us on the vesting date, which is the March 1st date following the last day of the applicable performance period. Performance units are valued using a Monte Carlo simulation and are amortized over the approximate three year vesting period from the grant date to the vesting date. One-half of the recipient's performance unit award is dependent on DFT’s total stockholder return compared to the MSCI US REIT index over the three calendar-year performance period. The other half of the performance unit award is dependent on DFT’s total stockholder return compared to an index of five comparable publicly traded data center companies over the three calendar-year performance period. For each half of the performance unit awards granted, the number of common shares that are ultimately settled could range from 0% to 300% . For the performance units granted in 2014, based on DFT’s total stockholder return compared to the MSCI US REIT index return for half of the grant and an index of five comparable publicly traded data center companies for the other half of the grant for the period from January 1, 2014 to January 1, 2017, 57,177 common shares were issued upon their vesting on March 1, 2017, which represents an aggregate payout of 150% . The following table summarizes the assumptions used to value, and the resulting fair and maximum values of, the performance units granted during the three months ended March 31, 2017 . These performance unit awards will vest in 2020. Assumptions Number of performance units granted 69,610 Expected volatility 24 % Expected annual dividend 4.23 % Risk-free rate 1.50 % Performance unit fair value at date of grant $ 73.46 Total grant fair value at date of grant $5.1 million Maximum value of grant on vesting date based on closing price of DFT's stock at the date of grant $9.9 million A summary of our performance unit activity for the three months ended March 31, 2017 is presented in the table below. Number of Performance Units Weighted Average Fair Value at Date of Grant Unvested balance at December 31, 2016 196,652 $ 37.25 Granted 69,610 73.46 Vested (40,277 ) 33.94 Forfeited (5,812 ) 56.00 Unvested balance at March 31, 2017 220,173 $ 48.81 As of March 31, 2017 , total unearned compensation on performance units was $7.5 million , and the weighted average vesting period was 2.0 years .</t>
  </si>
  <si>
    <t>10. Earnings Per Share of the REIT</t>
  </si>
  <si>
    <t>Earnings Per Share [Abstract]</t>
  </si>
  <si>
    <t>Earnings Per Share [Text Block]</t>
  </si>
  <si>
    <t>Earnings Per Share of DFT The following table sets forth the reconciliation of basic and diluted average shares outstanding and net income attributable to common shares used in the computation of earnings per share of common stock (in thousands except for share and per share amounts): Three months ended March 31, 2017 2016 Basic and Diluted Shares Outstanding Weighted average common shares – basic 76,670,425 66,992,995 Effect of dilutive securities 980,981 853,120 Weighted average common shares – diluted 77,651,406 67,846,115 Calculation of Earnings per Share – Basic Net income attributable to common shares $ 35,230 $ 24,408 Net income allocated to unvested restricted shares (176 ) (163 ) Net income attributable to common shares, adjusted 35,054 24,245 Weighted average common shares – basic 76,670,425 66,992,995 Earnings per common share – basic $ 0.46 $ 0.36 Calculation of Earnings per Share – Diluted Net income attributable to common shares, adjusted $ 35,054 $ 24,245 Weighted average common shares – diluted 77,651,406 67,846,115 Earnings per common share – diluted $ 0.45 $ 0.36 The following table sets forth the number of performance units that have been excluded from the calculation of diluted earnings per share as their effect would have been antidilutive (in millions): Three months ended March 31, 2017 2016 Performance Units 0.1 0.1</t>
  </si>
  <si>
    <t>11. Earnings Per Unit of the Operating Partnership</t>
  </si>
  <si>
    <t>Earnings Per Unit [Abstract]</t>
  </si>
  <si>
    <t>Earnings per unit of the Operating Partnership [Text Block]</t>
  </si>
  <si>
    <t>Earnings Per Unit of the Operating Partnership The following table sets forth the reconciliation of basic and diluted average units outstanding and net income attributable to common units used in the computation of earnings per unit (in thousands except for unit and per unit amounts): Three months ended March 31, 2017 2016 Basic and Diluted Units Outstanding Weighted average common units – basic (includes redeemable partnership units and units of general and limited partners) 89,095,663 82,028,440 Effect of dilutive securities 980,981 853,120 Weighted average common units – diluted 90,076,644 82,881,560 Calculation of Earnings per Unit – Basic Net income attributable to common units $ 40,942 $ 29,886 Net income allocated to unvested restricted units (176 ) (163 ) Net income attributable to common units, adjusted 40,766 29,723 Weighted average common units – basic 89,095,663 82,028,440 Earnings per common unit – basic $ 0.46 $ 0.36 Calculation of Earnings per Unit – Diluted Net income attributable to common units, adjusted $ 40,766 $ 29,723 Weighted average common units – diluted 90,076,644 82,881,560 Earnings per common unit – diluted $ 0.45 $ 0.36 The following table sets forth the amount of performance units that have been excluded from the calculation of diluted earnings per unit as their effect would have been antidilutive (in millions): Three months ended March 31, 2017 2016 Performance Units 0.1 0.1</t>
  </si>
  <si>
    <t>12. Fair Value</t>
  </si>
  <si>
    <t>Fair Value Disclosures [Abstract]</t>
  </si>
  <si>
    <t>Fair Value Disclosures [Text Block]</t>
  </si>
  <si>
    <t>Fair Value Assets and Liabilities Measured at Fair Value The authoritative guidance issued by the FASB requires disclosure of the fair value of financial instruments. Fair value estimates are subjective in nature and are dependent on a number of important assumptions, including estimates of future cash flows, risks, discount rates, and relevant comparable market information associated with each financial instrument. The use of different market assumptions and estimation methodologies may have a material effect on the reported estimated fair value amounts. Accordingly, the amounts are not necessarily indicative of the amounts we would realize in a current market exchange. The following methods and assumptions were used in estimating the fair value amounts and disclosures for financial instruments as of March 31, 2017 : • Cash and cash equivalents: The carrying amount of cash and cash equivalents reported in the accompanying consolidated balance sheets approximates fair value because of the short maturity of these instruments (i.e., less than 90 days). • Rents and other receivables, accounts payable and accrued liabilities, and prepaid rents: The carrying amount of these assets and liabilities reported in the accompanying consolidated balance sheets approximates fair value because of the short-term nature of these amounts. • Debt: The combined balance of the Unsecured Notes due 2021, Unsecured Notes due 2023, Unsecured Term Loan, Unsecured Credit Facility and ACC3 Term Loan, excluding the effect of deferred financing costs, was $1,406.2 million with a fair value of $1,433.1 million . The Unsecured Notes due 2021 and the Unsecured Notes due 2023 were valued based on Level 2 data which consisted of a quoted price from Bloomberg. The Unsecured Term Loan, the US dollar-denominated borrowings under the Unsecured Credit facility and ACC3 Term Loan were valued based on Level 3 data which consisted of a one-month LIBOR swap rate coterminous with the maturity of each loan plus a spread consistent with current market conditions. The Canadian dollar-denominated borrowings under the Unsecured Credit facility were valued based on Level 3 data which consisted of a one-month Canadian Dollar Offered Rate swap rate coterminous with the maturity of the Unsecured Credit Facility plus a spread consistent with current market conditions.</t>
  </si>
  <si>
    <t>13. Supplemental Consolidating Financial Data for Subsidiary Guarantors of the Unsecured Notes</t>
  </si>
  <si>
    <t>Supplemental Consolidating Financial Data for Subsidiary Guarantors of the Unsecured Notes [Abstract]</t>
  </si>
  <si>
    <t>Additional Financial Information Disclosure [Text Block]</t>
  </si>
  <si>
    <t>Supplemental Consolidating Financial Data for Subsidiary Guarantors of the Unsecured Notes The Unsecured Notes due 2021 and the Unsecured Notes due 2023 are unconditionally guaranteed, jointly and severally, on a senior unsecured basis by DFT and certain of the Operating Partnership’s subsidiaries, including the subsidiaries that own the ACC2, ACC4, ACC5, ACC6, VA3, VA4, CH1 and SC1 data centers (collectively, the “Subsidiary Guarantors”), but excluding the subsidiaries that own the ACC3, ACC7, ACC9, ACC10, CH2, CH3 and TOR1 data centers, the ACC8, ACC11, OR1 and OR2 parcels of land, our taxable REIT subsidiary, DF Technical Services LLC and our property management subsidiary, DF Property Management LLC. The following consolidating financial information sets forth the financial position as of March 31, 2017 and December 31, 2016 and the results of operations and cash flows for the three months ended March 31, 2017 and 2016 of the Operating Partnership, Subsidiary Guarantors and the Subsidiary Non-Guarantors. DUPONT FABROS TECHNOLOGY, L.P. SUPPLEMENTAL CONSOLIDATING BALANCE SHEETS (in thousands except unit data) March 31, 2017 Operating Partnership Subsidiary Guarantors Subsidiary Non-Guarantors Eliminations Consolidated Total ASSETS Income producing property: Land $ — $ 78,087 $ 25,217 $ — $ 103,304 Buildings and improvements — 2,332,796 686,929 — 3,019,725 — 2,410,883 712,146 — 3,123,029 Less: accumulated depreciation — (626,377 ) (62,722 ) — (689,099 ) Net income producing property — 1,784,506 649,424 — 2,433,930 Construction in progress and property held for development — 113,132 380,310 — 493,442 Net real estate — 1,897,638 1,029,734 — 2,927,372 Cash and cash equivalents 37,590 — 3,175 — 40,765 Rents and other receivables, net 1,663 4,333 3,508 — 9,504 Deferred rent, net — 105,489 15,851 — 121,340 Deferred costs, net 5,553 10,908 8,099 — 24,560 Investment in affiliates 2,840,296 — — (2,840,296 ) — Prepaid expenses and other assets 4,029 32,015 14,212 — 50,256 Total assets $ 2,889,131 $ 2,050,383 $ 1,074,579 $ (2,840,296 ) $ 3,173,797 LIABILITIES AND PARTNERS’ CAPITAL Liabilities: Line of credit $ 197,819 $ — $ — $ — $ 197,819 Mortgage notes payable, net of deferred financing costs — — 109,592 — 109,592 Unsecured term loan, net of deferred financing costs 249,089 — — — 249,089 Unsecured notes payable, net of discount and deferred financing costs 837,895 — — — 837,895 Accounts payable and accrued liabilities 2,680 20,831 6,136 — 29,647 Construction costs payable — 14,723 61,161 — 75,884 Accrued interest payable 6,265 — 8 — 6,273 Distribution payable 46,426 — — — 46,426 Prepaid rents and other liabilities 234 53,210 19,005 — 72,449 Total liabilities 1,340,408 88,764 195,902 — 1,625,074 Redeemable partnership units 579,329 — — — 579,329 Commitments and contingencies — — — — — Limited Partners’ Capital: Series C cumulative redeemable perpetual preferred units, 8,050,000 units issued and outstanding at March 31, 2017 201,250 — — — 201,250 Common units, 77,173,797 units issued and outstanding at March 31, 2017 761,607 1,961,619 878,677 (2,840,296 ) 761,607 General partner’s capital, 662,373 common units issued and outstanding at March 31, 2017 6,537 — — — 6,537 Total partners’ capital 969,394 1,961,619 878,677 (2,840,296 ) 969,394 Total liabilities &amp; partners’ capital $ 2,889,131 $ 2,050,383 $ 1,074,579 $ (2,840,296 ) $ 3,173,797 DUPONT FABROS TECHNOLOGY, L.P. SUPPLEMENTAL CONSOLIDATING BALANCE SHEETS (in thousands except unit data) December 31, 2016 Operating Partnership Subsidiary Guarantors Subsidiary Non-Guarantors Eliminations Consolidated Total ASSETS Income producing property: Land $ — $ 80,673 $ 25,217 $ — $ 105,890 Buildings and improvements — 2,332,771 685,590 — 3,018,361 — 2,413,444 710,807 — 3,124,251 Less: accumulated depreciation — (605,488 ) (56,695 ) — (662,183 ) Net income producing property — 1,807,956 654,112 — 2,462,068 Construction in progress and property held for development — 88,836 242,147 — 330,983 Net real estate — 1,896,792 896,259 — 2,793,051 Cash and cash equivalents 31,781 — 2,628 — 34,409 Rents and other receivables, net 1,390 4,743 5,400 — 11,533 Deferred rent, net — 109,142 13,916 — 123,058 Deferred costs, net 6,066 11,632 8,078 — 25,776 Investment in affiliates 2,713,096 — — (2,713,096 ) — Prepaid expenses and other assets 3,463 32,479 10,480 — 46,422 Total assets $ 2,755,796 $ 2,054,788 $ 936,761 $ (2,713,096 ) $ 3,034,249 LIABILITIES AND PARTNERS’ CAPITAL Liabilities: Line of credit $ 50,926 $ — $ — $ — $ 50,926 Mortgage notes payable, net of deferred financing costs — — 110,733 — 110,733 Unsecured term loan, net of deferred financing costs 249,036 — — — 249,036 Unsecured notes payable, net of discount and deferred financing costs 837,323 — — — 837,323 Accounts payable and accrued liabilities 6,477 22,319 8,113 — 36,909 Construction costs payable — 10,159 46,269 — 56,428 Accrued interest payable 11,578 — 14 — 11,592 Distribution payable 46,352 — — — 46,352 Prepaid rents and other liabilities 216 61,429 19,417 — 81,062 Total liabilities 1,201,908 93,907 184,546 — 1,480,361 Redeemable partnership units 591,101 — — — 591,101 Commitments and contingencies — — — — — Limited Partners’ Capital: Series C cumulative redeemable perpetual preferred units, 8,050,000 units issued and outstanding at December 31, 2016 201,250 — — — 201,250 Common units, 75,252,390 units issued and outstanding at December 31, 2016 754,892 1,960,881 752,215 (2,713,096 ) 754,892 General partner’s capital, 662,373 common units issued and outstanding at December 31, 2016 6,645 — — — 6,645 Total partners’ capital 962,787 1,960,881 752,215 (2,713,096 ) 962,787 Total liabilities &amp; partners’ capital $ 2,755,796 $ 2,054,788 $ 936,761 $ (2,713,096 ) $ 3,034,249 DUPONT FABROS TECHNOLOGY, L.P. SUPPLEMENTAL CONSOLIDATING STATEMENTS OF OPERATIONS (in thousands) Three months ended March 31, 2017 Operating Subsidiary Subsidiary Eliminations Consolidated Revenues: Base rent $ 4,695 $ 66,692 $ 24,576 $ (4,695 ) $ 91,268 Recoveries from tenants — 36,093 9,202 — 45,295 Other revenues — 420 2,501 — 2,921 Total revenues 4,695 103,205 36,279 (4,695 ) 139,484 Expenses: Property operating costs — 35,915 8,971 (4,695 ) 40,191 Real estate taxes and insurance — 3,979 1,031 — 5,010 Depreciation and amortization 44 21,775 6,388 — 28,207 General and administrative 6,546 8 258 — 6,812 Other expenses 512 12 2,181 — 2,705 Total expenses 7,102 61,689 18,829 (4,695 ) 82,925 Operating (loss) income (2,407 ) 41,516 17,450 — 56,559 Interest: Expense incurred (14,870 ) 1,037 2,374 — (11,459 ) Amortization of deferred financing costs (1,018 ) 77 116 — (825 ) Equity in earnings 62,570 — — (62,570 ) — Net income 44,275 42,630 19,940 (62,570 ) 44,275 Preferred unit distributions (3,333 ) — — — (3,333 ) Net income attributable to common units $ 40,942 $ 42,630 $ 19,940 $ (62,570 ) $ 40,942 DUPONT FABROS TECHNOLOGY, L.P. SUPPLEMENTAL CONSOLIDATING STATEMENTS OF OPERATIONS (in thousands) Three months ended March 31, 2016 Operating Subsidiary Subsidiary Eliminations Consolidated Revenues: Base rent $ 4,402 $ 69,366 $ 13,204 $ (4,439 ) $ 82,533 Recoveries from tenants — 34,375 4,319 — 38,694 Other revenues — 464 2,482 (24 ) 2,922 Total revenues 4,402 104,205 20,005 (4,463 ) 124,149 Expenses: Property operating costs — 35,605 4,776 (4,426 ) 35,955 Real estate taxes and insurance — 4,696 620 — 5,316 Depreciation and amortization 15 22,486 3,342 — 25,843 General and administrative 5,433 9 133 — 5,575 Other expenses 106 139 2,141 (37 ) 2,349 Total expenses 5,554 62,935 11,012 (4,463 ) 75,038 Operating (loss) income (1,152 ) 41,270 8,993 — 49,111 Interest: Expense incurred (14,174 ) — 2,605 — (11,569 ) Amortization of deferred financing costs (953 ) — 108 — (845 ) Equity in earnings 52,976 — — (52,976 ) — Net income 36,697 41,270 11,706 (52,976 ) 36,697 Preferred unit distributions (6,811 ) — — — (6,811 ) Net income attributable to common units $ 29,886 $ 41,270 $ 11,706 $ (52,976 ) $ 29,886 DUPONT FABROS TECHNOLOGY, L.P. SUPPLEMENTAL CONDENSED CONSOLIDATING STATEMENTS OF CASH FLOWS (in thousands) Three months ended March 31, 2017 Operating Partnership Subsidiary Guarantors Subsidiary Non-Guarantors Eliminations Consolidated Total Cash flow from operating activities Net cash (used in) provided by operating activities $ (21,718 ) $ 54,701 $ 21,629 $ — $ 54,612 Return on investment in subsidiaries 76,330 — — (76,330 ) — Net cash provided by (used in) operating activities 54,612 54,701 21,629 (76,330 ) 54,612 Cash flow from investing activities Investments in real estate – development (503 ) (13,448 ) (123,272 ) — (137,223 ) Investments in subsidiaries (142,768 ) — — 142,768 — Interest capitalized for real estate under development — (1,036 ) (3,015 ) — (4,051 ) Improvements to real estate — (44 ) (142 ) — (186 ) Additions to non-real estate property (54 ) (14 ) — — (68 ) Net cash (used in) provided by investing activities (143,325 ) (14,542 ) (126,429 ) 142,768 (141,528 ) Cash flow from financing activities Line of credit: Proceeds 146,549 — — — 146,549 Mortgage notes payable: Repayments — — (1,250 ) — (1,250 ) Payments of financing costs (34 ) — — — (34 ) Equity compensation payments (3,975 ) — — — (3,975 ) Parent financing — 14,542 128,226 (142,768 ) — Distribution to parent — (54,701 ) (21,629 ) 76,330 — Distributions (48,018 ) — — — (48,018 ) Net cash provided by (used in) financing activities 94,522 (40,159 ) 105,347 (66,438 ) 93,272 Net increase in cash and cash equivalents 5,809 — 547 — 6,356 Cash and cash equivalents, beginning of period 31,781 — 2,628 — 34,409 Cash and cash equivalents, ending of period $ 37,590 $ — $ 3,175 $ — $ 40,765 DUPONT FABROS TECHNOLOGY, L.P. SUPPLEMENTAL CONDENSED CONSOLIDATING STATEMENTS OF CASH FLOWS (in thousands) Three months ended March 31, 2016 Operating Partnership Subsidiary Guarantors Subsidiary Non-Guarantors Eliminations Consolidated Total Cash flow from operating activities Net cash (used in) provided by operating activities $ (17,791 ) $ 52,007 $ 17,123 $ — $ 51,339 Cash flow from investing activities Investments in real estate – development — (1,197 ) (51,105 ) — (52,302 ) Land acquisition costs - related party — — (20,168 ) — (20,168 ) Investments in subsidiaries (9,419 ) (48,627 ) 58,046 — — Interest capitalized for real estate under development (2 ) — (3,181 ) — (3,183 ) Improvements to real estate — (2,099 ) — — (2,099 ) Additions to non-real estate property (26 ) (84 ) (13 ) — (123 ) Net cash used in investing activities (9,447 ) (52,007 ) (16,421 ) — (77,875 ) Cash flow from financing activities Line of credit: Proceeds 60,000 — — — 60,000 Repayments (60,000 ) — — — (60,000 ) Issuance of common units, net of offering costs 275,797 — — — 275,797 Equity compensation proceeds 7,007 — — — 7,007 Distributions (44,965 ) — — — (44,965 ) Net cash provided by financing activities 237,839 — — — 237,839 Net increase in cash and cash equivalents 210,601 — 702 — 211,303 Cash and cash equivalents, beginning of period 21,697 — 5,318 — 27,015 Cash and cash equivalents, ending of period $ 232,298 $ — $ 6,020 $ — $ 238,318</t>
  </si>
  <si>
    <t>2. Significant Accounting Policies (Policies)</t>
  </si>
  <si>
    <t>Basis of Presentation [Text Block]</t>
  </si>
  <si>
    <t>Basis of Presentation This report combines the quarterly reports on Form 10-Q for the quarter ended March 31, 2017 of DuPont Fabros Technology, Inc. and DuPont Fabros Technology, L.P. References to “DFT” mean DuPont Fabros Technology, Inc. and its controlled subsidiaries; and references to the “Operating Partnership” or “OP” mean DuPont Fabros Technology, L.P. and its controlled subsidiaries. We believe combining the quarterly reports on Form 10-Q of DFT and the Operating Partnership into this single report provides the following benefits: • enhances investors’ understanding of DFT and the Operating Partnership by enabling investors to view the business as a whole in the same manner as management views and operates the business; • eliminates duplicative disclosure and provides a more streamlined and readable presentation since a substantial portion of the disclosure in this report applies to both DFT and the Operating Partnership; and • creates time and cost efficiencies through the preparation of one combined report instead of two separate reports. We operate DFT and the Operating Partnership as one business. The management of DFT consists of the same employees as the management of the Operating Partnership. We believe it is important for investors to understand the few differences between DFT and the Operating Partnership in the context of how DFT and the Operating Partnership operate as a consolidated company. DFT is a REIT, whose only material asset is its ownership of OP units of the Operating Partnership. As a result, DFT does not conduct business itself, other than acting as the sole general partner of the Operating Partnership, issuing public equity from time to time and guaranteeing unsecured debt of the Operating Partnership. DFT has not issued any indebtedness, but has guaranteed all of the unsecured debt of the Operating Partnership. The Operating Partnership, through its wholly-owned subsidiaries, holds all the real estate assets of the Company. Except for net proceeds from public equity issuances by DFT, which are contributed to the Operating Partnership in exchange for OP units or preferred units, the Operating Partnership generates all remaining capital required by our business. These sources include the Operating Partnership’s operations, its direct or indirect incurrence of indebtedness, and the issuance of partnership units. As sole general partner with control of the Operating Partnership, DFT consolidates the Operating Partnership for financial reporting purposes. The presentation of stockholders’ equity and partners’ capital are the main areas of difference between the consolidated financial statements of DFT and those of the Operating Partnership. The Operating Partnership’s capital includes preferred units and general and limited common units that are owned by DFT and the other partners. DFT’s stockholders’ equity includes preferred stock, common stock, additional paid in capital, retained earnings and accumulated other comprehensive income (loss). The common limited partnership interests held by the limited partners (other than DFT) in the Operating Partnership are presented as “redeemable partnership units” in the Operating Partnership’s consolidated financial statements and as “redeemable noncontrolling interests-operating partnership” in DFT’s consolidated financial statements. The only difference between the assets and liabilities of DFT and the Operating Partnership as of March 31, 2017 was a $4.2 million bank account held by DFT that is not part of the Operating Partnership. Net income is the same for DFT and the Operating Partnership. The accompanying unaudited consolidated financial statements have been prepared in accordance with U.S. generally accepted accounting principles, or GAAP, for interim financial information and with the instructions to Form 10-Q and Article 10 of Regulation S-X. Accordingly, these consolidated financial statements do not include all of the information and footnotes required by GAAP for complete financial statements. In our opinion, all adjustments (consisting of normal recurring accruals) considered necessary for a fair presentation have been included. All significant intercompany accounts and transactions have been eliminated in the accompanying consolidated financial statements. The results of operations for the three months ended March 31, 2017 are not necessarily indicative of the results that may be expected for the full year. These consolidated financial statements should be read in conjunction with Management’s Discussion and Analysis of Financial Condition and Results of Operations contained elsewhere in this Form 10-Q and the audited financial statements and accompanying notes for the year ended December 31, 2016 contained in our Annual Report on Form 10-K, which contains a complete listing of our significant accounting policies. We have one reportable segment consisting of investments in data centers located in the United States and Canada. All of our properties generate similar types of revenues and expenses related to customer rent and reimbursements and operating expenses. The delivery of our products is consistent across all properties and although services are provided to a range of customers, the types of services provided to them are limited to a few core principles. As such, the properties in our portfolio have similar economic characteristics and the nature of the products and services provided to our customers and the method to distribute such services are consistent throughout the portfolio.</t>
  </si>
  <si>
    <t>Use of Estimates [Policy Text Block]</t>
  </si>
  <si>
    <t>Use of Estimates The preparation of financial statements in conformity with GAAP requires us to make estimates and assumptions that affect the reported amounts of assets and liabilities, the disclosures of contingent assets and liabilities at the date of the financial statements, and the reported amounts of revenue and expenses during the reporting period. Actual results could differ from those estimates.</t>
  </si>
  <si>
    <t>Property [Policy Text Block]</t>
  </si>
  <si>
    <t>Property Depreciation on buildings is generally provided on a straight-line basis over 40 years from the date the buildings were placed in service. Building components are depreciated over the life of the respective improvement ranging from 10 to 40 years from the date the components were placed in service. Personal property is depreciated over three to seven years . Depreciation expense was $27.1 million and $24.7 million for the three months ended March 31, 2017 and 2016 , respectively. Repairs and maintenance costs are expensed as incurred. We review each of our properties for indicators of impairment. Examples of such indicators may include a significant decrease in the market price of the property, a significant adverse change in the extent or manner in which the property is being used in its physical condition, a significant adverse change in legal factors or in the business climate that could affect the value of a property, including an adverse action or assessment by a regulator, an accumulation of costs significantly in excess of the amount originally expected for the development of a property, a history of operating or cash flow losses of the property or a current expectation that, more likely than not, a property will be sold or otherwise disposed of significantly before the end of its previously estimated useful life. When such impairment indicators exist, we review an estimate of the future undiscounted net cash flows expected to result from the real estate investment’s use and eventual disposition and compare that estimate to the carrying value of the property. We assess the recoverability of the carrying value of our assets on a property-by-property basis. We consider factors such as future operating income, trends and prospects, as well as the effects of leasing demand, competition, potential sales proceeds and other factors. If our undiscounted cash flow evaluation indicates that we are unable to recover the carrying value of a real estate investment, an impairment loss is recorded to the extent that the carrying value exceeds the estimated fair value of the property. No impairment losses were recorded during the three months ended March 31, 2017 and 2016 . We classify a data center property as held-for-sale when it meets the necessary criteria, which include when we commit to and actively embark on a plan to sell the asset, the sale is expected to be completed within one year under terms usual and customary for such sales, and actions required to complete the plan indicate that it is unlikely that significant changes to the plan will be made or that the plan will be withdrawn. Data center properties held-for-sale are carried at the lower of cost or fair value less costs to sell. As of March 31, 2017 and December 31, 2016 , we did not have any properties classified as held-for-sale.</t>
  </si>
  <si>
    <t>Deferred Costs [Policy Text Block]</t>
  </si>
  <si>
    <t>Deferred Costs Deferred costs, net in our accompanying consolidated balance sheets include both financing and leasing costs. Financing costs, which represent fees and other costs incurred in obtaining debt, are amortized using the effective-interest rate method, or a method that approximates the effective-interest method, over the term of the loan and are included in amortization of deferred financing costs. Balances of financing costs for our unsecured revolving credit facility, or Unsecured Credit Facility, net of accumulated amortization, which are presented within deferred costs, net in our accompanying consolidated balance sheets at March 31, 2017 and December 31, 2016 were as follows (in thousands): Financing costs presented within deferred costs, net March 31, December 31, Financing costs $ 12,353 $ 12,352 Accumulated amortization (6,800 ) (6,376 ) Financing costs, net $ 5,553 $ 5,976 Balances of financing costs for our other recognized debt liabilities, net of accumulated amortization, which are presented as a reduction of each of the respective recognized debt liabilities in our accompanying consolidated balance sheets at March 31, 2017 and December 31, 2016 were as follows (in thousands): Financing costs presented as a reduction of debt liability balances March 31, December 31, Financing costs $ 20,443 $ 20,423 Accumulated amortization (8,634 ) (7,935 ) Financing costs, net $ 11,809 $ 12,488 Leasing costs, which consist of external fees and costs incurred in the successful negotiation of leases, internal costs expended in the successful negotiation of leases and the estimated leasing commissions resulting from the allocation of the purchase price of ACC2, VA3, VA4 and ACC4, are deferred and amortized over the terms of the applicable leases on a straight-line basis. If an applicable lease terminates prior to the expiration of its initial term, the carrying amount of the leasing costs are written off to amortization expense. Leasing costs incurred for the three months ended March 31, 2017 and 2016 were as follows (in thousands): Three months ended March 31, 2017 2016 Leasing costs incurred for new leases $ 276 $ 1,600 Leasing costs incurred for renewals — 11 Total leasing costs incurred $ 276 $ 1,611 Amortization of deferred leasing costs totaled $1.1 million and $1.0 million for the three months ended March 31, 2017 and 2016 , respectively. Balances, net of accumulated amortization, at March 31, 2017 and December 31, 2016 were as follows (in thousands): March 31, December 31, Leasing costs $ 53,832 $ 53,556 Accumulated amortization (34,825 ) (33,756 ) Leasing costs, net $ 19,007 $ 19,800</t>
  </si>
  <si>
    <t>Inventory [Policy Text Block]</t>
  </si>
  <si>
    <t>Inventory We maintain fuel inventory for our generators, which is recorded at the lower of cost (on a first-in, first-out basis) or market. As of March 31, 2017 and December 31, 2016 , the fuel inventory was $4.2 million and is included in prepaid expenses and other assets in the accompanying consolidated balance sheets.</t>
  </si>
  <si>
    <t>Rental Income [Policy Text Block]</t>
  </si>
  <si>
    <t>Rental Income We, as a lessor, have retained substantially all the risks and benefits of ownership and account for our leases as operating leases. For lease agreements that provide for scheduled fixed and determinable rent increases, rental income is recognized on a straight-line basis over the non-cancellable term of the lease, which commences when control of the space and critical power have been provided to the customer. If the lease contains an early termination clause with a penalty payment, we determine the lease termination date by evaluating whether the penalty reasonably assures that the lease will not be terminated early. Straight-line rents receivable are included in deferred rent, net in the accompanying consolidated balance sheets. Lease inducements, which include cash payments to customers, are amortized as a reduction of rental income over the non-cancellable lease term. Lease inducements are included in prepaid expenses and other assets in the accompanying consolidated balance sheets. Lease intangible assets and liabilities that have resulted from above-market and below-market leases that were acquired are amortized on a straight-line basis as decreases and increases, respectively, to rental revenue over the remaining non-cancellable term of the underlying leases. If a lease terminates prior to the expiration of its initial term, the unamortized portion of straight-line rents receivable, lease inducements and lease intangibles associated with that lease will be written off to rental revenue. Lease contracts above market value, net are included in prepaid expenses and other assets and lease contracts below market value, net are included in prepaid rents and other liabilities in the accompany consolidated balance sheets. Balances, net of accumulated amortization, at March 31, 2017 and December 31, 2016 were as follows (in thousands): March 31, December 31, Lease contracts above market value $ 18,900 $ 20,500 Accumulated amortization (14,107 ) (15,362 ) Lease contracts above market value, net $ 4,793 $ 5,138 Lease contracts below market value $ 13,575 $ 24,175 Accumulated amortization (11,361 ) (21,345 ) Lease contracts below market value, net $ 2,214 $ 2,830 Our policy is to record an allowance for losses on accounts receivable equal to the estimated uncollectible accounts. The estimate is based on our historical experience and a review of the current status of our receivables. As of March 31, 2017 and December 31, 2016 , we had a note receivable from a former customer of $25.0 million , which resulted from the settlement of our claim in this former customer's bankruptcy proceedings in the fourth quarter of 2016. We are accounting for the note receivable on a non-accrual basis. As of March 31, 2017 and December 31, 2016 , we had an allowance for this note receivable of $23.6 million , leaving a note receivable, net balance of $1.4 million as of March 31, 2017 and December 31, 2016 , which is included within rents and other receivables, net in our accompanying consolidated balance sheets. Based on the principal payment schedule in the note that includes semiannual principal payments beginning in June 2017, we continue to be reasonably assured that we will be able to collect the balance of the note receivable. We also establish an appropriate allowance for doubtful accounts for receivables arising from the straight-lining of rents. These receivables arise from revenue recognized in excess of amounts currently due under the lease and are recorded as deferred rent in the accompanying consolidated balance sheets. As of March 31, 2017 and December 31, 2016 , we had no material allowances. Our customer leases generally contain provisions under which the customers reimburse us for a portion of operating expenses and real estate taxes incurred by the property. Recoveries from tenants are included in revenue in the accompanying consolidated statements of operations in the period the applicable expenditures are incurred. The majority of our customer leases also provide us with a property management fee based on a percentage of base rent collected and property-level operating expenses, other than charges for power used by customers to run their servers and cool their space. Property management fees are included in base rent in the accompanying consolidated statements of operations in the applicable period in which they are earned.</t>
  </si>
  <si>
    <t>Other Revenue [Policy Text Block]</t>
  </si>
  <si>
    <t>Other Revenue Other revenue primarily consists of services provided to customers on a non-recurring basis. This includes projects such as the purchase and installation of circuits, racks, circuit breakers and other customer requested items. Revenue is recognized on a completed contract basis when the project is finished and ready for the customer's use. This method is consistently applied for all periods presented. Costs of providing these services are included in other expenses in the accompanying consolidated statements of operations.</t>
  </si>
  <si>
    <t>Redeemable Noncontrolling Interests—Operating Partnership / Redeemable Partnership Units [Policy Text Block]</t>
  </si>
  <si>
    <t>Redeemable Noncontrolling Interests – Operating Partnership / Redeemable Partnership Units Redeemable noncontrolling interests – operating partnership, as presented on DFT’s consolidated balance sheets, represent the OP units held by individuals and entities other than DFT. These interests are also presented on the Operating Partnership’s consolidated balance sheets, referred to as “redeemable partnership units.” Accordingly, the following discussion related to redeemable noncontrolling interests – operating partnership of DFT refers equally to redeemable partnership units of the Operating Partnership. Redeemable noncontrolling interests – operating partnership, which require cash payment, or allow settlement in shares, but with the ability to deliver the shares outside of the control of DFT, are reported outside of the permanent equity section of the consolidated balance sheets of DFT and the Operating Partnership. Redeemable noncontrolling interests – operating partnership are adjusted for income, losses and distributions allocated to OP units not held by DFT (normal noncontrolling interest accounting amount). Adjustments to redeemable noncontrolling interests – operating partnership are recorded to reflect increases or decreases in the ownership of the Operating Partnership by holders of OP units, including the redemptions of OP units for cash or in exchange for shares of DFT’s common stock. If such adjustments result in redeemable noncontrolling interests – operating partnership being recorded at less than the redemption value of the OP units, redeemable noncontrolling interests – operating partnership are further adjusted to their redemption value. See Note 6. Redeemable noncontrolling interests – operating partnership are recorded at the greater of the normal noncontrolling interest accounting amount or redemption value. The following is a summary of activity for redeemable noncontrolling interests – operating partnership for the three months ended March 31, 2017 (dollars in thousands): OP Units Number Amount Balance at December 31, 2016 13,455,515 $ 591,101 Net income attributable to redeemable noncontrolling interests – operating partnership — 5,712 Other comprehensive income attributable to redeemable noncontrolling interests – operating partnership - foreign currency translation adjustments — 2 Distributions declared — (5,841 ) Redemption of operating partnership units (1,773,147 ) (77,894 ) Adjustments to redeemable noncontrolling interests – operating partnership — 66,249 Balance at March 31, 2017 11,682,368 $ 579,329 The following is a summary of activity for redeemable partnership units for the three months ended March 31, 2017 (dollars in thousands): OP Units Number Amount Balance at December 31, 2016 13,455,515 $ 591,101 Redemption of operating partnership units (1,773,147 ) (77,894 ) Adjustments to redeemable partnership units — 66,122 Balance at March 31, 2017 11,682,368 $ 579,329 Net income is allocated to controlling interests and redeemable noncontrolling interests – operating partnership in accordance with the limited partnership agreement of the Operating Partnership. The following is a summary of net income attributable to controlling interests and transfers to redeemable noncontrolling interests – operating partnership for the three months ended March 31, 2017 and 2016 (dollars in thousands): Three months ended March 31, 2017 2016 Net income attributable to controlling interests $ 38,563 $ 31,219 Transfers from noncontrolling interests: Net change in the Company’s common stock and additional paid in capital due to the redemption of OP units and other adjustments to redeemable noncontrolling interests – operating partnership 11,645 (125,481 ) $ 50,208 $ (94,262 )</t>
  </si>
  <si>
    <t>Earnings Per Share of the REIT [Policy Text Block]</t>
  </si>
  <si>
    <t>Earnings Per Share of DFT Basic earnings per share is calculated by dividing the net income attributable to common shares for the period by the weighted average number of common shares outstanding during the period using the two class method. Diluted earnings per share is calculated by dividing the net income attributable to common shares for the period by the weighted average number of common and dilutive securities outstanding during the period using the two class method.</t>
  </si>
  <si>
    <t>Earnings Per Unit of the Operating Partnership [Policy Text Block]</t>
  </si>
  <si>
    <t>Earnings Per Unit of the Operating Partnership Basic earnings per unit is calculated by dividing the net income attributable to common units for the period by the weighted average number of common units outstanding during the period using the two class method. Diluted earnings per unit is calculated by dividing the net income attributable to common units for the period by the weighted average number of common and dilutive securities outstanding during the period using the two class method.</t>
  </si>
  <si>
    <t>Stock-based Compensation [Policy Text Block]</t>
  </si>
  <si>
    <t>Stock-based Compensation We periodically award stock-based compensation to employees and members of our Board of Directors in the form of common stock, restricted common stock, options and performance units. For each common stock award granted by DFT, the OP issues an equivalent common unit, which may be referred to herein as a common share, common stock, or a common unit. We estimate the fair value of the awards and recognize this value over the requisite service period. The fair value of restricted stock-based compensation is based on the market value of DFT’s common stock on the date of the grant. The fair value of options to purchase common stock is based on the Black-Scholes model. The fair value of performance units is based on a Monte Carlo simulation.</t>
  </si>
  <si>
    <t>Foreign Currency Transactions and Translations Policy [Policy Text Block]</t>
  </si>
  <si>
    <t>Foreign Currency The U.S. dollar is the functional currency of our consolidated operations in the United States. The functional currency of our consolidated entities outside of the United States is the principal currency of the economic environment in which the entity primarily generates and expends cash. We translate the financial statements of consolidated entities whose functional currency is not the U.S. dollar into U.S. dollars. We translate assets and liabilities at the exchange rate in effect as of the financial statement date and translate income statement accounts using the weighted average exchange rate for the period. We include foreign currency translation adjustments and the effect of exchange rate changes on intercompany transactions of a long-term investment nature as a separate component of stockholders' equity or partners' capital. We report gains and losses from the effect of rate changes on intercompany receivables and payables that are not of a long-term investment nature, as well as gains and losses from remeasuring U.S. dollar transactions for non-U.S. functional currency entities, in other expenses on our consolidated statements of operations. For the three months ended March 31, 2017 and 2016 , we had no foreign currency transaction losses.</t>
  </si>
  <si>
    <t>Recently Issued Accounting Pronouncements, Policy [Policy Text Block]</t>
  </si>
  <si>
    <t>Recently Issued Accounting Pronouncements Revenue Recognition - In May 2014, the Financial Accounting Standards Board, or FASB, issued Accounting Standard Update No. 2014-09, Revenue from Contracts with Customers (Topic 606). The standard’s core principle is that a company will recognize revenue when it transfers promised goods or services to customers in an amount that reflects the consideration to which the company expects to be entitled in exchange for those goods or services. We are required to apply the new standard in the first quarter of 2018 and expect to elect the modified retrospective method of application of the standard. Although the standard does not apply to leases, we have assessed the impact on our financial position and results of operations. The standard will change our method of recognizing revenue on service and installation contracts included in other revenue in the accompanying consolidated statements of operations from the completed contract method to a method that recognizes revenue over the course of the contract based on the goods or services transferred to date relative to the remaining goods or services promised under the contract. We do not expect that this change will have a material effect on our financial position or results of operations. In addition, we currently do not believe the standard will have a material impact on how we recognize revenues from tenants with respect to operating expense recoveries on our financial position or results of operations. Leases - In February 2016, the FASB issued Accounting Standards Update No. 2016-02 - Leases (Topic 842). We are required to apply the new standard in the first quarter of 2019. The Company’s leases consist of both lease components that will be accounted for under this standard and non-lease components such as operating expense recovery income that will be accounted for under ASU 2014-09, Revenue from Contracts with Customers. The standard does not fundamentally change the lessor accounting model, and we do not believe that the new standard will have a material effect on our financial position or results of operations. Financial Instruments - In June 2016, the FASB issued Accounting Standards Update No. 2016-13, Financial Instruments - Credit Losses (Topic 326), Measurement of Credit Losses on Financial Instruments. Under this guidance, a company will be required to use a new forward-looking "expected loss" model for trade and other receivables that generally will result in the earlier recognition of allowances for losses. We are required to apply the new standard in the first quarter of 2020 and do not believe that the new standard will have a material effect on our financial position or results of operations. Statement of Cash Flows - In August 2016, the FASB issued Accounting Standards Update No. 2016-15, Statement of Cash Flows (Topic 230), Classification of Certain Cash Receipts and Cash Payments. The standard provides guidance on eight specific cash flow classification issues including debt prepayment or debt extinguishment costs, contingent consideration payments made after a business combination, and separately identifiable cash flows and application of the predominance principle. We are required to apply the new standard in the first quarter of 2018 and do not believe that the new standard will have a material effect on our financial position or results of operations. Statement of Cash Flows - Restricted Cash - In November 2016, the FASB issued Accounting Standards Update No. 2016-18 (Topic 230), Restricted Cash. The standard requires restricted cash to be included with cash and cash equivalents when reconciling the beginning and ending amounts in the statement of cash flows. We are required to apply the new standard in the first quarter of 2018 and do not believe that the new standard will have a material effect on our financial position or results of operations. Business Combinations - In January 2017, the FASB issued Accounting Standards Update No. 2017-01, Business Combinations (Topic 805): Clarifying the Definition of a Business. The standard narrows the existing definition of a business and provides a framework for evaluating whether a transaction should be accounted for as an acquisition of assets or a business. The guidance is effective for public entities for fiscal years beginning after December 15, 2017 and interim periods within those years. We early-adopted the standard effective January 1, 2017. As a result of this new guidance, acquisitions may now result in an asset purchase rather than a business combination. We do not believe that the new standard will have a material effect on our financial position or results of operations.</t>
  </si>
  <si>
    <t>Reclassifications [Text Block]</t>
  </si>
  <si>
    <t>Reclassifications We have combined the previously reported line item for lease contracts above market value, net into the prepaid expenses and other assets line item in the accompanying consolidated balance sheet as of December 31, 2016 to conform to the current year presentation. We have also combined the previously reported line item for lease contracts below market value, net into the prepaid rents and other liabilities line item in the accompanying consolidated balance sheet as of December 31, 2016 to conform to the current year presentation.</t>
  </si>
  <si>
    <t>2. Significant Accounting Policies (Tables)</t>
  </si>
  <si>
    <t>Schedule of Deferred Financing Costs [Table Text Block]</t>
  </si>
  <si>
    <t>Balances of financing costs for our unsecured revolving credit facility, or Unsecured Credit Facility, net of accumulated amortization, which are presented within deferred costs, net in our accompanying consolidated balance sheets at March 31, 2017 and December 31, 2016 were as follows (in thousands): Financing costs presented within deferred costs, net March 31, December 31, Financing costs $ 12,353 $ 12,352 Accumulated amortization (6,800 ) (6,376 ) Financing costs, net $ 5,553 $ 5,976 Balances of financing costs for our other recognized debt liabilities, net of accumulated amortization, which are presented as a reduction of each of the respective recognized debt liabilities in our accompanying consolidated balance sheets at March 31, 2017 and December 31, 2016 were as follows (in thousands): Financing costs presented as a reduction of debt liability balances March 31, December 31, Financing costs $ 20,443 $ 20,423 Accumulated amortization (8,634 ) (7,935 ) Financing costs, net $ 11,809 $ 12,488</t>
  </si>
  <si>
    <t>Schedule of Leasing Costs Incurred [Table Text Block]</t>
  </si>
  <si>
    <t>Leasing costs incurred for the three months ended March 31, 2017 and 2016 were as follows (in thousands): Three months ended March 31, 2017 2016 Leasing costs incurred for new leases $ 276 $ 1,600 Leasing costs incurred for renewals — 11 Total leasing costs incurred $ 276 $ 1,611</t>
  </si>
  <si>
    <t>Schedule of Deferred Leasing Costs [Table Text Block]</t>
  </si>
  <si>
    <t>Balances, net of accumulated amortization, at March 31, 2017 and December 31, 2016 were as follows (in thousands): March 31, December 31, Leasing costs $ 53,832 $ 53,556 Accumulated amortization (34,825 ) (33,756 ) Leasing costs, net $ 19,007 $ 19,800</t>
  </si>
  <si>
    <t>Schedule of Lease Intangibles Above and Below Market Value [Table Text Block]</t>
  </si>
  <si>
    <t>Balances, net of accumulated amortization, at March 31, 2017 and December 31, 2016 were as follows (in thousands): March 31, December 31, Lease contracts above market value $ 18,900 $ 20,500 Accumulated amortization (14,107 ) (15,362 ) Lease contracts above market value, net $ 4,793 $ 5,138 Lease contracts below market value $ 13,575 $ 24,175 Accumulated amortization (11,361 ) (21,345 ) Lease contracts below market value, net $ 2,214 $ 2,830</t>
  </si>
  <si>
    <t>Redeemable Noncontrolling Interest [Table Text Block]</t>
  </si>
  <si>
    <t>The following is a summary of activity for redeemable noncontrolling interests – operating partnership for the three months ended March 31, 2017 (dollars in thousands): OP Units Number Amount Balance at December 31, 2016 13,455,515 $ 591,101 Net income attributable to redeemable noncontrolling interests – operating partnership — 5,712 Other comprehensive income attributable to redeemable noncontrolling interests – operating partnership - foreign currency translation adjustments — 2 Distributions declared — (5,841 ) Redemption of operating partnership units (1,773,147 ) (77,894 ) Adjustments to redeemable noncontrolling interests – operating partnership — 66,249 Balance at March 31, 2017 11,682,368 $ 579,329</t>
  </si>
  <si>
    <t>Redeemable Partnership Units [Table Text Block]</t>
  </si>
  <si>
    <t>The following is a summary of activity for redeemable partnership units for the three months ended March 31, 2017 (dollars in thousands): OP Units Number Amount Balance at December 31, 2016 13,455,515 $ 591,101 Redemption of operating partnership units (1,773,147 ) (77,894 ) Adjustments to redeemable partnership units — 66,122 Balance at March 31, 2017 11,682,368 $ 579,329</t>
  </si>
  <si>
    <t>Schedule of Net Income Attributable to Controlling Interests and Transfers From Redeemable Noncontrolling Interests Operating Partnership [Table Text Block]</t>
  </si>
  <si>
    <t>The following is a summary of net income attributable to controlling interests and transfers to redeemable noncontrolling interests – operating partnership for the three months ended March 31, 2017 and 2016 (dollars in thousands): Three months ended March 31, 2017 2016 Net income attributable to controlling interests $ 38,563 $ 31,219 Transfers from noncontrolling interests: Net change in the Company’s common stock and additional paid in capital due to the redemption of OP units and other adjustments to redeemable noncontrolling interests – operating partnership 11,645 (125,481 ) $ 50,208 $ (94,262 )</t>
  </si>
  <si>
    <t>3. Real Estate Assets (Tables)</t>
  </si>
  <si>
    <t>Schedule of Real Estate Properties [Table Text Block]</t>
  </si>
  <si>
    <t xml:space="preserve">The following is a summary of our properties as of March 31, 2017 (dollars in thousands): Property Location Land Buildings and Improvements Construction in Progress and Land Held for Development Total Cost (2) ACC2 Ashburn, VA $ 2,500 $ 156,505 $ 159,005 ACC3 Ashburn, VA 1,071 96,080 97,151 ACC4 Ashburn, VA 6,600 538,869 545,469 ACC5 Ashburn, VA 6,443 299,016 305,459 ACC6 Ashburn, VA 5,518 216,829 222,347 ACC7 Ashburn, VA 9,753 334,172 343,925 CH1 Elk Grove Village, IL 21,025 359,171 380,196 CH2 Elk Grove Village, IL 14,392 256,676 271,068 SC1 Phases I-II Santa Clara, CA 20,202 433,099 453,301 VA3 Reston, VA 9,000 179,694 188,694 VA4 Bristow, VA 6,800 149,614 156,414 103,304 3,019,725 — 3,123,029 Construction in progress and land held for development (1) 493,442 493,442 $ 103,304 $ 3,019,725 $ 493,442 $ 3,616,471 (1) Properties located in Ashburn, VA (ACC8, ACC9, ACC10, and ACC11), Elk Grove Village, IL (CH3), Santa Clara, CA (SC1 Phase III), Hillsboro, OR (OR1 and OR2) and Vaughan, ON (TOR1). (2) As of March 31, 2017 , the total cost of long-lived assets located in the United States totaled $3,547.7 million , and the total costs of long-lived assets located in Canada totaled $68.8 million (TOR1 in Vaughan, ON). </t>
  </si>
  <si>
    <t>4. Debt (Tables)</t>
  </si>
  <si>
    <t>Debt Instrument [Line Items]</t>
  </si>
  <si>
    <t>Schedule of Debt [Table Text Block]</t>
  </si>
  <si>
    <t>Debt Summary as of March 31, 2017 and December 31, 2016 ($ in thousands) March 31, 2017 December 31, 2016 Amounts (1) % of Total Rates Maturities (years) Amounts Secured $ 110,000 8 % 2.5 % 1.0 $ 111,250 Unsecured 1,297,819 92 % 4.7 % 4.7 1,150,926 Total $ 1,407,819 100 % 4.5 % 4.4 $ 1,262,176 Fixed Rate Debt: Unsecured Notes due 2021 $ 600,000 42 % 5.9 % 4.5 $ 600,000 Unsecured Notes due 2023 (2) 250,000 18 % 5.6 % 6.2 250,000 Fixed Rate Debt $ 850,000 60 % 5.8 % 5.0 $ 850,000 Floating Rate Debt: Unsecured Credit Facility 197,819 14 % 2.5 % 3.3 50,926 Unsecured Term Loan 250,000 18 % 2.5 % 4.8 250,000 ACC3 Term Loan 110,000 8 % 2.5 % 1.0 111,250 Floating Rate Debt 557,819 40 % 2.5 % 3.5 412,176 Total $ 1,407,819 100 % 4.5 % 4.4 $ 1,262,176 (1) Principal amounts exclude deferred financing costs. (2) Principal amount excludes original issue discount of $1.6 million</t>
  </si>
  <si>
    <t>Schedule of Maturities of Long-term Debt [Table Text Block]</t>
  </si>
  <si>
    <t>A summary of our debt maturity schedule as of March 31, 2017 is as follows: Debt Maturity as of March 31, 2017 ($ in thousands) Year Fixed Rate (1) Floating Rate (1) Total (1) % of Total Rates 2017 — 7,500 (4) 7,500 0.5 % 2.5 % 2018 — 102,500 (4) 102,500 7.3 % 2.5 % 2019 — — — — % — % 2020 — 197,819 (5) 197,819 14.0 % 2.5 % 2021 600,000 (2) — 600,000 42.6 % 5.9 % 2022 — 250,000 (6) 250,000 17.8 % 2.5 % 2023 250,000 (3) — 250,000 17.8 % 5.6 % Total $ 850,000 $ 557,819 $ 1,407,819 100.0 % 4.5 % (1) Principal amounts exclude deferred financing costs. (2) The 5.875% Unsecured Notes due 2021 mature on September 15, 2021 . (3) The 5.625% Unsecured Notes due 2023 mature on June 15, 2023 . Principal amount excludes original issue discount of $1.6 million as of March 31, 2017 . (4) The ACC3 Term Loan matures on March 27, 2018 with no extension option. Quarterly principal payments of $1.25 million began on April 1, 2016 , increased to $2.5 million on April 1, 2017 and continue through maturity. (5) The Unsecured Credit Facility matures on July 25, 2020 with a one-year extension option. (6) The Unsecured Term Loan matures on January 21, 2022 with no extension option.</t>
  </si>
  <si>
    <t>Revolving Credit Facility [Member]</t>
  </si>
  <si>
    <t>Schedule Of Line of Credit Interest Rate Margin Applicable By Indebtedness Level [Table Text Block]</t>
  </si>
  <si>
    <t>Prior to our receiving an investment grade credit rating, the applicable margin added to LIBOR and the base rate is based on the table below. Applicable Margin Pricing Level Ratio of Total Indebtedness to Gross Asset Value LIBOR Rate Loans Base Rate Loans Level 1 Less than or equal to 35% 1.55 % 0.55 % Level 2 Greater than 35% but less than or equal to 40% 1.65 % 0.65 % Level 3 Greater than 40% but less than or equal to 45% 1.80 % 0.80 % Level 4 Greater than 45% but less than or equal to 52.5% 1.95 % 0.95 % Level 5 Greater than 52.5% 2.15 % 1.15 %</t>
  </si>
  <si>
    <t>Schedule Of Credit Rating Of Unsecured Notes for Line of Credit [Table Text Block]</t>
  </si>
  <si>
    <t>In the event we receive an investment grade credit rating, borrowings under the Unsecured Credit Facility will bear interest based on the table below. Applicable Margin Credit Rating Level Credit Rating LIBOR Rate Loans Base Rate Loans Level 1 Greater than or equal to A- by S&amp;P or A3 by Moody’s 0.85 % 0.00 % Level 2 Greater than or equal to BBB+ by S&amp;P or Baa1 by Moody’s 0.90 % 0.00 % Level 3 Greater than or equal to BBB by S&amp;P or Baa2 by Moody’s 1.00 % 0.00 % Level 4 Greater than or equal to BBB- by S&amp;P or Baa3 by Moody’s 1.20 % 0.20 % Level 5 Less than BBB- by S&amp;P or Baa3 by Moody’s 1.55 % 0.55 %</t>
  </si>
  <si>
    <t>Unsecured Term Loan [Member]</t>
  </si>
  <si>
    <t>Schedule Of Term Loan Interest Rate Margin Applicable By Indebtedness Level [Table Text Block]</t>
  </si>
  <si>
    <t>Prior to our receiving an investment grade credit rating, the applicable margin added to LIBOR and the base rate is based on the table below. Applicable Margin Pricing Level Ratio of Total Indebtedness to Gross Asset Value LIBOR Rate Loans Base Rate Loans Level 1 Less than or equal to 35% 1.50 % 0.50 % Level 2 Greater than 35% but less than or equal to 40% 1.60 % 0.60 % Level 3 Greater than 40% but less than or equal to 45% 1.75 % 0.75 % Level 4 Greater than 45% but less than or equal to 52.5% 1.90 % 0.90 % Level 5 Greater than 52.5% 2.10 % 1.10 %</t>
  </si>
  <si>
    <t>Schedule Of Credit Rating For Unsecured Term Loan [Table Text Block]</t>
  </si>
  <si>
    <t>The terms of the Unsecured Term Loan also provide that, in the event we receive an investment grade credit rating, borrowings under the loan will bear interest based on the table below. Applicable Margin Credit Rating Level Credit Rating LIBOR Rate Loans Base Rate Loans Level 1 Greater than or equal to A- by S&amp;P or A3 by Moody’s 0.825 % 0.00 % Level 2 Greater than or equal to BBB+ by S&amp;P or Baa1 by Moody’s 0.875 % 0.00 % Level 3 Greater than or equal to BBB by S&amp;P or Baa2 by Moody’s 1.00 % 0.00 % Level 4 Greater than or equal to BBB- by S&amp;P or Baa3 by Moody’s 1.25 % 0.25 % Level 5 Less than BBB- by S&amp;P or Baa3 by Moody’s 1.65 % 0.65 %</t>
  </si>
  <si>
    <t>Unsecured Notes due 2021 [Member]</t>
  </si>
  <si>
    <t>Debt Instrument Redemption [Table Text Block]</t>
  </si>
  <si>
    <t>The Unsecured Notes due 2021 may be redeemed at the Operating Partnership's option, in whole or in part, at any time, at the following redemption prices (expressed as percentages of the principal amount thereof) if redeemed during the 12-month period commencing September 15 of the years indicated below, in each case together with accrued and unpaid interest to the date of redemption: Year Redemption Price 2016 104.406 % 2017 102.938 % 2018 101.469 % 2019 and thereafter 100.000 %</t>
  </si>
  <si>
    <t>Unsecured Notes due 2023 [Member]</t>
  </si>
  <si>
    <t>The Unsecured Notes due 2023 may be redeemed at the Operating Partnership's option, in whole or in part, at any time, on and after June 15, 2018 at the following redemption prices (expressed as percentages of the principal amount thereof) if redeemed during the 12-month period commencing June 15 of the years indicated below, in each case together with accrued and unpaid interest to the date of redemption: Year Redemption Price 2018 104.219 % 2019 102.813 % 2020 101.406 % 2021 and thereafter 100.000 %</t>
  </si>
  <si>
    <t>9. Equity Compensation Plan (Tables)</t>
  </si>
  <si>
    <t>Schedule of Unvested Restricted Stock Units Roll Forward [Table Text Block]</t>
  </si>
  <si>
    <t>The following table sets forth the number of unvested shares of restricted stock and the weighted average fair value of these shares at the date of grant: Shares of Restricted Stock Weighted Average Fair Value at Date of Grant Unvested balance at December 31, 2016 309,175 $ 32.30 Granted 174,319 47.41 Vested (123,419 ) 30.01 Forfeited (7,595 ) 36.37 Unvested balance at March 31, 2017 352,480 $ 40.01</t>
  </si>
  <si>
    <t>Schedule of Share-based Compensation, Stock Options, Activity [Table Text Block]</t>
  </si>
  <si>
    <t>A summary of our stock option activity for the three months ended March 31, 2017 is presented in the tables below. Number of Options Weighted Average Exercise Price Under option, December 31, 2016 751,479 $ 15.83 Granted — — Exercised — — Forfeited — — Under option, March 31, 2017 751,479 $ 15.83 Shares Subject to Option Total Unearned Compensation Weighted Average Remaining Contractual Term As of March 31, 2017 751,479 $ — 3.4 years</t>
  </si>
  <si>
    <t>Share-based Compensation Arrangement by Share-based Payment Award, Options, Vested and Expected to Vest, Outstanding and Exercisable [Table Text Block]</t>
  </si>
  <si>
    <t>The following tables set forth the number of exercisable options as of March 31, 2017 and the weighted average fair value and exercise price of these options at the grant date. Number of Options Weighted Average Fair Value at Date of Grant Options Exercisable at December 31, 2016 751,479 $ 4.71 Vested — — Exercised — — Options Exercisable at March 31, 2017 751,479 $ 4.71 Exercisable Options Intrinsic Value Weighted Average Exercise Price Weighted Average Remaining Contractual Term As of March 31, 2017 751,479 $ 25.4 million $ 15.83 3.4 years</t>
  </si>
  <si>
    <t>Schedule of Share-based Payment Award, Performance Units, Valuation Assumptions [Table Text Block]</t>
  </si>
  <si>
    <t>The following table summarizes the assumptions used to value, and the resulting fair and maximum values of, the performance units granted during the three months ended March 31, 2017 . These performance unit awards will vest in 2020. Assumptions Number of performance units granted 69,610 Expected volatility 24 % Expected annual dividend 4.23 % Risk-free rate 1.50 % Performance unit fair value at date of grant $ 73.46 Total grant fair value at date of grant $5.1 million Maximum value of grant on vesting date based on closing price of DFT's stock at the date of grant $9.9 million</t>
  </si>
  <si>
    <t>Schedule of Nonvested Performance-based Units Activity [Table Text Block]</t>
  </si>
  <si>
    <t>A summary of our performance unit activity for the three months ended March 31, 2017 is presented in the table below. Number of Performance Units Weighted Average Fair Value at Date of Grant Unvested balance at December 31, 2016 196,652 $ 37.25 Granted 69,610 73.46 Vested (40,277 ) 33.94 Forfeited (5,812 ) 56.00 Unvested balance at March 31, 2017 220,173 $ 48.81</t>
  </si>
  <si>
    <t>10. Earnings Per Share of the REIT (Tables)</t>
  </si>
  <si>
    <t>Schedule of Earnings Per Share, Basic and Diluted [Table Text Block]</t>
  </si>
  <si>
    <t>The following table sets forth the reconciliation of basic and diluted average shares outstanding and net income attributable to common shares used in the computation of earnings per share of common stock (in thousands except for share and per share amounts): Three months ended March 31, 2017 2016 Basic and Diluted Shares Outstanding Weighted average common shares – basic 76,670,425 66,992,995 Effect of dilutive securities 980,981 853,120 Weighted average common shares – diluted 77,651,406 67,846,115 Calculation of Earnings per Share – Basic Net income attributable to common shares $ 35,230 $ 24,408 Net income allocated to unvested restricted shares (176 ) (163 ) Net income attributable to common shares, adjusted 35,054 24,245 Weighted average common shares – basic 76,670,425 66,992,995 Earnings per common share – basic $ 0.46 $ 0.36 Calculation of Earnings per Share – Diluted Net income attributable to common shares, adjusted $ 35,054 $ 24,245 Weighted average common shares – diluted 77,651,406 67,846,115 Earnings per common share – diluted $ 0.45 $ 0.36</t>
  </si>
  <si>
    <t>Schedule of exclusions from diluted earnings per share/unit [Table Text Block]</t>
  </si>
  <si>
    <t>The following table sets forth the number of performance units that have been excluded from the calculation of diluted earnings per share as their effect would have been antidilutive (in millions): Three months ended March 31, 2017 2016 Performance Units 0.1 0.1</t>
  </si>
  <si>
    <t>11. Earnings Per Unit of the Operating Partnership (Tables)</t>
  </si>
  <si>
    <t>Earnings per unit of the Operating Partnership [Line Items]</t>
  </si>
  <si>
    <t>Schedule of basic and diluted units outstanding [Table Text Block]</t>
  </si>
  <si>
    <t>The following table sets forth the reconciliation of basic and diluted average units outstanding and net income attributable to common units used in the computation of earnings per unit (in thousands except for unit and per unit amounts): Three months ended March 31, 2017 2016 Basic and Diluted Units Outstanding Weighted average common units – basic (includes redeemable partnership units and units of general and limited partners) 89,095,663 82,028,440 Effect of dilutive securities 980,981 853,120 Weighted average common units – diluted 90,076,644 82,881,560 Calculation of Earnings per Unit – Basic Net income attributable to common units $ 40,942 $ 29,886 Net income allocated to unvested restricted units (176 ) (163 ) Net income attributable to common units, adjusted 40,766 29,723 Weighted average common units – basic 89,095,663 82,028,440 Earnings per common unit – basic $ 0.46 $ 0.36 Calculation of Earnings per Unit – Diluted Net income attributable to common units, adjusted $ 40,766 $ 29,723 Weighted average common units – diluted 90,076,644 82,881,560 Earnings per common unit – diluted $ 0.45 $ 0.36</t>
  </si>
  <si>
    <t>The following table sets forth the amount of performance units that have been excluded from the calculation of diluted earnings per unit as their effect would have been antidilutive (in millions): Three months ended March 31, 2017 2016 Performance Units 0.1 0.1</t>
  </si>
  <si>
    <t>13. Supplemental Consolidating Financial Data for Subsidiary Guarantors of the Unsecured Notes (Tables)</t>
  </si>
  <si>
    <t>Schedule of Supplemental Consolidating Balance Sheets [Table Text Block]</t>
  </si>
  <si>
    <t>DUPONT FABROS TECHNOLOGY, L.P. SUPPLEMENTAL CONSOLIDATING BALANCE SHEETS (in thousands except unit data) March 31, 2017 Operating Partnership Subsidiary Guarantors Subsidiary Non-Guarantors Eliminations Consolidated Total ASSETS Income producing property: Land $ — $ 78,087 $ 25,217 $ — $ 103,304 Buildings and improvements — 2,332,796 686,929 — 3,019,725 — 2,410,883 712,146 — 3,123,029 Less: accumulated depreciation — (626,377 ) (62,722 ) — (689,099 ) Net income producing property — 1,784,506 649,424 — 2,433,930 Construction in progress and property held for development — 113,132 380,310 — 493,442 Net real estate — 1,897,638 1,029,734 — 2,927,372 Cash and cash equivalents 37,590 — 3,175 — 40,765 Rents and other receivables, net 1,663 4,333 3,508 — 9,504 Deferred rent, net — 105,489 15,851 — 121,340 Deferred costs, net 5,553 10,908 8,099 — 24,560 Investment in affiliates 2,840,296 — — (2,840,296 ) — Prepaid expenses and other assets 4,029 32,015 14,212 — 50,256 Total assets $ 2,889,131 $ 2,050,383 $ 1,074,579 $ (2,840,296 ) $ 3,173,797 LIABILITIES AND PARTNERS’ CAPITAL Liabilities: Line of credit $ 197,819 $ — $ — $ — $ 197,819 Mortgage notes payable, net of deferred financing costs — — 109,592 — 109,592 Unsecured term loan, net of deferred financing costs 249,089 — — — 249,089 Unsecured notes payable, net of discount and deferred financing costs 837,895 — — — 837,895 Accounts payable and accrued liabilities 2,680 20,831 6,136 — 29,647 Construction costs payable — 14,723 61,161 — 75,884 Accrued interest payable 6,265 — 8 — 6,273 Distribution payable 46,426 — — — 46,426 Prepaid rents and other liabilities 234 53,210 19,005 — 72,449 Total liabilities 1,340,408 88,764 195,902 — 1,625,074 Redeemable partnership units 579,329 — — — 579,329 Commitments and contingencies — — — — — Limited Partners’ Capital: Series C cumulative redeemable perpetual preferred units, 8,050,000 units issued and outstanding at March 31, 2017 201,250 — — — 201,250 Common units, 77,173,797 units issued and outstanding at March 31, 2017 761,607 1,961,619 878,677 (2,840,296 ) 761,607 General partner’s capital, 662,373 common units issued and outstanding at March 31, 2017 6,537 — — — 6,537 Total partners’ capital 969,394 1,961,619 878,677 (2,840,296 ) 969,394 Total liabilities &amp; partners’ capital $ 2,889,131 $ 2,050,383 $ 1,074,579 $ (2,840,296 ) $ 3,173,797 DUPONT FABROS TECHNOLOGY, L.P. SUPPLEMENTAL CONSOLIDATING BALANCE SHEETS (in thousands except unit data) December 31, 2016 Operating Partnership Subsidiary Guarantors Subsidiary Non-Guarantors Eliminations Consolidated Total ASSETS Income producing property: Land $ — $ 80,673 $ 25,217 $ — $ 105,890 Buildings and improvements — 2,332,771 685,590 — 3,018,361 — 2,413,444 710,807 — 3,124,251 Less: accumulated depreciation — (605,488 ) (56,695 ) — (662,183 ) Net income producing property — 1,807,956 654,112 — 2,462,068 Construction in progress and property held for development — 88,836 242,147 — 330,983 Net real estate — 1,896,792 896,259 — 2,793,051 Cash and cash equivalents 31,781 — 2,628 — 34,409 Rents and other receivables, net 1,390 4,743 5,400 — 11,533 Deferred rent, net — 109,142 13,916 — 123,058 Deferred costs, net 6,066 11,632 8,078 — 25,776 Investment in affiliates 2,713,096 — — (2,713,096 ) — Prepaid expenses and other assets 3,463 32,479 10,480 — 46,422 Total assets $ 2,755,796 $ 2,054,788 $ 936,761 $ (2,713,096 ) $ 3,034,249 LIABILITIES AND PARTNERS’ CAPITAL Liabilities: Line of credit $ 50,926 $ — $ — $ — $ 50,926 Mortgage notes payable, net of deferred financing costs — — 110,733 — 110,733 Unsecured term loan, net of deferred financing costs 249,036 — — — 249,036 Unsecured notes payable, net of discount and deferred financing costs 837,323 — — — 837,323 Accounts payable and accrued liabilities 6,477 22,319 8,113 — 36,909 Construction costs payable — 10,159 46,269 — 56,428 Accrued interest payable 11,578 — 14 — 11,592 Distribution payable 46,352 — — — 46,352 Prepaid rents and other liabilities 216 61,429 19,417 — 81,062 Total liabilities 1,201,908 93,907 184,546 — 1,480,361 Redeemable partnership units 591,101 — — — 591,101 Commitments and contingencies — — — — — Limited Partners’ Capital: Series C cumulative redeemable perpetual preferred units, 8,050,000 units issued and outstanding at December 31, 2016 201,250 — — — 201,250 Common units, 75,252,390 units issued and outstanding at December 31, 2016 754,892 1,960,881 752,215 (2,713,096 ) 754,892 General partner’s capital, 662,373 common units issued and outstanding at December 31, 2016 6,645 — — — 6,645 Total partners’ capital 962,787 1,960,881 752,215 (2,713,096 ) 962,787 Total liabilities &amp; partners’ capital $ 2,755,796 $ 2,054,788 $ 936,761 $ (2,713,096 ) $ 3,034,249</t>
  </si>
  <si>
    <t>Schedule of Supplemental Consolidating Statements of Operations [Table Text Block]</t>
  </si>
  <si>
    <t xml:space="preserve"> DUPONT FABROS TECHNOLOGY, L.P. SUPPLEMENTAL CONSOLIDATING STATEMENTS OF OPERATIONS (in thousands) Three months ended March 31, 2017 Operating Subsidiary Subsidiary Eliminations Consolidated Revenues: Base rent $ 4,695 $ 66,692 $ 24,576 $ (4,695 ) $ 91,268 Recoveries from tenants — 36,093 9,202 — 45,295 Other revenues — 420 2,501 — 2,921 Total revenues 4,695 103,205 36,279 (4,695 ) 139,484 Expenses: Property operating costs — 35,915 8,971 (4,695 ) 40,191 Real estate taxes and insurance — 3,979 1,031 — 5,010 Depreciation and amortization 44 21,775 6,388 — 28,207 General and administrative 6,546 8 258 — 6,812 Other expenses 512 12 2,181 — 2,705 Total expenses 7,102 61,689 18,829 (4,695 ) 82,925 Operating (loss) income (2,407 ) 41,516 17,450 — 56,559 Interest: Expense incurred (14,870 ) 1,037 2,374 — (11,459 ) Amortization of deferred financing costs (1,018 ) 77 116 — (825 ) Equity in earnings 62,570 — — (62,570 ) — Net income 44,275 42,630 19,940 (62,570 ) 44,275 Preferred unit distributions (3,333 ) — — — (3,333 ) Net income attributable to common units $ 40,942 $ 42,630 $ 19,940 $ (62,570 ) $ 40,942 DUPONT FABROS TECHNOLOGY, L.P. SUPPLEMENTAL CONSOLIDATING STATEMENTS OF OPERATIONS (in thousands) Three months ended March 31, 2016 Operating Subsidiary Subsidiary Eliminations Consolidated Revenues: Base rent $ 4,402 $ 69,366 $ 13,204 $ (4,439 ) $ 82,533 Recoveries from tenants — 34,375 4,319 — 38,694 Other revenues — 464 2,482 (24 ) 2,922 Total revenues 4,402 104,205 20,005 (4,463 ) 124,149 Expenses: Property operating costs — 35,605 4,776 (4,426 ) 35,955 Real estate taxes and insurance — 4,696 620 — 5,316 Depreciation and amortization 15 22,486 3,342 — 25,843 General and administrative 5,433 9 133 — 5,575 Other expenses 106 139 2,141 (37 ) 2,349 Total expenses 5,554 62,935 11,012 (4,463 ) 75,038 Operating (loss) income (1,152 ) 41,270 8,993 — 49,111 Interest: Expense incurred (14,174 ) — 2,605 — (11,569 ) Amortization of deferred financing costs (953 ) — 108 — (845 ) Equity in earnings 52,976 — — (52,976 ) — Net income 36,697 41,270 11,706 (52,976 ) 36,697 Preferred unit distributions (6,811 ) — — — (6,811 ) Net income attributable to common units $ 29,886 $ 41,270 $ 11,706 $ (52,976 ) $ 29,886</t>
  </si>
  <si>
    <t>Schedule of Supplemental Consolidating Statements Of Cash Flows [Table Text Block]</t>
  </si>
  <si>
    <t>DUPONT FABROS TECHNOLOGY, L.P. SUPPLEMENTAL CONDENSED CONSOLIDATING STATEMENTS OF CASH FLOWS (in thousands) Three months ended March 31, 2017 Operating Partnership Subsidiary Guarantors Subsidiary Non-Guarantors Eliminations Consolidated Total Cash flow from operating activities Net cash (used in) provided by operating activities $ (21,718 ) $ 54,701 $ 21,629 $ — $ 54,612 Return on investment in subsidiaries 76,330 — — (76,330 ) — Net cash provided by (used in) operating activities 54,612 54,701 21,629 (76,330 ) 54,612 Cash flow from investing activities Investments in real estate – development (503 ) (13,448 ) (123,272 ) — (137,223 ) Investments in subsidiaries (142,768 ) — — 142,768 — Interest capitalized for real estate under development — (1,036 ) (3,015 ) — (4,051 ) Improvements to real estate — (44 ) (142 ) — (186 ) Additions to non-real estate property (54 ) (14 ) — — (68 ) Net cash (used in) provided by investing activities (143,325 ) (14,542 ) (126,429 ) 142,768 (141,528 ) Cash flow from financing activities Line of credit: Proceeds 146,549 — — — 146,549 Mortgage notes payable: Repayments — — (1,250 ) — (1,250 ) Payments of financing costs (34 ) — — — (34 ) Equity compensation payments (3,975 ) — — — (3,975 ) Parent financing — 14,542 128,226 (142,768 ) — Distribution to parent — (54,701 ) (21,629 ) 76,330 — Distributions (48,018 ) — — — (48,018 ) Net cash provided by (used in) financing activities 94,522 (40,159 ) 105,347 (66,438 ) 93,272 Net increase in cash and cash equivalents 5,809 — 547 — 6,356 Cash and cash equivalents, beginning of period 31,781 — 2,628 — 34,409 Cash and cash equivalents, ending of period $ 37,590 $ — $ 3,175 $ — $ 40,765 DUPONT FABROS TECHNOLOGY, L.P. SUPPLEMENTAL CONDENSED CONSOLIDATING STATEMENTS OF CASH FLOWS (in thousands) Three months ended March 31, 2016 Operating Partnership Subsidiary Guarantors Subsidiary Non-Guarantors Eliminations Consolidated Total Cash flow from operating activities Net cash (used in) provided by operating activities $ (17,791 ) $ 52,007 $ 17,123 $ — $ 51,339 Cash flow from investing activities Investments in real estate – development — (1,197 ) (51,105 ) — (52,302 ) Land acquisition costs - related party — — (20,168 ) — (20,168 ) Investments in subsidiaries (9,419 ) (48,627 ) 58,046 — — Interest capitalized for real estate under development (2 ) — (3,181 ) — (3,183 ) Improvements to real estate — (2,099 ) — — (2,099 ) Additions to non-real estate property (26 ) (84 ) (13 ) — (123 ) Net cash used in investing activities (9,447 ) (52,007 ) (16,421 ) — (77,875 ) Cash flow from financing activities Line of credit: Proceeds 60,000 — — — 60,000 Repayments (60,000 ) — — — (60,000 ) Issuance of common units, net of offering costs 275,797 — — — 275,797 Equity compensation proceeds 7,007 — — — 7,007 Distributions (44,965 ) — — — (44,965 ) Net cash provided by financing activities 237,839 — — — 237,839 Net increase in cash and cash equivalents 210,601 — 702 — 211,303 Cash and cash equivalents, beginning of period 21,697 — 5,318 — 27,015 Cash and cash equivalents, ending of period $ 232,298 $ — $ 6,020 $ — $ 238,318</t>
  </si>
  <si>
    <t>1. Description of Business (Details)</t>
  </si>
  <si>
    <t>Subsidiary or Equity Method Investee [Line Items]</t>
  </si>
  <si>
    <t>Limited Liability Company (LLC) or Limited Partnership (LP), Members or Limited Partners, Ownership Interest</t>
  </si>
  <si>
    <t>86.90%</t>
  </si>
  <si>
    <t>Limited Liability Company (LLC) or Limited Partnership (LP), Managing Member or General Partner, Ownership Interest</t>
  </si>
  <si>
    <t>0.90%</t>
  </si>
  <si>
    <t>2. Significant Accounting Policies Narrative (Details) - USD ($) $ in Millions</t>
  </si>
  <si>
    <t>Significant Accounting Policies [Line Items]</t>
  </si>
  <si>
    <t>Cash at Bank Held by Parent Company not Part of Operating Partnership</t>
  </si>
  <si>
    <t>Depreciation</t>
  </si>
  <si>
    <t>Asset impairment charges</t>
  </si>
  <si>
    <t>Amortization of Deferred Leasing Fees</t>
  </si>
  <si>
    <t>Fuel Inventory</t>
  </si>
  <si>
    <t>Notes, Loans and Financing Receivable, Gross, Noncurrent</t>
  </si>
  <si>
    <t>Account receivable reserve</t>
  </si>
  <si>
    <t>Notes, Loans and Financing Receivable, Net, Noncurrent</t>
  </si>
  <si>
    <t>Deferred Rent Reserve</t>
  </si>
  <si>
    <t>Foreign Currency Transaction Gain (Loss), before Tax</t>
  </si>
  <si>
    <t>Building and Building Improvements [Member]</t>
  </si>
  <si>
    <t>Property, Plant and Equipment, Useful Life</t>
  </si>
  <si>
    <t>40 years</t>
  </si>
  <si>
    <t>Minimum [Member] | Building and Building Improvements [Member]</t>
  </si>
  <si>
    <t>10 years</t>
  </si>
  <si>
    <t>Minimum [Member] | Personal Property [Member]</t>
  </si>
  <si>
    <t>3 years</t>
  </si>
  <si>
    <t>Maximum [Member] | Building and Building Improvements [Member]</t>
  </si>
  <si>
    <t>Maximum [Member] | Personal Property [Member]</t>
  </si>
  <si>
    <t>7 years</t>
  </si>
  <si>
    <t>2. Significant Accounting Policies Schedule of Deferred Financing Costs (Details) - USD ($) $ in Thousands</t>
  </si>
  <si>
    <t>Assets [Member]</t>
  </si>
  <si>
    <t>Financing costs</t>
  </si>
  <si>
    <t>Accumulated amortization</t>
  </si>
  <si>
    <t>Financing costs, net</t>
  </si>
  <si>
    <t>Liability [Member]</t>
  </si>
  <si>
    <t>2. Significant Accounting Policies Schedule of Leasing Costs Incurred (Details) - USD ($) $ in Thousands</t>
  </si>
  <si>
    <t>Schedule of Leasing Costs Incurred [Line Items]</t>
  </si>
  <si>
    <t>Payments for Leasing Costs</t>
  </si>
  <si>
    <t>New Lease [Member]</t>
  </si>
  <si>
    <t>Lease Renewal [Member]</t>
  </si>
  <si>
    <t>2. Significant Accounting Policies Schedule of Deferred Leasing Costs (Details) - USD ($) $ in Thousands</t>
  </si>
  <si>
    <t>Leasing costs</t>
  </si>
  <si>
    <t>Leasing costs, net</t>
  </si>
  <si>
    <t>2. Significant Accounting Policies Schedule of Above and Below Market Lease Intangibles (Details) - USD ($) $ in Thousands</t>
  </si>
  <si>
    <t>Lease contracts above market value</t>
  </si>
  <si>
    <t>Lease contracts above market value, net</t>
  </si>
  <si>
    <t>Lease contracts below market value</t>
  </si>
  <si>
    <t>Accumulated Amortization</t>
  </si>
  <si>
    <t>Lease contracts below market value, net</t>
  </si>
  <si>
    <t>2. Significant Accounting Policies Schedule of Redeemable Noncontrolling Interests - Operating Partnership (Details) - USD ($) $ in Thousands</t>
  </si>
  <si>
    <t>Balance at December 31, 2016, units</t>
  </si>
  <si>
    <t>Balance at December 31, 2016</t>
  </si>
  <si>
    <t>Distributions declared</t>
  </si>
  <si>
    <t>Balance at March 31, 2017, units</t>
  </si>
  <si>
    <t>Balance at March 31, 2017</t>
  </si>
  <si>
    <t>2. Significant Accounting Policies Schedule of Redeemable Partnership Units (Details) - USD ($) $ in Thousands</t>
  </si>
  <si>
    <t>2. Significant Accounting Policies Schedule of Net Income Attributable to Controlling Interests and Transfers to Redeemable Noncontrolling Interests – Operating Partnership (Details) - USD ($) $ in Thousands</t>
  </si>
  <si>
    <t>Net change in the Company’s common stock and additional paid in capital due to the redemption of OP units and other adjustments to redeemable noncontrolling interests – operating partnership</t>
  </si>
  <si>
    <t>Net Income Attributable to Controlling Interests and Transfers from Redeemable Noncontrolling Interests Operating Partnership</t>
  </si>
  <si>
    <t>3. Real Estate Assets Schedule of Real Estate Assets (Details) - USD ($) $ in Thousands</t>
  </si>
  <si>
    <t>Real Estate Assets [Line Items]</t>
  </si>
  <si>
    <t>Real Estate, Gross</t>
  </si>
  <si>
    <t>ACC2 [Member]</t>
  </si>
  <si>
    <t>ACC3 [Member]</t>
  </si>
  <si>
    <t>ACC4 [Member]</t>
  </si>
  <si>
    <t>ACC5 [Member]</t>
  </si>
  <si>
    <t>ACC6 [Member]</t>
  </si>
  <si>
    <t>ACC7 [Member]</t>
  </si>
  <si>
    <t>CH1 [Member]</t>
  </si>
  <si>
    <t>CH2 [Member]</t>
  </si>
  <si>
    <t>SC1 Phase I-II [Member]</t>
  </si>
  <si>
    <t>VA3 [Member]</t>
  </si>
  <si>
    <t>VA4 [Member]</t>
  </si>
  <si>
    <t>UNITED STATES</t>
  </si>
  <si>
    <t>CANADA</t>
  </si>
  <si>
    <t>4. Debt Summary (Details) $ in Thousands</t>
  </si>
  <si>
    <t>Mar. 31, 2017USD ($)</t>
  </si>
  <si>
    <t>Dec. 31, 2016USD ($)</t>
  </si>
  <si>
    <t>Mortgage notes payable</t>
  </si>
  <si>
    <t>Unsecured term loan</t>
  </si>
  <si>
    <t>Long-term Debt, Gross</t>
  </si>
  <si>
    <t>Unsecured notes payable</t>
  </si>
  <si>
    <t>Total Debt in Percentage</t>
  </si>
  <si>
    <t>100.00%</t>
  </si>
  <si>
    <t>Debt, Weighted Average Interest Rate</t>
  </si>
  <si>
    <t>4.50%</t>
  </si>
  <si>
    <t>Long Term Debt, Weighted Average Maturity in Years</t>
  </si>
  <si>
    <t>Fixed Rate Debt [Member]</t>
  </si>
  <si>
    <t>Long-term Debt, Percentage Bearing Fixed Interest, Amount</t>
  </si>
  <si>
    <t>Percentage of Total Debt</t>
  </si>
  <si>
    <t>60.00%</t>
  </si>
  <si>
    <t>Long-term Debt, Percentage Bearing Fixed Interest, Percentage Rate</t>
  </si>
  <si>
    <t>5.80%</t>
  </si>
  <si>
    <t>FixedInterestDebtMaturityInYears</t>
  </si>
  <si>
    <t>42.00%</t>
  </si>
  <si>
    <t>5.875%</t>
  </si>
  <si>
    <t>Unsecured Debt Maturity, in Years</t>
  </si>
  <si>
    <t>18.00%</t>
  </si>
  <si>
    <t>5.625%</t>
  </si>
  <si>
    <t>Debt Instrument, Unamortized Discount</t>
  </si>
  <si>
    <t>Floating Rate Debt [Member]</t>
  </si>
  <si>
    <t>Long-term Debt, Percentage Bearing Variable Interest, Amount</t>
  </si>
  <si>
    <t>40.00%</t>
  </si>
  <si>
    <t>Long-term Debt, Percentage Bearing Variable Interest, Percentage Rate</t>
  </si>
  <si>
    <t>2.50%</t>
  </si>
  <si>
    <t>VariableInterestDebtMaturityInYears</t>
  </si>
  <si>
    <t>14.00%</t>
  </si>
  <si>
    <t>AccThreeTermLoan [Member]</t>
  </si>
  <si>
    <t>Term Loan</t>
  </si>
  <si>
    <t>8.00%</t>
  </si>
  <si>
    <t>Secured Debt Maturity, in Years</t>
  </si>
  <si>
    <t>Secured Debt [Member]</t>
  </si>
  <si>
    <t>Long-Term Debt, Secured Interest Rate</t>
  </si>
  <si>
    <t>Unsecured Debt [Member]</t>
  </si>
  <si>
    <t>92.00%</t>
  </si>
  <si>
    <t>Long-Term Debt, Unsecured Interest Rate</t>
  </si>
  <si>
    <t>4.70%</t>
  </si>
  <si>
    <t>(2) Principal amount excludes original issue discount of $1.6 million</t>
  </si>
  <si>
    <t>4. Debt Unsecured Credit Facility (Details) $ in Thousands, CAD in Millions</t>
  </si>
  <si>
    <t>Mar. 31, 2017CAD</t>
  </si>
  <si>
    <t>Dec. 31, 2016CAD</t>
  </si>
  <si>
    <t>Line of Credit Facility, Current Borrowing Capacity</t>
  </si>
  <si>
    <t>Line of Credit Facility, Maximum Borrowing Capacity</t>
  </si>
  <si>
    <t>Basis Points Extension Fee On Total Commitment</t>
  </si>
  <si>
    <t>Facility amount available for Letters of Credit</t>
  </si>
  <si>
    <t>Letters of Credit Outstanding, Amount</t>
  </si>
  <si>
    <t>Debt Instrument, Maturity Date</t>
  </si>
  <si>
    <t>Jul. 25,
		2020</t>
  </si>
  <si>
    <t>Revolving Credit Facility [Member] | Maximum [Member]</t>
  </si>
  <si>
    <t>Unsecured Debt To Unencumbered Assets</t>
  </si>
  <si>
    <t>Unsecured Debt To Unencumbered Assets After Material Acquisition</t>
  </si>
  <si>
    <t>65.00%</t>
  </si>
  <si>
    <t>Ratio of Total Indebtedness To Gross Assets Value</t>
  </si>
  <si>
    <t>Ratio of Total Indebtedness To Gross Assets Value After Material Acquisition</t>
  </si>
  <si>
    <t>Unhedged Variable Rate Debt To Gross Asset Value Ratio</t>
  </si>
  <si>
    <t>30.00%</t>
  </si>
  <si>
    <t>Revolving Credit Facility [Member] | Minimum [Member]</t>
  </si>
  <si>
    <t>Income from Unencumbered Assets To Unsecured Debt</t>
  </si>
  <si>
    <t>12.50%</t>
  </si>
  <si>
    <t>Income from Unencumbered Assets To Unsecured Debt After Material Acquisition</t>
  </si>
  <si>
    <t>10.00%</t>
  </si>
  <si>
    <t>Fixed Charge Coverage Ratio</t>
  </si>
  <si>
    <t>Tangible Net Worth Amount</t>
  </si>
  <si>
    <t>Percentage Of Equity Offerings And Interests In Operating Partnerships To Be Added To Tangible Net Worth Threshold</t>
  </si>
  <si>
    <t>75.00%</t>
  </si>
  <si>
    <t>Foreign Line of Credit [Member]</t>
  </si>
  <si>
    <t>Line of credit | CAD</t>
  </si>
  <si>
    <t>Foreign Line of Credit [Member] | Revolving Credit Facility [Member]</t>
  </si>
  <si>
    <t>4. Debt Applicable Margin of Unsecured Credit Facility (Details) - Revolving Credit Facility [Member]</t>
  </si>
  <si>
    <t>Maximum [Member]</t>
  </si>
  <si>
    <t>Maximum [Member] | Pricing Level 1 [Member]</t>
  </si>
  <si>
    <t>35.00%</t>
  </si>
  <si>
    <t>Maximum [Member] | Pricing Level 2 [Member]</t>
  </si>
  <si>
    <t>Maximum [Member] | Pricing Level 3 [Member]</t>
  </si>
  <si>
    <t>45.00%</t>
  </si>
  <si>
    <t>Maximum [Member] | Pricing Level 4 [Member]</t>
  </si>
  <si>
    <t>52.50%</t>
  </si>
  <si>
    <t>Minimum [Member] | Pricing Level 2 [Member]</t>
  </si>
  <si>
    <t>Minimum [Member] | Pricing Level 3 [Member]</t>
  </si>
  <si>
    <t>Minimum [Member] | Pricing Level 4 [Member]</t>
  </si>
  <si>
    <t>Minimum [Member] | Pricing Level 5 [Member]</t>
  </si>
  <si>
    <t>London Interbank Offered Rate (LIBOR) [Member] | Pricing Level 1 [Member]</t>
  </si>
  <si>
    <t>Debt Instrument, Basis Spread on Variable Rate</t>
  </si>
  <si>
    <t>1.55%</t>
  </si>
  <si>
    <t>London Interbank Offered Rate (LIBOR) [Member] | Pricing Level 2 [Member]</t>
  </si>
  <si>
    <t>1.65%</t>
  </si>
  <si>
    <t>London Interbank Offered Rate (LIBOR) [Member] | Pricing Level 3 [Member]</t>
  </si>
  <si>
    <t>1.80%</t>
  </si>
  <si>
    <t>London Interbank Offered Rate (LIBOR) [Member] | Pricing Level 4 [Member]</t>
  </si>
  <si>
    <t>1.95%</t>
  </si>
  <si>
    <t>London Interbank Offered Rate (LIBOR) [Member] | Pricing Level 5 [Member]</t>
  </si>
  <si>
    <t>2.15%</t>
  </si>
  <si>
    <t>Base Rate [Member] | Pricing Level 1 [Member]</t>
  </si>
  <si>
    <t>0.55%</t>
  </si>
  <si>
    <t>Base Rate [Member] | Pricing Level 2 [Member]</t>
  </si>
  <si>
    <t>0.65%</t>
  </si>
  <si>
    <t>Base Rate [Member] | Pricing Level 3 [Member]</t>
  </si>
  <si>
    <t>0.80%</t>
  </si>
  <si>
    <t>Base Rate [Member] | Pricing Level 4 [Member]</t>
  </si>
  <si>
    <t>0.95%</t>
  </si>
  <si>
    <t>Base Rate [Member] | Pricing Level 5 [Member]</t>
  </si>
  <si>
    <t>1.15%</t>
  </si>
  <si>
    <t>4. Debt Credit Rating for Unsecured Credit Facility (Details) - Revolving Credit Facility [Member]</t>
  </si>
  <si>
    <t>London Interbank Offered Rate (LIBOR) [Member] | Moody's, A3 Rating [Member] | Credit Rating Level 1 [Member]</t>
  </si>
  <si>
    <t>0.85%</t>
  </si>
  <si>
    <t>London Interbank Offered Rate (LIBOR) [Member] | Moody's, Baa1 Rating [Member] | Credit Rating Level 2 [Member]</t>
  </si>
  <si>
    <t>London Interbank Offered Rate (LIBOR) [Member] | Moody's, Baa2 Rating [Member] | Credit Rating Level 3 [Member]</t>
  </si>
  <si>
    <t>1.00%</t>
  </si>
  <si>
    <t>London Interbank Offered Rate (LIBOR) [Member] | Moody's, Baa3 Rating [Member] | Credit Rating Level 4 [Member]</t>
  </si>
  <si>
    <t>1.20%</t>
  </si>
  <si>
    <t>London Interbank Offered Rate (LIBOR) [Member] | Moody's, Baa3 Rating [Member] | Credit Rating Level 5 [Member]</t>
  </si>
  <si>
    <t>Base Rate [Member] | Moody's, A3 Rating [Member] | Credit Rating Level 1 [Member]</t>
  </si>
  <si>
    <t>0.00%</t>
  </si>
  <si>
    <t>Base Rate [Member] | Moody's, Baa1 Rating [Member] | Credit Rating Level 2 [Member]</t>
  </si>
  <si>
    <t>Base Rate [Member] | Moody's, Baa2 Rating [Member] | Credit Rating Level 3 [Member]</t>
  </si>
  <si>
    <t>Base Rate [Member] | Moody's, Baa3 Rating [Member] | Credit Rating Level 4 [Member]</t>
  </si>
  <si>
    <t>0.20%</t>
  </si>
  <si>
    <t>Base Rate [Member] | Moody's, Baa3 Rating [Member] | Credit Rating Level 5 [Member]</t>
  </si>
  <si>
    <t>4. Debt Unsecured Term Loan (Details) - USD ($) $ in Thousands</t>
  </si>
  <si>
    <t>Jan. 21,
		2022</t>
  </si>
  <si>
    <t>Unsecured Term Loan [Member] | Maximum [Member]</t>
  </si>
  <si>
    <t>Unsecured Term Loan [Member] | Minimum [Member]</t>
  </si>
  <si>
    <t>4. Debt Applicable Margin of Unsecured Term Loan (Details) - Unsecured Term Loan [Member]</t>
  </si>
  <si>
    <t>1.50%</t>
  </si>
  <si>
    <t>1.60%</t>
  </si>
  <si>
    <t>1.75%</t>
  </si>
  <si>
    <t>1.90%</t>
  </si>
  <si>
    <t>2.10%</t>
  </si>
  <si>
    <t>0.50%</t>
  </si>
  <si>
    <t>0.60%</t>
  </si>
  <si>
    <t>0.75%</t>
  </si>
  <si>
    <t>1.10%</t>
  </si>
  <si>
    <t>4. Debt Credit Rating for Unsecured Term Loan (Details) - Unsecured Term Loan [Member]</t>
  </si>
  <si>
    <t>0.825%</t>
  </si>
  <si>
    <t>0.875%</t>
  </si>
  <si>
    <t>1.25%</t>
  </si>
  <si>
    <t>0.25%</t>
  </si>
  <si>
    <t>4. Debt ACC3 Term Loan (Details) $ in Thousands</t>
  </si>
  <si>
    <t>Mar. 27,
		2018</t>
  </si>
  <si>
    <t>AccThreeTermLoan [Member] | Maximum [Member]</t>
  </si>
  <si>
    <t>AccThreeTermLoan [Member] | Minimum [Member]</t>
  </si>
  <si>
    <t>80.00%</t>
  </si>
  <si>
    <t>Debt Service Coverage Ratio</t>
  </si>
  <si>
    <t>AccThreeTermLoan [Member] | London Interbank Offered Rate (LIBOR) [Member]</t>
  </si>
  <si>
    <t>AccThreeTermLoan [Member] | Base Rate [Member]</t>
  </si>
  <si>
    <t>4. Debt Unsecured Notes due 2021 (Details) - USD ($) $ in Thousands</t>
  </si>
  <si>
    <t>Debt Instrument, Issuance Date</t>
  </si>
  <si>
    <t>Sep. 24,
		2013</t>
  </si>
  <si>
    <t>Sep. 15,
		2021</t>
  </si>
  <si>
    <t>Unencumbered Assets to Unsecured Debt</t>
  </si>
  <si>
    <t>150.00%</t>
  </si>
  <si>
    <t>Unsecured Notes due 2021 [Member] | Debt Instrument, Redemption, Period Two [Member]</t>
  </si>
  <si>
    <t>Debt Instrument, Redemption Price, Percentage</t>
  </si>
  <si>
    <t>104.406%</t>
  </si>
  <si>
    <t>Unsecured Notes due 2021 [Member] | Debt Instrument, Redemption, Period Three [Member]</t>
  </si>
  <si>
    <t>102.938%</t>
  </si>
  <si>
    <t>Unsecured Notes due 2021 [Member] | Debt Instrument, Redemption, Period Four [Member]</t>
  </si>
  <si>
    <t>101.469%</t>
  </si>
  <si>
    <t>Unsecured Notes due 2021 [Member] | Debt Instrument, Redemption, Period Five [Member]</t>
  </si>
  <si>
    <t>Unsecured Notes due 2021 [Member] | Change in Control [Member]</t>
  </si>
  <si>
    <t>101.00%</t>
  </si>
  <si>
    <t>Unsecured Notes due 2021 [Member] | Asset Sales [Member]</t>
  </si>
  <si>
    <t>4. Debt Unsecured Notes due 2023 (Details) - USD ($) $ in Thousands</t>
  </si>
  <si>
    <t>Jun. 9,
		2015</t>
  </si>
  <si>
    <t>Issuance price per note</t>
  </si>
  <si>
    <t>99.205%</t>
  </si>
  <si>
    <t>Jun. 15,
		2023</t>
  </si>
  <si>
    <t>Unsecured Notes due 2023 [Member] | Debt Instrument, Redemption, Period One [Member]</t>
  </si>
  <si>
    <t>Unsecured Notes due 2023 [Member] | Debt Instrument, Redemption, Period Two [Member]</t>
  </si>
  <si>
    <t>104.219%</t>
  </si>
  <si>
    <t>Unsecured Notes due 2023 [Member] | Debt Instrument, Redemption, Period Three [Member]</t>
  </si>
  <si>
    <t>102.813%</t>
  </si>
  <si>
    <t>Unsecured Notes due 2023 [Member] | Debt Instrument, Redemption, Period Four [Member]</t>
  </si>
  <si>
    <t>101.406%</t>
  </si>
  <si>
    <t>Unsecured Notes due 2023 [Member] | Debt Instrument, Redemption, Period Five [Member]</t>
  </si>
  <si>
    <t>Unsecured Notes due 2023 [Member] | Change in Control [Member]</t>
  </si>
  <si>
    <t>Unsecured Notes due 2023 [Member] | Asset Sales [Member]</t>
  </si>
  <si>
    <t>4. Debt Maturity Summary (Details) - USD ($) $ in Thousands</t>
  </si>
  <si>
    <t>2017 [Member]</t>
  </si>
  <si>
    <t>Debt Instrument, Periodic Payment, Principal</t>
  </si>
  <si>
    <t>2018 [Member]</t>
  </si>
  <si>
    <t>7.30%</t>
  </si>
  <si>
    <t>2019 [Member]</t>
  </si>
  <si>
    <t>2020 [Member]</t>
  </si>
  <si>
    <t>2021 [Member]</t>
  </si>
  <si>
    <t>42.60%</t>
  </si>
  <si>
    <t>5.90%</t>
  </si>
  <si>
    <t>2022 [Member]</t>
  </si>
  <si>
    <t>17.80%</t>
  </si>
  <si>
    <t>2023 [Member]</t>
  </si>
  <si>
    <t>5.60%</t>
  </si>
  <si>
    <t>Fixed Rate Debt [Member] | 2017 [Member]</t>
  </si>
  <si>
    <t>Fixed Rate Debt [Member] | 2018 [Member]</t>
  </si>
  <si>
    <t>Fixed Rate Debt [Member] | 2019 [Member]</t>
  </si>
  <si>
    <t>Fixed Rate Debt [Member] | 2020 [Member]</t>
  </si>
  <si>
    <t>Fixed Rate Debt [Member] | 2021 [Member]</t>
  </si>
  <si>
    <t>Fixed Rate Debt [Member] | 2022 [Member]</t>
  </si>
  <si>
    <t>Fixed Rate Debt [Member] | 2023 [Member]</t>
  </si>
  <si>
    <t>[2]</t>
  </si>
  <si>
    <t>Floating Rate Debt [Member] | 2017 [Member]</t>
  </si>
  <si>
    <t>[3]</t>
  </si>
  <si>
    <t>Floating Rate Debt [Member] | 2018 [Member]</t>
  </si>
  <si>
    <t>Floating Rate Debt [Member] | 2019 [Member]</t>
  </si>
  <si>
    <t>[4]</t>
  </si>
  <si>
    <t>Floating Rate Debt [Member] | 2020 [Member]</t>
  </si>
  <si>
    <t>Floating Rate Debt [Member] | 2021 [Member]</t>
  </si>
  <si>
    <t>Floating Rate Debt [Member] | 2022 [Member]</t>
  </si>
  <si>
    <t>Floating Rate Debt [Member] | 2023 [Member]</t>
  </si>
  <si>
    <t>Debt Instrument, Frequency of Periodic Payment</t>
  </si>
  <si>
    <t>Quarterly</t>
  </si>
  <si>
    <t>AccThreeTermLoan [Member] | BeginningAprilOneTwoThousandSixteen [Member]</t>
  </si>
  <si>
    <t>Debt Instrument, Date of First Required Payment</t>
  </si>
  <si>
    <t>Apr. 1,
		2016</t>
  </si>
  <si>
    <t>AccThreeTermLoan [Member] | BeginningAprilOneTwoThousandSeventeen [Member]</t>
  </si>
  <si>
    <t>Debt Instrument, Date of Increased Required Payment</t>
  </si>
  <si>
    <t>Apr. 1,
		2017</t>
  </si>
  <si>
    <t>The 5.875% Unsecured Notes due 2021 mature on September 15, 2021.</t>
  </si>
  <si>
    <t>The 5.625% Unsecured Notes due 2023 mature on June 15, 2023. Principal amount excludes original issue discount of $1.6 million as of March 31, 2017.</t>
  </si>
  <si>
    <t>The ACC3 Term Loan matures on March 27, 2018 with no extension option. Quarterly principal payments of $1.25 million began on April 1, 2016, increased to $2.5 million on April 1, 2017 and continue through maturity.</t>
  </si>
  <si>
    <t>The Unsecured Term Loan matures on January 21, 2022 with no extension option.</t>
  </si>
  <si>
    <t>5. Commitments and Contingencies (Details) $ in Millions</t>
  </si>
  <si>
    <t>Mar. 31, 2017USD ($)a</t>
  </si>
  <si>
    <t>Long-term Purchase Commitment [Line Items]</t>
  </si>
  <si>
    <t>Area of Land | a</t>
  </si>
  <si>
    <t>Purchase Options, Land</t>
  </si>
  <si>
    <t>Built in Gain Amount Tax Protected, No Guarantee on Secured Loan</t>
  </si>
  <si>
    <t>Percentage of Disinterested Members of Board for Approving Sales Resulting in Payments to Executives or Directors</t>
  </si>
  <si>
    <t>ACC9 Phase I [Member]</t>
  </si>
  <si>
    <t>Estimated Control Cost</t>
  </si>
  <si>
    <t>Amount of Control Estimate Incurred</t>
  </si>
  <si>
    <t>Total Commitments For Purchase of Equipment And Labor Related to Development</t>
  </si>
  <si>
    <t>ACC9 Phase II [Member]</t>
  </si>
  <si>
    <t>SC1 Phase III [Member]</t>
  </si>
  <si>
    <t>CH3 Phase I [Member]</t>
  </si>
  <si>
    <t>ACC10 [Member]</t>
  </si>
  <si>
    <t>6. Redeemable noncontrolling interests  operating partnership / Redeemable partnership units (Details) - USD ($) $ / shares in Units, $ in Thousands</t>
  </si>
  <si>
    <t>Redeemable noncontrolling interests – operating partnership / Redeemable partnership units [Line Items]</t>
  </si>
  <si>
    <t>Share Price</t>
  </si>
  <si>
    <t>7. Preferred Stock (Details) - Series C cumulative redeemable perpetual preferred stock [Member] - USD ($) $ / shares in Units, $ in Thousands</t>
  </si>
  <si>
    <t>Preferred Stock [Line Items]</t>
  </si>
  <si>
    <t>Preferred Stock, Dividend Rate, Percentage</t>
  </si>
  <si>
    <t>6.625%</t>
  </si>
  <si>
    <t>Proceeds from Issuance of Redeemable Preferred Stock</t>
  </si>
  <si>
    <t>Preferred Stock, Liquidation Preference Per Share</t>
  </si>
  <si>
    <t>Share Cap to Determine Redemption Price in Change in Control</t>
  </si>
  <si>
    <t>Dividend Paid [Member]</t>
  </si>
  <si>
    <t>Preferred Stock, Dividends Per Share, Declared</t>
  </si>
  <si>
    <t>Dividends Payable, Date of Record</t>
  </si>
  <si>
    <t>Feb. 1,
		2017</t>
  </si>
  <si>
    <t>Dividends Payable, Date to be Paid</t>
  </si>
  <si>
    <t>Feb. 15,
		2017</t>
  </si>
  <si>
    <t>Dividend Declared [Member]</t>
  </si>
  <si>
    <t>May 1,
		2017</t>
  </si>
  <si>
    <t>May 15,
		2017</t>
  </si>
  <si>
    <t>8. Stockholders Equity of the REIT and Partners Capital of the OP (Details) - USD ($) $ / shares in Units, $ in Millions</t>
  </si>
  <si>
    <t>Stockholders’ Equity of the REIT and Partners’ Capital of the OP [Line Items]</t>
  </si>
  <si>
    <t>Aggregate offering price, ATM program</t>
  </si>
  <si>
    <t>Shares, Issued</t>
  </si>
  <si>
    <t>Stock Repurchase Program, Authorized Amount</t>
  </si>
  <si>
    <t>Stock Repurchased During Period, Shares</t>
  </si>
  <si>
    <t>Apr. 3,
		2017</t>
  </si>
  <si>
    <t>Apr. 17,
		2017</t>
  </si>
  <si>
    <t>9. Equity Compensation Plan Narrative (Details) $ in Millions</t>
  </si>
  <si>
    <t>Mar. 31, 2017USD ($)shares</t>
  </si>
  <si>
    <t>Equity Compensation Plan [Line Items]</t>
  </si>
  <si>
    <t>Maximum Number of Share Equivalents Authorized</t>
  </si>
  <si>
    <t>Share equivalent ratio, other than stock options and SARs</t>
  </si>
  <si>
    <t>Cumulative Share Equivalents Issued From The Plan</t>
  </si>
  <si>
    <t>Share Equivalents Remaining Available</t>
  </si>
  <si>
    <t>Shares of restricted stock, Granted</t>
  </si>
  <si>
    <t>Value of Restricted Stock Awarded during period | $</t>
  </si>
  <si>
    <t>Shares of restricted stock, Vested</t>
  </si>
  <si>
    <t>Value of Restricted Stock on Vesting Date | $</t>
  </si>
  <si>
    <t>Employee Service Share-based Compensation, Nonvested Awards, Compensation Not yet Recognized, Share-based Awards Other than Options | $</t>
  </si>
  <si>
    <t>Weighted Average Vesting Period</t>
  </si>
  <si>
    <t>2 years 37 days</t>
  </si>
  <si>
    <t>Number of Options Granted</t>
  </si>
  <si>
    <t>Performance Shares [Member]</t>
  </si>
  <si>
    <t>1 year 365 days</t>
  </si>
  <si>
    <t>Share-based Compensation Arrangement by Share-based Payment Award, Shares Issued in Period</t>
  </si>
  <si>
    <t>Performance Units Payout Percentage</t>
  </si>
  <si>
    <t>Minimum [Member] | Performance Shares [Member]</t>
  </si>
  <si>
    <t>Potential Number Of Shares Issued At Vesting Of Performance Units</t>
  </si>
  <si>
    <t>Maximum [Member] | Performance Shares [Member]</t>
  </si>
  <si>
    <t>300.00%</t>
  </si>
  <si>
    <t>9. Equity Compensation Plan Summary of Restricted Stock (Details)</t>
  </si>
  <si>
    <t>Mar. 31, 2017$ / sharesshares</t>
  </si>
  <si>
    <t>Unvested balance at December 31, 2016 | shares</t>
  </si>
  <si>
    <t>Weighted Average Grant Date Fair Value, Unvested balance at December 31, 2016 | $ / shares</t>
  </si>
  <si>
    <t>Shares of restricted stock, Granted | shares</t>
  </si>
  <si>
    <t>Weighted Average Grant Date Fair Value, Granted | $ / shares</t>
  </si>
  <si>
    <t>Shares of restricted stock, Vested | shares</t>
  </si>
  <si>
    <t>Weighted Average Grant Date Fair Value, Vested | $ / shares</t>
  </si>
  <si>
    <t>Shares of restricted stock, Forfeited | shares</t>
  </si>
  <si>
    <t>Weighted Average Grant Date Fair Value, Forfeited | $ / shares</t>
  </si>
  <si>
    <t>Unvested balance at March 31, 2017 | shares</t>
  </si>
  <si>
    <t>Weighted Average Grant Date Fair Value, Unvested balance at March 31, 2017 | $ / shares</t>
  </si>
  <si>
    <t>9. Equity Compensation Plan Summary of Stock Options (Details) $ / shares in Units, $ in Millions</t>
  </si>
  <si>
    <t>Mar. 31, 2017USD ($)$ / sharesshares</t>
  </si>
  <si>
    <t>Under option, December 31, 2016 | shares</t>
  </si>
  <si>
    <t>Granted | shares</t>
  </si>
  <si>
    <t>Exercised | shares</t>
  </si>
  <si>
    <t>Forfeited | shares</t>
  </si>
  <si>
    <t>Under option, March 31, 2017 | shares</t>
  </si>
  <si>
    <t>Weighted Average Exercise Price, Under Option, December 31, 2016 | $ / shares</t>
  </si>
  <si>
    <t>Weighted Average Exercise Price, Granted | $ / shares</t>
  </si>
  <si>
    <t>Weighted Average Exercise Price, Exercised | $ / shares</t>
  </si>
  <si>
    <t>Weighted Average Exercise Price, Forfeited | $ / shares</t>
  </si>
  <si>
    <t>Weighted Average Exercise Price, Under Option, March 31, 2017 | $ / shares</t>
  </si>
  <si>
    <t>Total Unearned Compensation | $</t>
  </si>
  <si>
    <t>Weighted Average Remaining Contractual Term</t>
  </si>
  <si>
    <t>3 years 146 days</t>
  </si>
  <si>
    <t>9. Equity Compensation Plan Summary of Exercisable Stock Options (Details) $ / shares in Units, $ in Millions</t>
  </si>
  <si>
    <t>Options Exercisable at December 31, 2016 | shares</t>
  </si>
  <si>
    <t>Vested | shares</t>
  </si>
  <si>
    <t>Options Exercisable at March 31, 2017 | shares</t>
  </si>
  <si>
    <t>Weighted Average Grant Date Fair Value, Exercisable at December 31, 2016</t>
  </si>
  <si>
    <t>Weighted Average Grant Date Fair Value, Vested</t>
  </si>
  <si>
    <t>Weighted Average Grant Date Fair Value, Exercised</t>
  </si>
  <si>
    <t>Weighted Average Grant Date Fair Value, Exercisable at March 31, 2017</t>
  </si>
  <si>
    <t>Intrinsic Value | $</t>
  </si>
  <si>
    <t>Weighted Average Exercise Price</t>
  </si>
  <si>
    <t>9. Equity Compensation Plan Summary of Assumptions Used for Performance Units Granted (Details) $ / shares in Units, $ in Millions</t>
  </si>
  <si>
    <t>Performance units, Granted | shares</t>
  </si>
  <si>
    <t>Expected volatility</t>
  </si>
  <si>
    <t>24.00%</t>
  </si>
  <si>
    <t>Expected annual dividend</t>
  </si>
  <si>
    <t>4.23%</t>
  </si>
  <si>
    <t>Risk-free rate</t>
  </si>
  <si>
    <t>Performance unit fair value at date of grant | $ / shares</t>
  </si>
  <si>
    <t>Total grant fair value at date of grant (millions) | $</t>
  </si>
  <si>
    <t>Maximum value of grant on vesting date based on closing price of the Company's stock at the date of grant | $</t>
  </si>
  <si>
    <t>9. Equity Compensation Plan Summary of Performance Units (Details)</t>
  </si>
  <si>
    <t>Performance units, vested | shares</t>
  </si>
  <si>
    <t>Performance units, Forfeited | shares</t>
  </si>
  <si>
    <t>10. Earnings Per Share of the REIT (Details) - USD ($) $ / shares in Units, $ in Thousands</t>
  </si>
  <si>
    <t>Earnings per share of the REIT [Line Items]</t>
  </si>
  <si>
    <t>Weighted average common shares – basic</t>
  </si>
  <si>
    <t>Effect of dilutive securities</t>
  </si>
  <si>
    <t>Weighted average common shares – diluted</t>
  </si>
  <si>
    <t>Net income allocated to unvested restricted shares</t>
  </si>
  <si>
    <t>Net income attributable to common shares, adjusted</t>
  </si>
  <si>
    <t>Earnings per common share – basic</t>
  </si>
  <si>
    <t>Adjusted net income available to common shares</t>
  </si>
  <si>
    <t>Earnings per common share – diluted</t>
  </si>
  <si>
    <t>Antidilutive Securities Excluded from Computation of Earnings Per Share, Amount</t>
  </si>
  <si>
    <t>11. Earnings Per Unit of the Operating Partnership (Details) - USD ($) $ / shares in Units, $ in Thousands</t>
  </si>
  <si>
    <t>Weighted average common units – basic (includes redeemable partnership units and units of general and limited partners)</t>
  </si>
  <si>
    <t>Weighted average common units – diluted</t>
  </si>
  <si>
    <t>Net income Loss attributable to common units, basic</t>
  </si>
  <si>
    <t>Net income allocated to unvested restricted units</t>
  </si>
  <si>
    <t>Net income attributable to common units, adjusted</t>
  </si>
  <si>
    <t>Earnings per unit, basic</t>
  </si>
  <si>
    <t>Earnings per unit, diluted</t>
  </si>
  <si>
    <t>12. Fair Value (Details) $ in Millions</t>
  </si>
  <si>
    <t>Fair Value, Balance Sheet Grouping, Financial Statement Captions [Line Items]</t>
  </si>
  <si>
    <t>Long-term Debt</t>
  </si>
  <si>
    <t>Long-term Debt, Fair Value</t>
  </si>
  <si>
    <t>13. Supplemental Consolidating Financial Data for Subsidiary Guarantors of the Unsecured Notes Supplemental Consolidating Balance Sheets (Details) - USD ($) $ in Thousands</t>
  </si>
  <si>
    <t>Dec. 31, 2015</t>
  </si>
  <si>
    <t>Supplemental Consolidating Statements Of Balance Sheets [Line Items]</t>
  </si>
  <si>
    <t>Distribution payable</t>
  </si>
  <si>
    <t>Investment in affiliates</t>
  </si>
  <si>
    <t>General Partners' Capital</t>
  </si>
  <si>
    <t>DuPont Fabros Technology, L.P. [Member] | Operating Partnership [Member]</t>
  </si>
  <si>
    <t>DuPont Fabros Technology, L.P. [Member] | Subsidiary Guarantors [Member]</t>
  </si>
  <si>
    <t>DuPont Fabros Technology, L.P. [Member] | Subsidiary Non-Guarantors [Member]</t>
  </si>
  <si>
    <t>DuPont Fabros Technology, L.P. [Member] | Eliminations [Member]</t>
  </si>
  <si>
    <t>DuPont Fabros Technology, L.P. [Member] | Series C cumulative redeemable perpetual preferred stock [Member]</t>
  </si>
  <si>
    <t>Limited Partners' Capital</t>
  </si>
  <si>
    <t>DuPont Fabros Technology, L.P. [Member] | Series C cumulative redeemable perpetual preferred stock [Member] | Operating Partnership [Member]</t>
  </si>
  <si>
    <t>DuPont Fabros Technology, L.P. [Member] | Series C cumulative redeemable perpetual preferred stock [Member] | Subsidiary Guarantors [Member]</t>
  </si>
  <si>
    <t>DuPont Fabros Technology, L.P. [Member] | Series C cumulative redeemable perpetual preferred stock [Member] | Subsidiary Non-Guarantors [Member]</t>
  </si>
  <si>
    <t>DuPont Fabros Technology, L.P. [Member] | Series C cumulative redeemable perpetual preferred stock [Member] | Eliminations [Member]</t>
  </si>
  <si>
    <t>DuPont Fabros Technology, L.P. [Member] | Limited partners' common units [Member]</t>
  </si>
  <si>
    <t>DuPont Fabros Technology, L.P. [Member] | Limited partners' common units [Member] | Operating Partnership [Member]</t>
  </si>
  <si>
    <t>DuPont Fabros Technology, L.P. [Member] | Limited partners' common units [Member] | Subsidiary Guarantors [Member]</t>
  </si>
  <si>
    <t>DuPont Fabros Technology, L.P. [Member] | Limited partners' common units [Member] | Subsidiary Non-Guarantors [Member]</t>
  </si>
  <si>
    <t>DuPont Fabros Technology, L.P. [Member] | Limited partners' common units [Member] | Eliminations [Member]</t>
  </si>
  <si>
    <t>13. Supplemental Consolidating Financial Data for Subsidiary Guarantors of the Unsecured Notes Supplemental Consolidating Statements of Operations (Details) - USD ($) $ in Thousands</t>
  </si>
  <si>
    <t>Equity in earnings</t>
  </si>
  <si>
    <t>13. Supplemental Consolidating Financial Data for Subsidiary Guarantors of the Unsecured Notes Supplemental Consodlidating Statements of Cash Flows (Details) - USD ($) $ in Thousands</t>
  </si>
  <si>
    <t>Supplemental Consolidating Statements Of Cash Flows [Line Items]</t>
  </si>
  <si>
    <t>Net Cash Provided by (Used in) Operating Activities</t>
  </si>
  <si>
    <t>Net cash (used in) provided by operating activities before return on investment in subsidiaries</t>
  </si>
  <si>
    <t>Return on investment in subsidiaries</t>
  </si>
  <si>
    <t>Investments in affiliates</t>
  </si>
  <si>
    <t>Proceeds from Contributions from Parent</t>
  </si>
  <si>
    <t>Distribution to parent</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CAD &quot;#,##0_);_(&quot;CAD &quot;(#,##0)" numFmtId="169"/>
    <numFmt formatCode="#,##0.0000_);(#,##0.0000)" numFmtId="170"/>
    <numFmt formatCode="_(&quot;$ &quot;#,##0.0000000_);_(&quot;$ &quot;(#,##0.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0"/>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77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77836170</v>
      </c>
    </row>
    <row r="14" spans="1:3">
      <c r="A14" s="4" t="s">
        <v>22</v>
      </c>
    </row>
    <row r="15" spans="1:3">
      <c r="A15" s="3" t="s">
        <v>4</v>
      </c>
    </row>
    <row r="16" spans="1:3">
      <c r="A16" s="4" t="s">
        <v>5</v>
      </c>
      <c r="B16" s="4" t="s">
        <v>23</v>
      </c>
    </row>
    <row r="17" spans="1:3">
      <c r="A17" s="4" t="s">
        <v>7</v>
      </c>
      <c r="B17" s="5" t="n">
        <v>1418175</v>
      </c>
    </row>
    <row r="18" spans="1:3">
      <c r="A18" s="4" t="s">
        <v>8</v>
      </c>
      <c r="B18" s="4" t="s">
        <v>9</v>
      </c>
    </row>
    <row r="19" spans="1:3">
      <c r="A19" s="4" t="s">
        <v>10</v>
      </c>
      <c r="B19" s="4" t="s">
        <v>24</v>
      </c>
    </row>
    <row r="20" spans="1:3">
      <c r="A20" s="4" t="s">
        <v>12</v>
      </c>
      <c r="B20" s="4" t="s">
        <v>13</v>
      </c>
    </row>
    <row r="21" spans="1:3">
      <c r="A21" s="4" t="s">
        <v>14</v>
      </c>
      <c r="B21" s="4" t="s">
        <v>15</v>
      </c>
    </row>
    <row r="22" spans="1:3">
      <c r="A22" s="4" t="s">
        <v>16</v>
      </c>
      <c r="B22" s="5" t="n">
        <v>2017</v>
      </c>
    </row>
    <row r="23" spans="1:3">
      <c r="A23" s="4" t="s">
        <v>17</v>
      </c>
      <c r="B23" s="6" t="s">
        <v>18</v>
      </c>
    </row>
    <row r="24" spans="1:3">
      <c r="A24" s="4" t="s">
        <v>19</v>
      </c>
      <c r="B24"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5</v>
      </c>
      <c r="B1" s="2" t="s">
        <v>2</v>
      </c>
      <c r="D1" s="2" t="s">
        <v>26</v>
      </c>
    </row>
    <row r="2" spans="1:4">
      <c r="A2" s="3" t="s">
        <v>27</v>
      </c>
    </row>
    <row r="3" spans="1:4">
      <c r="A3" s="4" t="s">
        <v>28</v>
      </c>
      <c r="B3" s="7" t="n">
        <v>103304</v>
      </c>
      <c r="D3" s="7" t="n">
        <v>105890</v>
      </c>
    </row>
    <row r="4" spans="1:4">
      <c r="A4" s="4" t="s">
        <v>29</v>
      </c>
      <c r="B4" s="5" t="n">
        <v>3019725</v>
      </c>
      <c r="D4" s="5" t="n">
        <v>3018361</v>
      </c>
    </row>
    <row r="5" spans="1:4">
      <c r="A5" s="4" t="s">
        <v>30</v>
      </c>
      <c r="B5" s="5" t="n">
        <v>3123029</v>
      </c>
      <c r="D5" s="5" t="n">
        <v>3124251</v>
      </c>
    </row>
    <row r="6" spans="1:4">
      <c r="A6" s="4" t="s">
        <v>31</v>
      </c>
      <c r="B6" s="5" t="n">
        <v>-689099</v>
      </c>
      <c r="D6" s="5" t="n">
        <v>-662183</v>
      </c>
    </row>
    <row r="7" spans="1:4">
      <c r="A7" s="4" t="s">
        <v>32</v>
      </c>
      <c r="B7" s="5" t="n">
        <v>2433930</v>
      </c>
      <c r="D7" s="5" t="n">
        <v>2462068</v>
      </c>
    </row>
    <row r="8" spans="1:4">
      <c r="A8" s="4" t="s">
        <v>33</v>
      </c>
      <c r="B8" s="5" t="n">
        <v>493442</v>
      </c>
      <c r="C8" s="4" t="s">
        <v>34</v>
      </c>
      <c r="D8" s="5" t="n">
        <v>330983</v>
      </c>
    </row>
    <row r="9" spans="1:4">
      <c r="A9" s="4" t="s">
        <v>35</v>
      </c>
      <c r="B9" s="5" t="n">
        <v>2927372</v>
      </c>
      <c r="D9" s="5" t="n">
        <v>2793051</v>
      </c>
    </row>
    <row r="10" spans="1:4">
      <c r="A10" s="4" t="s">
        <v>36</v>
      </c>
      <c r="B10" s="5" t="n">
        <v>44980</v>
      </c>
      <c r="D10" s="5" t="n">
        <v>38624</v>
      </c>
    </row>
    <row r="11" spans="1:4">
      <c r="A11" s="4" t="s">
        <v>37</v>
      </c>
      <c r="B11" s="5" t="n">
        <v>9504</v>
      </c>
      <c r="D11" s="5" t="n">
        <v>11533</v>
      </c>
    </row>
    <row r="12" spans="1:4">
      <c r="A12" s="4" t="s">
        <v>38</v>
      </c>
      <c r="B12" s="5" t="n">
        <v>121340</v>
      </c>
      <c r="D12" s="5" t="n">
        <v>123058</v>
      </c>
    </row>
    <row r="13" spans="1:4">
      <c r="A13" s="4" t="s">
        <v>39</v>
      </c>
      <c r="B13" s="5" t="n">
        <v>24560</v>
      </c>
      <c r="D13" s="5" t="n">
        <v>25776</v>
      </c>
    </row>
    <row r="14" spans="1:4">
      <c r="A14" s="4" t="s">
        <v>40</v>
      </c>
      <c r="B14" s="5" t="n">
        <v>50256</v>
      </c>
      <c r="D14" s="5" t="n">
        <v>46422</v>
      </c>
    </row>
    <row r="15" spans="1:4">
      <c r="A15" s="4" t="s">
        <v>41</v>
      </c>
      <c r="B15" s="5" t="n">
        <v>3178012</v>
      </c>
      <c r="D15" s="5" t="n">
        <v>3038464</v>
      </c>
    </row>
    <row r="16" spans="1:4">
      <c r="A16" s="3" t="s">
        <v>42</v>
      </c>
    </row>
    <row r="17" spans="1:4">
      <c r="A17" s="4" t="s">
        <v>43</v>
      </c>
      <c r="B17" s="5" t="n">
        <v>197819</v>
      </c>
      <c r="D17" s="5" t="n">
        <v>50926</v>
      </c>
    </row>
    <row r="18" spans="1:4">
      <c r="A18" s="4" t="s">
        <v>44</v>
      </c>
      <c r="B18" s="5" t="n">
        <v>109592</v>
      </c>
      <c r="D18" s="5" t="n">
        <v>110733</v>
      </c>
    </row>
    <row r="19" spans="1:4">
      <c r="A19" s="4" t="s">
        <v>45</v>
      </c>
      <c r="B19" s="5" t="n">
        <v>249089</v>
      </c>
      <c r="D19" s="5" t="n">
        <v>249036</v>
      </c>
    </row>
    <row r="20" spans="1:4">
      <c r="A20" s="4" t="s">
        <v>46</v>
      </c>
      <c r="B20" s="5" t="n">
        <v>837895</v>
      </c>
      <c r="D20" s="5" t="n">
        <v>837323</v>
      </c>
    </row>
    <row r="21" spans="1:4">
      <c r="A21" s="4" t="s">
        <v>47</v>
      </c>
      <c r="B21" s="5" t="n">
        <v>29647</v>
      </c>
      <c r="D21" s="5" t="n">
        <v>36909</v>
      </c>
    </row>
    <row r="22" spans="1:4">
      <c r="A22" s="4" t="s">
        <v>48</v>
      </c>
      <c r="B22" s="5" t="n">
        <v>75884</v>
      </c>
      <c r="D22" s="5" t="n">
        <v>56428</v>
      </c>
    </row>
    <row r="23" spans="1:4">
      <c r="A23" s="4" t="s">
        <v>49</v>
      </c>
      <c r="B23" s="5" t="n">
        <v>6273</v>
      </c>
      <c r="D23" s="5" t="n">
        <v>11592</v>
      </c>
    </row>
    <row r="24" spans="1:4">
      <c r="A24" s="4" t="s">
        <v>50</v>
      </c>
      <c r="B24" s="5" t="n">
        <v>46426</v>
      </c>
      <c r="D24" s="5" t="n">
        <v>46352</v>
      </c>
    </row>
    <row r="25" spans="1:4">
      <c r="A25" s="4" t="s">
        <v>51</v>
      </c>
      <c r="B25" s="5" t="n">
        <v>72449</v>
      </c>
      <c r="D25" s="5" t="n">
        <v>81062</v>
      </c>
    </row>
    <row r="26" spans="1:4">
      <c r="A26" s="4" t="s">
        <v>52</v>
      </c>
      <c r="B26" s="5" t="n">
        <v>1625074</v>
      </c>
      <c r="D26" s="5" t="n">
        <v>1480361</v>
      </c>
    </row>
    <row r="27" spans="1:4">
      <c r="A27" s="4" t="s">
        <v>53</v>
      </c>
      <c r="B27" s="5" t="n">
        <v>579329</v>
      </c>
      <c r="D27" s="5" t="n">
        <v>591101</v>
      </c>
    </row>
    <row r="28" spans="1:4">
      <c r="A28" s="4" t="s">
        <v>54</v>
      </c>
      <c r="B28" s="5" t="n">
        <v>579329</v>
      </c>
      <c r="D28" s="5" t="n">
        <v>591101</v>
      </c>
    </row>
    <row r="29" spans="1:4">
      <c r="A29" s="4" t="s">
        <v>55</v>
      </c>
      <c r="B29" s="5" t="n">
        <v>0</v>
      </c>
      <c r="D29" s="5" t="n">
        <v>0</v>
      </c>
    </row>
    <row r="30" spans="1:4">
      <c r="A30" s="3" t="s">
        <v>56</v>
      </c>
    </row>
    <row r="31" spans="1:4">
      <c r="A31" s="4" t="s">
        <v>57</v>
      </c>
      <c r="B31" s="5" t="n">
        <v>78</v>
      </c>
      <c r="D31" s="5" t="n">
        <v>76</v>
      </c>
    </row>
    <row r="32" spans="1:4">
      <c r="A32" s="4" t="s">
        <v>58</v>
      </c>
      <c r="B32" s="5" t="n">
        <v>773321</v>
      </c>
      <c r="D32" s="5" t="n">
        <v>766732</v>
      </c>
    </row>
    <row r="33" spans="1:4">
      <c r="A33" s="4" t="s">
        <v>59</v>
      </c>
      <c r="B33" s="5" t="n">
        <v>0</v>
      </c>
      <c r="D33" s="5" t="n">
        <v>0</v>
      </c>
    </row>
    <row r="34" spans="1:4">
      <c r="A34" s="4" t="s">
        <v>60</v>
      </c>
      <c r="B34" s="5" t="n">
        <v>-1040</v>
      </c>
      <c r="D34" s="5" t="n">
        <v>-1056</v>
      </c>
    </row>
    <row r="35" spans="1:4">
      <c r="A35" s="4" t="s">
        <v>61</v>
      </c>
      <c r="B35" s="5" t="n">
        <v>973609</v>
      </c>
      <c r="D35" s="5" t="n">
        <v>967002</v>
      </c>
    </row>
    <row r="36" spans="1:4">
      <c r="A36" s="4" t="s">
        <v>62</v>
      </c>
      <c r="B36" s="5" t="n">
        <v>3178012</v>
      </c>
      <c r="D36" s="5" t="n">
        <v>3038464</v>
      </c>
    </row>
    <row r="37" spans="1:4">
      <c r="A37" s="4" t="s">
        <v>22</v>
      </c>
    </row>
    <row r="38" spans="1:4">
      <c r="A38" s="3" t="s">
        <v>27</v>
      </c>
    </row>
    <row r="39" spans="1:4">
      <c r="A39" s="4" t="s">
        <v>28</v>
      </c>
      <c r="B39" s="5" t="n">
        <v>103304</v>
      </c>
      <c r="D39" s="5" t="n">
        <v>105890</v>
      </c>
    </row>
    <row r="40" spans="1:4">
      <c r="A40" s="4" t="s">
        <v>29</v>
      </c>
      <c r="B40" s="5" t="n">
        <v>3019725</v>
      </c>
      <c r="D40" s="5" t="n">
        <v>3018361</v>
      </c>
    </row>
    <row r="41" spans="1:4">
      <c r="A41" s="4" t="s">
        <v>30</v>
      </c>
      <c r="B41" s="5" t="n">
        <v>3123029</v>
      </c>
      <c r="D41" s="5" t="n">
        <v>3124251</v>
      </c>
    </row>
    <row r="42" spans="1:4">
      <c r="A42" s="4" t="s">
        <v>31</v>
      </c>
      <c r="B42" s="5" t="n">
        <v>-689099</v>
      </c>
      <c r="D42" s="5" t="n">
        <v>-662183</v>
      </c>
    </row>
    <row r="43" spans="1:4">
      <c r="A43" s="4" t="s">
        <v>32</v>
      </c>
      <c r="B43" s="5" t="n">
        <v>2433930</v>
      </c>
      <c r="D43" s="5" t="n">
        <v>2462068</v>
      </c>
    </row>
    <row r="44" spans="1:4">
      <c r="A44" s="4" t="s">
        <v>33</v>
      </c>
      <c r="B44" s="5" t="n">
        <v>493442</v>
      </c>
      <c r="D44" s="5" t="n">
        <v>330983</v>
      </c>
    </row>
    <row r="45" spans="1:4">
      <c r="A45" s="4" t="s">
        <v>35</v>
      </c>
      <c r="B45" s="5" t="n">
        <v>2927372</v>
      </c>
      <c r="D45" s="5" t="n">
        <v>2793051</v>
      </c>
    </row>
    <row r="46" spans="1:4">
      <c r="A46" s="4" t="s">
        <v>36</v>
      </c>
      <c r="B46" s="5" t="n">
        <v>40765</v>
      </c>
      <c r="D46" s="5" t="n">
        <v>34409</v>
      </c>
    </row>
    <row r="47" spans="1:4">
      <c r="A47" s="4" t="s">
        <v>37</v>
      </c>
      <c r="B47" s="5" t="n">
        <v>9504</v>
      </c>
      <c r="D47" s="5" t="n">
        <v>11533</v>
      </c>
    </row>
    <row r="48" spans="1:4">
      <c r="A48" s="4" t="s">
        <v>38</v>
      </c>
      <c r="B48" s="5" t="n">
        <v>121340</v>
      </c>
      <c r="D48" s="5" t="n">
        <v>123058</v>
      </c>
    </row>
    <row r="49" spans="1:4">
      <c r="A49" s="4" t="s">
        <v>39</v>
      </c>
      <c r="B49" s="5" t="n">
        <v>24560</v>
      </c>
      <c r="D49" s="5" t="n">
        <v>25776</v>
      </c>
    </row>
    <row r="50" spans="1:4">
      <c r="A50" s="4" t="s">
        <v>40</v>
      </c>
      <c r="B50" s="5" t="n">
        <v>50256</v>
      </c>
      <c r="D50" s="5" t="n">
        <v>46422</v>
      </c>
    </row>
    <row r="51" spans="1:4">
      <c r="A51" s="4" t="s">
        <v>41</v>
      </c>
      <c r="B51" s="5" t="n">
        <v>3173797</v>
      </c>
      <c r="D51" s="5" t="n">
        <v>3034249</v>
      </c>
    </row>
    <row r="52" spans="1:4">
      <c r="A52" s="3" t="s">
        <v>42</v>
      </c>
    </row>
    <row r="53" spans="1:4">
      <c r="A53" s="4" t="s">
        <v>43</v>
      </c>
      <c r="B53" s="5" t="n">
        <v>197819</v>
      </c>
      <c r="D53" s="5" t="n">
        <v>50926</v>
      </c>
    </row>
    <row r="54" spans="1:4">
      <c r="A54" s="4" t="s">
        <v>44</v>
      </c>
      <c r="B54" s="5" t="n">
        <v>109592</v>
      </c>
      <c r="D54" s="5" t="n">
        <v>110733</v>
      </c>
    </row>
    <row r="55" spans="1:4">
      <c r="A55" s="4" t="s">
        <v>45</v>
      </c>
      <c r="B55" s="5" t="n">
        <v>249089</v>
      </c>
      <c r="D55" s="5" t="n">
        <v>249036</v>
      </c>
    </row>
    <row r="56" spans="1:4">
      <c r="A56" s="4" t="s">
        <v>46</v>
      </c>
      <c r="B56" s="5" t="n">
        <v>837895</v>
      </c>
      <c r="D56" s="5" t="n">
        <v>837323</v>
      </c>
    </row>
    <row r="57" spans="1:4">
      <c r="A57" s="4" t="s">
        <v>47</v>
      </c>
      <c r="B57" s="5" t="n">
        <v>29647</v>
      </c>
      <c r="D57" s="5" t="n">
        <v>36909</v>
      </c>
    </row>
    <row r="58" spans="1:4">
      <c r="A58" s="4" t="s">
        <v>48</v>
      </c>
      <c r="B58" s="5" t="n">
        <v>75884</v>
      </c>
      <c r="D58" s="5" t="n">
        <v>56428</v>
      </c>
    </row>
    <row r="59" spans="1:4">
      <c r="A59" s="4" t="s">
        <v>49</v>
      </c>
      <c r="B59" s="5" t="n">
        <v>6273</v>
      </c>
      <c r="D59" s="5" t="n">
        <v>11592</v>
      </c>
    </row>
    <row r="60" spans="1:4">
      <c r="A60" s="4" t="s">
        <v>50</v>
      </c>
      <c r="B60" s="5" t="n">
        <v>46426</v>
      </c>
      <c r="D60" s="5" t="n">
        <v>46352</v>
      </c>
    </row>
    <row r="61" spans="1:4">
      <c r="A61" s="4" t="s">
        <v>51</v>
      </c>
      <c r="B61" s="5" t="n">
        <v>72449</v>
      </c>
      <c r="D61" s="5" t="n">
        <v>81062</v>
      </c>
    </row>
    <row r="62" spans="1:4">
      <c r="A62" s="4" t="s">
        <v>52</v>
      </c>
      <c r="B62" s="5" t="n">
        <v>1625074</v>
      </c>
      <c r="D62" s="5" t="n">
        <v>1480361</v>
      </c>
    </row>
    <row r="63" spans="1:4">
      <c r="A63" s="4" t="s">
        <v>53</v>
      </c>
      <c r="B63" s="5" t="n">
        <v>579329</v>
      </c>
      <c r="D63" s="5" t="n">
        <v>591101</v>
      </c>
    </row>
    <row r="64" spans="1:4">
      <c r="A64" s="4" t="s">
        <v>54</v>
      </c>
      <c r="B64" s="5" t="n">
        <v>579329</v>
      </c>
      <c r="D64" s="5" t="n">
        <v>591101</v>
      </c>
    </row>
    <row r="65" spans="1:4">
      <c r="A65" s="4" t="s">
        <v>55</v>
      </c>
      <c r="B65" s="5" t="n">
        <v>0</v>
      </c>
      <c r="D65" s="5" t="n">
        <v>0</v>
      </c>
    </row>
    <row r="66" spans="1:4">
      <c r="A66" s="3" t="s">
        <v>56</v>
      </c>
    </row>
    <row r="67" spans="1:4">
      <c r="A67" s="4" t="s">
        <v>62</v>
      </c>
      <c r="B67" s="5" t="n">
        <v>3173797</v>
      </c>
      <c r="D67" s="5" t="n">
        <v>3034249</v>
      </c>
    </row>
    <row r="68" spans="1:4">
      <c r="A68" s="3" t="s">
        <v>63</v>
      </c>
    </row>
    <row r="69" spans="1:4">
      <c r="A69" s="4" t="s">
        <v>64</v>
      </c>
      <c r="B69" s="5" t="n">
        <v>6537</v>
      </c>
      <c r="D69" s="5" t="n">
        <v>6645</v>
      </c>
    </row>
    <row r="70" spans="1:4">
      <c r="A70" s="4" t="s">
        <v>65</v>
      </c>
      <c r="B70" s="5" t="n">
        <v>969394</v>
      </c>
      <c r="D70" s="5" t="n">
        <v>962787</v>
      </c>
    </row>
    <row r="71" spans="1:4">
      <c r="A71" s="4" t="s">
        <v>66</v>
      </c>
    </row>
    <row r="72" spans="1:4">
      <c r="A72" s="3" t="s">
        <v>63</v>
      </c>
    </row>
    <row r="73" spans="1:4">
      <c r="A73" s="4" t="s">
        <v>67</v>
      </c>
      <c r="B73" s="5" t="n">
        <v>201250</v>
      </c>
      <c r="D73" s="5" t="n">
        <v>201250</v>
      </c>
    </row>
    <row r="74" spans="1:4">
      <c r="A74" s="4" t="s">
        <v>68</v>
      </c>
    </row>
    <row r="75" spans="1:4">
      <c r="A75" s="3" t="s">
        <v>63</v>
      </c>
    </row>
    <row r="76" spans="1:4">
      <c r="A76" s="4" t="s">
        <v>67</v>
      </c>
      <c r="B76" s="5" t="n">
        <v>761607</v>
      </c>
      <c r="D76" s="5" t="n">
        <v>754892</v>
      </c>
    </row>
    <row r="77" spans="1:4">
      <c r="A77" s="4" t="s">
        <v>69</v>
      </c>
    </row>
    <row r="78" spans="1:4">
      <c r="A78" s="3" t="s">
        <v>56</v>
      </c>
    </row>
    <row r="79" spans="1:4">
      <c r="A79" s="4" t="s">
        <v>70</v>
      </c>
      <c r="B79" s="5" t="n">
        <v>201250</v>
      </c>
      <c r="D79" s="5" t="n">
        <v>201250</v>
      </c>
    </row>
    <row r="80" spans="1:4">
      <c r="A80" s="4" t="s">
        <v>71</v>
      </c>
    </row>
    <row r="81" spans="1:4">
      <c r="A81" s="3" t="s">
        <v>63</v>
      </c>
    </row>
    <row r="82" spans="1:4">
      <c r="A82" s="4" t="s">
        <v>67</v>
      </c>
      <c r="B82" s="7" t="n">
        <v>201250</v>
      </c>
      <c r="D82" s="7" t="n">
        <v>201250</v>
      </c>
    </row>
    <row r="83" spans="1:4"/>
    <row r="84" spans="1:4">
      <c r="A84" s="4" t="s">
        <v>34</v>
      </c>
      <c r="B84" s="4" t="s">
        <v>72</v>
      </c>
    </row>
  </sheetData>
  <mergeCells count="3">
    <mergeCell ref="B1:C1"/>
    <mergeCell ref="A83:D83"/>
    <mergeCell ref="B84:D8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8</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78</v>
      </c>
      <c r="B15" s="4" t="s">
        <v>279</v>
      </c>
    </row>
    <row r="16" spans="1:2">
      <c r="A16" s="4" t="s">
        <v>280</v>
      </c>
      <c r="B16" s="4" t="s">
        <v>281</v>
      </c>
    </row>
    <row r="17" spans="1:2">
      <c r="A17" s="4" t="s">
        <v>282</v>
      </c>
      <c r="B17"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8</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212</v>
      </c>
    </row>
    <row r="4" spans="1:2">
      <c r="A4" s="4" t="s">
        <v>300</v>
      </c>
      <c r="B4"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303</v>
      </c>
    </row>
    <row r="4" spans="1:2">
      <c r="A4" s="4" t="s">
        <v>304</v>
      </c>
      <c r="B4" s="4" t="s">
        <v>305</v>
      </c>
    </row>
    <row r="5" spans="1:2">
      <c r="A5" s="4" t="s">
        <v>306</v>
      </c>
      <c r="B5" s="4" t="s">
        <v>307</v>
      </c>
    </row>
    <row r="6" spans="1:2">
      <c r="A6" s="4" t="s">
        <v>308</v>
      </c>
    </row>
    <row r="7" spans="1:2">
      <c r="A7" s="3" t="s">
        <v>303</v>
      </c>
    </row>
    <row r="8" spans="1:2">
      <c r="A8" s="4" t="s">
        <v>309</v>
      </c>
      <c r="B8" s="4" t="s">
        <v>310</v>
      </c>
    </row>
    <row r="9" spans="1:2">
      <c r="A9" s="4" t="s">
        <v>311</v>
      </c>
      <c r="B9" s="4" t="s">
        <v>312</v>
      </c>
    </row>
    <row r="10" spans="1:2">
      <c r="A10" s="4" t="s">
        <v>313</v>
      </c>
    </row>
    <row r="11" spans="1:2">
      <c r="A11" s="3" t="s">
        <v>303</v>
      </c>
    </row>
    <row r="12" spans="1:2">
      <c r="A12" s="4" t="s">
        <v>314</v>
      </c>
      <c r="B12" s="4" t="s">
        <v>315</v>
      </c>
    </row>
    <row r="13" spans="1:2">
      <c r="A13" s="4" t="s">
        <v>316</v>
      </c>
      <c r="B13" s="4" t="s">
        <v>317</v>
      </c>
    </row>
    <row r="14" spans="1:2">
      <c r="A14" s="4" t="s">
        <v>318</v>
      </c>
    </row>
    <row r="15" spans="1:2">
      <c r="A15" s="3" t="s">
        <v>303</v>
      </c>
    </row>
    <row r="16" spans="1:2">
      <c r="A16" s="4" t="s">
        <v>319</v>
      </c>
      <c r="B16" s="4" t="s">
        <v>320</v>
      </c>
    </row>
    <row r="17" spans="1:2">
      <c r="A17" s="4" t="s">
        <v>321</v>
      </c>
    </row>
    <row r="18" spans="1:2">
      <c r="A18" s="3" t="s">
        <v>303</v>
      </c>
    </row>
    <row r="19" spans="1:2">
      <c r="A19" s="4" t="s">
        <v>319</v>
      </c>
      <c r="B19" s="4" t="s">
        <v>3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36</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34</v>
      </c>
      <c r="B1" s="2" t="s">
        <v>1</v>
      </c>
    </row>
    <row r="2" spans="1:2">
      <c r="B2" s="2" t="s">
        <v>2</v>
      </c>
    </row>
    <row r="3" spans="1:2">
      <c r="A3" s="3" t="s">
        <v>240</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39</v>
      </c>
      <c r="B1" s="2" t="s">
        <v>1</v>
      </c>
    </row>
    <row r="2" spans="1:2">
      <c r="B2" s="2" t="s">
        <v>2</v>
      </c>
    </row>
    <row r="3" spans="1:2">
      <c r="A3" s="3" t="s">
        <v>340</v>
      </c>
    </row>
    <row r="4" spans="1:2">
      <c r="A4" s="4" t="s">
        <v>341</v>
      </c>
      <c r="B4" s="4" t="s">
        <v>336</v>
      </c>
    </row>
    <row r="5" spans="1:2">
      <c r="A5" s="4" t="s">
        <v>337</v>
      </c>
      <c r="B5" s="4" t="s">
        <v>338</v>
      </c>
    </row>
    <row r="6" spans="1:2">
      <c r="A6" s="4" t="s">
        <v>22</v>
      </c>
    </row>
    <row r="7" spans="1:2">
      <c r="A7" s="3" t="s">
        <v>340</v>
      </c>
    </row>
    <row r="8" spans="1:2">
      <c r="A8" s="4" t="s">
        <v>341</v>
      </c>
      <c r="B8" s="4" t="s">
        <v>342</v>
      </c>
    </row>
    <row r="9" spans="1:2">
      <c r="A9" s="4" t="s">
        <v>337</v>
      </c>
      <c r="B9" s="4" t="s">
        <v>3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52</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3</v>
      </c>
      <c r="B1" s="2" t="s">
        <v>2</v>
      </c>
      <c r="C1" s="2" t="s">
        <v>26</v>
      </c>
    </row>
    <row r="2" spans="1:3">
      <c r="A2" s="4" t="s">
        <v>74</v>
      </c>
      <c r="B2" s="8" t="n">
        <v>0.001</v>
      </c>
      <c r="C2" s="8" t="n">
        <v>0.001</v>
      </c>
    </row>
    <row r="3" spans="1:3">
      <c r="A3" s="4" t="s">
        <v>75</v>
      </c>
      <c r="B3" s="5" t="n">
        <v>50000000</v>
      </c>
      <c r="C3" s="5" t="n">
        <v>50000000</v>
      </c>
    </row>
    <row r="4" spans="1:3">
      <c r="A4" s="4" t="s">
        <v>76</v>
      </c>
      <c r="B4" s="8" t="n">
        <v>0.001</v>
      </c>
      <c r="C4" s="8" t="n">
        <v>0.001</v>
      </c>
    </row>
    <row r="5" spans="1:3">
      <c r="A5" s="4" t="s">
        <v>77</v>
      </c>
      <c r="B5" s="5" t="n">
        <v>250000000</v>
      </c>
      <c r="C5" s="5" t="n">
        <v>250000000</v>
      </c>
    </row>
    <row r="6" spans="1:3">
      <c r="A6" s="4" t="s">
        <v>78</v>
      </c>
      <c r="B6" s="5" t="n">
        <v>77836170</v>
      </c>
      <c r="C6" s="5" t="n">
        <v>75914763</v>
      </c>
    </row>
    <row r="7" spans="1:3">
      <c r="A7" s="4" t="s">
        <v>79</v>
      </c>
      <c r="B7" s="5" t="n">
        <v>77836170</v>
      </c>
      <c r="C7" s="5" t="n">
        <v>75914763</v>
      </c>
    </row>
    <row r="8" spans="1:3">
      <c r="A8" s="4" t="s">
        <v>80</v>
      </c>
      <c r="B8" s="5" t="n">
        <v>662373</v>
      </c>
      <c r="C8" s="5" t="n">
        <v>662373</v>
      </c>
    </row>
    <row r="9" spans="1:3">
      <c r="A9" s="4" t="s">
        <v>81</v>
      </c>
      <c r="B9" s="5" t="n">
        <v>662373</v>
      </c>
      <c r="C9" s="5" t="n">
        <v>662373</v>
      </c>
    </row>
    <row r="10" spans="1:3">
      <c r="A10" s="4" t="s">
        <v>82</v>
      </c>
    </row>
    <row r="11" spans="1:3">
      <c r="A11" s="4" t="s">
        <v>83</v>
      </c>
      <c r="B11" s="5" t="n">
        <v>8050000</v>
      </c>
      <c r="C11" s="5" t="n">
        <v>8050000</v>
      </c>
    </row>
    <row r="12" spans="1:3">
      <c r="A12" s="4" t="s">
        <v>84</v>
      </c>
      <c r="B12" s="5" t="n">
        <v>8050000</v>
      </c>
      <c r="C12" s="5" t="n">
        <v>8050000</v>
      </c>
    </row>
    <row r="13" spans="1:3">
      <c r="A13" s="4" t="s">
        <v>85</v>
      </c>
    </row>
    <row r="14" spans="1:3">
      <c r="A14" s="4" t="s">
        <v>83</v>
      </c>
      <c r="B14" s="5" t="n">
        <v>77173797</v>
      </c>
      <c r="C14" s="5" t="n">
        <v>75252390</v>
      </c>
    </row>
    <row r="15" spans="1:3">
      <c r="A15" s="4" t="s">
        <v>84</v>
      </c>
      <c r="B15" s="5" t="n">
        <v>77173797</v>
      </c>
      <c r="C15" s="5" t="n">
        <v>75252390</v>
      </c>
    </row>
    <row r="16" spans="1:3">
      <c r="A16" s="4" t="s">
        <v>69</v>
      </c>
    </row>
    <row r="17" spans="1:3">
      <c r="A17" s="4" t="s">
        <v>86</v>
      </c>
      <c r="B17" s="5" t="n">
        <v>8050000</v>
      </c>
      <c r="C17" s="5" t="n">
        <v>8050000</v>
      </c>
    </row>
    <row r="18" spans="1:3">
      <c r="A18" s="4" t="s">
        <v>87</v>
      </c>
      <c r="B18" s="5" t="n">
        <v>8050000</v>
      </c>
      <c r="C18" s="5" t="n">
        <v>80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51</v>
      </c>
      <c r="B1" s="2" t="s">
        <v>1</v>
      </c>
    </row>
    <row r="2" spans="1:2">
      <c r="B2" s="2" t="s">
        <v>2</v>
      </c>
    </row>
    <row r="3" spans="1:2">
      <c r="A3" s="3" t="s">
        <v>352</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357</v>
      </c>
      <c r="B1" s="2" t="s">
        <v>1</v>
      </c>
    </row>
    <row r="2" spans="1:4">
      <c r="B2" s="2" t="s">
        <v>2</v>
      </c>
      <c r="C2" s="2" t="s">
        <v>89</v>
      </c>
      <c r="D2" s="2" t="s">
        <v>26</v>
      </c>
    </row>
    <row r="3" spans="1:4">
      <c r="A3" s="3" t="s">
        <v>358</v>
      </c>
    </row>
    <row r="4" spans="1:4">
      <c r="A4" s="4" t="s">
        <v>359</v>
      </c>
      <c r="B4" s="11" t="n">
        <v>4.2</v>
      </c>
    </row>
    <row r="5" spans="1:4">
      <c r="A5" s="4" t="s">
        <v>360</v>
      </c>
      <c r="B5" s="12" t="n">
        <v>27.1</v>
      </c>
      <c r="C5" s="11" t="n">
        <v>24.7</v>
      </c>
    </row>
    <row r="6" spans="1:4">
      <c r="A6" s="4" t="s">
        <v>361</v>
      </c>
      <c r="B6" s="5" t="n">
        <v>0</v>
      </c>
      <c r="C6" s="5" t="n">
        <v>0</v>
      </c>
    </row>
    <row r="7" spans="1:4">
      <c r="A7" s="4" t="s">
        <v>362</v>
      </c>
      <c r="B7" s="12" t="n">
        <v>1.1</v>
      </c>
      <c r="C7" s="5" t="n">
        <v>1</v>
      </c>
    </row>
    <row r="8" spans="1:4">
      <c r="A8" s="4" t="s">
        <v>363</v>
      </c>
      <c r="B8" s="12" t="n">
        <v>4.2</v>
      </c>
      <c r="D8" s="11" t="n">
        <v>4.2</v>
      </c>
    </row>
    <row r="9" spans="1:4">
      <c r="A9" s="4" t="s">
        <v>364</v>
      </c>
      <c r="B9" s="5" t="n">
        <v>25</v>
      </c>
      <c r="D9" s="5" t="n">
        <v>25</v>
      </c>
    </row>
    <row r="10" spans="1:4">
      <c r="A10" s="4" t="s">
        <v>365</v>
      </c>
      <c r="B10" s="12" t="n">
        <v>23.6</v>
      </c>
      <c r="D10" s="12" t="n">
        <v>23.6</v>
      </c>
    </row>
    <row r="11" spans="1:4">
      <c r="A11" s="4" t="s">
        <v>366</v>
      </c>
      <c r="B11" s="12" t="n">
        <v>1.4</v>
      </c>
      <c r="D11" s="12" t="n">
        <v>1.4</v>
      </c>
    </row>
    <row r="12" spans="1:4">
      <c r="A12" s="4" t="s">
        <v>367</v>
      </c>
      <c r="B12" s="5" t="n">
        <v>0</v>
      </c>
      <c r="D12" s="7" t="n">
        <v>0</v>
      </c>
    </row>
    <row r="13" spans="1:4">
      <c r="A13" s="4" t="s">
        <v>368</v>
      </c>
      <c r="B13" s="7" t="n">
        <v>0</v>
      </c>
      <c r="C13" s="7" t="n">
        <v>0</v>
      </c>
    </row>
    <row r="14" spans="1:4">
      <c r="A14" s="4" t="s">
        <v>369</v>
      </c>
    </row>
    <row r="15" spans="1:4">
      <c r="A15" s="3" t="s">
        <v>358</v>
      </c>
    </row>
    <row r="16" spans="1:4">
      <c r="A16" s="4" t="s">
        <v>370</v>
      </c>
      <c r="B16" s="4" t="s">
        <v>371</v>
      </c>
    </row>
    <row r="17" spans="1:4">
      <c r="A17" s="4" t="s">
        <v>372</v>
      </c>
    </row>
    <row r="18" spans="1:4">
      <c r="A18" s="3" t="s">
        <v>358</v>
      </c>
    </row>
    <row r="19" spans="1:4">
      <c r="A19" s="4" t="s">
        <v>370</v>
      </c>
      <c r="B19" s="4" t="s">
        <v>373</v>
      </c>
    </row>
    <row r="20" spans="1:4">
      <c r="A20" s="4" t="s">
        <v>374</v>
      </c>
    </row>
    <row r="21" spans="1:4">
      <c r="A21" s="3" t="s">
        <v>358</v>
      </c>
    </row>
    <row r="22" spans="1:4">
      <c r="A22" s="4" t="s">
        <v>370</v>
      </c>
      <c r="B22" s="4" t="s">
        <v>375</v>
      </c>
    </row>
    <row r="23" spans="1:4">
      <c r="A23" s="4" t="s">
        <v>376</v>
      </c>
    </row>
    <row r="24" spans="1:4">
      <c r="A24" s="3" t="s">
        <v>358</v>
      </c>
    </row>
    <row r="25" spans="1:4">
      <c r="A25" s="4" t="s">
        <v>370</v>
      </c>
      <c r="B25" s="4" t="s">
        <v>371</v>
      </c>
    </row>
    <row r="26" spans="1:4">
      <c r="A26" s="4" t="s">
        <v>377</v>
      </c>
    </row>
    <row r="27" spans="1:4">
      <c r="A27" s="3" t="s">
        <v>358</v>
      </c>
    </row>
    <row r="28" spans="1:4">
      <c r="A28" s="4" t="s">
        <v>370</v>
      </c>
      <c r="B28" s="4" t="s">
        <v>37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6</v>
      </c>
    </row>
    <row r="2" spans="1:3">
      <c r="A2" s="4" t="s">
        <v>380</v>
      </c>
    </row>
    <row r="3" spans="1:3">
      <c r="A3" s="3" t="s">
        <v>358</v>
      </c>
    </row>
    <row r="4" spans="1:3">
      <c r="A4" s="4" t="s">
        <v>381</v>
      </c>
      <c r="B4" s="7" t="n">
        <v>12353</v>
      </c>
      <c r="C4" s="7" t="n">
        <v>12352</v>
      </c>
    </row>
    <row r="5" spans="1:3">
      <c r="A5" s="4" t="s">
        <v>382</v>
      </c>
      <c r="B5" s="5" t="n">
        <v>-6800</v>
      </c>
      <c r="C5" s="5" t="n">
        <v>-6376</v>
      </c>
    </row>
    <row r="6" spans="1:3">
      <c r="A6" s="4" t="s">
        <v>383</v>
      </c>
      <c r="B6" s="5" t="n">
        <v>5553</v>
      </c>
      <c r="C6" s="5" t="n">
        <v>5976</v>
      </c>
    </row>
    <row r="7" spans="1:3">
      <c r="A7" s="4" t="s">
        <v>384</v>
      </c>
    </row>
    <row r="8" spans="1:3">
      <c r="A8" s="3" t="s">
        <v>358</v>
      </c>
    </row>
    <row r="9" spans="1:3">
      <c r="A9" s="4" t="s">
        <v>381</v>
      </c>
      <c r="B9" s="5" t="n">
        <v>20443</v>
      </c>
      <c r="C9" s="5" t="n">
        <v>20423</v>
      </c>
    </row>
    <row r="10" spans="1:3">
      <c r="A10" s="4" t="s">
        <v>382</v>
      </c>
      <c r="B10" s="5" t="n">
        <v>-8634</v>
      </c>
      <c r="C10" s="5" t="n">
        <v>-7935</v>
      </c>
    </row>
    <row r="11" spans="1:3">
      <c r="A11" s="4" t="s">
        <v>383</v>
      </c>
      <c r="B11" s="7" t="n">
        <v>11809</v>
      </c>
      <c r="C11" s="7" t="n">
        <v>1248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89</v>
      </c>
    </row>
    <row r="3" spans="1:3">
      <c r="A3" s="3" t="s">
        <v>386</v>
      </c>
    </row>
    <row r="4" spans="1:3">
      <c r="A4" s="4" t="s">
        <v>387</v>
      </c>
      <c r="B4" s="7" t="n">
        <v>276</v>
      </c>
      <c r="C4" s="7" t="n">
        <v>1611</v>
      </c>
    </row>
    <row r="5" spans="1:3">
      <c r="A5" s="4" t="s">
        <v>388</v>
      </c>
    </row>
    <row r="6" spans="1:3">
      <c r="A6" s="3" t="s">
        <v>386</v>
      </c>
    </row>
    <row r="7" spans="1:3">
      <c r="A7" s="4" t="s">
        <v>387</v>
      </c>
      <c r="B7" s="5" t="n">
        <v>276</v>
      </c>
      <c r="C7" s="5" t="n">
        <v>1600</v>
      </c>
    </row>
    <row r="8" spans="1:3">
      <c r="A8" s="4" t="s">
        <v>389</v>
      </c>
    </row>
    <row r="9" spans="1:3">
      <c r="A9" s="3" t="s">
        <v>386</v>
      </c>
    </row>
    <row r="10" spans="1:3">
      <c r="A10" s="4" t="s">
        <v>387</v>
      </c>
      <c r="B10" s="7" t="n">
        <v>0</v>
      </c>
      <c r="C10" s="7" t="n">
        <v>1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6</v>
      </c>
    </row>
    <row r="2" spans="1:3">
      <c r="A2" s="3" t="s">
        <v>208</v>
      </c>
    </row>
    <row r="3" spans="1:3">
      <c r="A3" s="4" t="s">
        <v>391</v>
      </c>
      <c r="B3" s="7" t="n">
        <v>53832</v>
      </c>
      <c r="C3" s="7" t="n">
        <v>53556</v>
      </c>
    </row>
    <row r="4" spans="1:3">
      <c r="A4" s="4" t="s">
        <v>382</v>
      </c>
      <c r="B4" s="5" t="n">
        <v>-34825</v>
      </c>
      <c r="C4" s="5" t="n">
        <v>-33756</v>
      </c>
    </row>
    <row r="5" spans="1:3">
      <c r="A5" s="4" t="s">
        <v>392</v>
      </c>
      <c r="B5" s="7" t="n">
        <v>19007</v>
      </c>
      <c r="C5" s="7" t="n">
        <v>198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6</v>
      </c>
    </row>
    <row r="2" spans="1:3">
      <c r="A2" s="3" t="s">
        <v>208</v>
      </c>
    </row>
    <row r="3" spans="1:3">
      <c r="A3" s="4" t="s">
        <v>394</v>
      </c>
      <c r="B3" s="7" t="n">
        <v>18900</v>
      </c>
      <c r="C3" s="7" t="n">
        <v>20500</v>
      </c>
    </row>
    <row r="4" spans="1:3">
      <c r="A4" s="4" t="s">
        <v>382</v>
      </c>
      <c r="B4" s="5" t="n">
        <v>-14107</v>
      </c>
      <c r="C4" s="5" t="n">
        <v>-15362</v>
      </c>
    </row>
    <row r="5" spans="1:3">
      <c r="A5" s="4" t="s">
        <v>395</v>
      </c>
      <c r="B5" s="5" t="n">
        <v>4793</v>
      </c>
      <c r="C5" s="5" t="n">
        <v>5138</v>
      </c>
    </row>
    <row r="6" spans="1:3">
      <c r="A6" s="4" t="s">
        <v>396</v>
      </c>
      <c r="B6" s="5" t="n">
        <v>13575</v>
      </c>
      <c r="C6" s="5" t="n">
        <v>24175</v>
      </c>
    </row>
    <row r="7" spans="1:3">
      <c r="A7" s="4" t="s">
        <v>397</v>
      </c>
      <c r="B7" s="5" t="n">
        <v>-11361</v>
      </c>
      <c r="C7" s="5" t="n">
        <v>-21345</v>
      </c>
    </row>
    <row r="8" spans="1:3">
      <c r="A8" s="4" t="s">
        <v>398</v>
      </c>
      <c r="B8" s="7" t="n">
        <v>2214</v>
      </c>
      <c r="C8" s="7" t="n">
        <v>28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89</v>
      </c>
    </row>
    <row r="3" spans="1:3">
      <c r="A3" s="3" t="s">
        <v>208</v>
      </c>
    </row>
    <row r="4" spans="1:3">
      <c r="A4" s="4" t="s">
        <v>400</v>
      </c>
      <c r="B4" s="5" t="n">
        <v>13455515</v>
      </c>
    </row>
    <row r="5" spans="1:3">
      <c r="A5" s="4" t="s">
        <v>401</v>
      </c>
      <c r="B5" s="7" t="n">
        <v>591101</v>
      </c>
    </row>
    <row r="6" spans="1:3">
      <c r="A6" s="4" t="s">
        <v>107</v>
      </c>
      <c r="B6" s="5" t="n">
        <v>5712</v>
      </c>
      <c r="C6" s="7" t="n">
        <v>5478</v>
      </c>
    </row>
    <row r="7" spans="1:3">
      <c r="A7" s="4" t="s">
        <v>125</v>
      </c>
      <c r="B7" s="5" t="n">
        <v>2</v>
      </c>
      <c r="C7" s="5" t="n">
        <v>0</v>
      </c>
    </row>
    <row r="8" spans="1:3">
      <c r="A8" s="4" t="s">
        <v>402</v>
      </c>
      <c r="B8" s="7" t="n">
        <v>-5841</v>
      </c>
    </row>
    <row r="9" spans="1:3">
      <c r="A9" s="4" t="s">
        <v>141</v>
      </c>
      <c r="B9" s="5" t="n">
        <v>-1773147</v>
      </c>
    </row>
    <row r="10" spans="1:3">
      <c r="A10" s="4" t="s">
        <v>142</v>
      </c>
      <c r="B10" s="7" t="n">
        <v>-77894</v>
      </c>
      <c r="C10" s="5" t="n">
        <v>-6101</v>
      </c>
    </row>
    <row r="11" spans="1:3">
      <c r="A11" s="4" t="s">
        <v>148</v>
      </c>
      <c r="B11" s="7" t="n">
        <v>66249</v>
      </c>
      <c r="C11" s="7" t="n">
        <v>131582</v>
      </c>
    </row>
    <row r="12" spans="1:3">
      <c r="A12" s="4" t="s">
        <v>403</v>
      </c>
      <c r="B12" s="5" t="n">
        <v>11682368</v>
      </c>
    </row>
    <row r="13" spans="1:3">
      <c r="A13" s="4" t="s">
        <v>404</v>
      </c>
      <c r="B13" s="7" t="n">
        <v>57932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89</v>
      </c>
    </row>
    <row r="3" spans="1:3">
      <c r="A3" s="3" t="s">
        <v>358</v>
      </c>
    </row>
    <row r="4" spans="1:3">
      <c r="A4" s="4" t="s">
        <v>400</v>
      </c>
      <c r="B4" s="5" t="n">
        <v>13455515</v>
      </c>
    </row>
    <row r="5" spans="1:3">
      <c r="A5" s="4" t="s">
        <v>401</v>
      </c>
      <c r="B5" s="7" t="n">
        <v>591101</v>
      </c>
    </row>
    <row r="6" spans="1:3">
      <c r="A6" s="4" t="s">
        <v>141</v>
      </c>
      <c r="B6" s="5" t="n">
        <v>-1773147</v>
      </c>
    </row>
    <row r="7" spans="1:3">
      <c r="A7" s="4" t="s">
        <v>142</v>
      </c>
      <c r="B7" s="7" t="n">
        <v>-77894</v>
      </c>
      <c r="C7" s="7" t="n">
        <v>-6101</v>
      </c>
    </row>
    <row r="8" spans="1:3">
      <c r="A8" s="4" t="s">
        <v>403</v>
      </c>
      <c r="B8" s="5" t="n">
        <v>11682368</v>
      </c>
    </row>
    <row r="9" spans="1:3">
      <c r="A9" s="4" t="s">
        <v>404</v>
      </c>
      <c r="B9" s="7" t="n">
        <v>579329</v>
      </c>
    </row>
    <row r="10" spans="1:3">
      <c r="A10" s="4" t="s">
        <v>22</v>
      </c>
    </row>
    <row r="11" spans="1:3">
      <c r="A11" s="3" t="s">
        <v>358</v>
      </c>
    </row>
    <row r="12" spans="1:3">
      <c r="A12" s="4" t="s">
        <v>400</v>
      </c>
      <c r="B12" s="5" t="n">
        <v>13455515</v>
      </c>
    </row>
    <row r="13" spans="1:3">
      <c r="A13" s="4" t="s">
        <v>401</v>
      </c>
      <c r="B13" s="7" t="n">
        <v>591101</v>
      </c>
    </row>
    <row r="14" spans="1:3">
      <c r="A14" s="4" t="s">
        <v>141</v>
      </c>
      <c r="B14" s="5" t="n">
        <v>-1773147</v>
      </c>
    </row>
    <row r="15" spans="1:3">
      <c r="A15" s="4" t="s">
        <v>142</v>
      </c>
      <c r="B15" s="7" t="n">
        <v>-77894</v>
      </c>
      <c r="C15" s="7" t="n">
        <v>-6101</v>
      </c>
    </row>
    <row r="16" spans="1:3">
      <c r="A16" s="4" t="s">
        <v>163</v>
      </c>
      <c r="B16" s="7" t="n">
        <v>66122</v>
      </c>
    </row>
    <row r="17" spans="1:3">
      <c r="A17" s="4" t="s">
        <v>403</v>
      </c>
      <c r="B17" s="5" t="n">
        <v>11682368</v>
      </c>
    </row>
    <row r="18" spans="1:3">
      <c r="A18" s="4" t="s">
        <v>404</v>
      </c>
      <c r="B18" s="7" t="n">
        <v>57932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89</v>
      </c>
    </row>
    <row r="3" spans="1:3">
      <c r="A3" s="3" t="s">
        <v>208</v>
      </c>
    </row>
    <row r="4" spans="1:3">
      <c r="A4" s="4" t="s">
        <v>108</v>
      </c>
      <c r="B4" s="7" t="n">
        <v>38563</v>
      </c>
      <c r="C4" s="7" t="n">
        <v>31219</v>
      </c>
    </row>
    <row r="5" spans="1:3">
      <c r="A5" s="4" t="s">
        <v>407</v>
      </c>
      <c r="B5" s="5" t="n">
        <v>11645</v>
      </c>
      <c r="C5" s="5" t="n">
        <v>-125481</v>
      </c>
    </row>
    <row r="6" spans="1:3">
      <c r="A6" s="4" t="s">
        <v>408</v>
      </c>
      <c r="B6" s="7" t="n">
        <v>50208</v>
      </c>
      <c r="C6" s="7" t="n">
        <v>-9426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09</v>
      </c>
      <c r="B1" s="2" t="s">
        <v>2</v>
      </c>
      <c r="D1" s="2" t="s">
        <v>26</v>
      </c>
    </row>
    <row r="2" spans="1:4">
      <c r="A2" s="3" t="s">
        <v>410</v>
      </c>
    </row>
    <row r="3" spans="1:4">
      <c r="A3" s="4" t="s">
        <v>28</v>
      </c>
      <c r="B3" s="7" t="n">
        <v>103304</v>
      </c>
      <c r="D3" s="7" t="n">
        <v>105890</v>
      </c>
    </row>
    <row r="4" spans="1:4">
      <c r="A4" s="4" t="s">
        <v>29</v>
      </c>
      <c r="B4" s="5" t="n">
        <v>3019725</v>
      </c>
      <c r="D4" s="5" t="n">
        <v>3018361</v>
      </c>
    </row>
    <row r="5" spans="1:4">
      <c r="A5" s="4" t="s">
        <v>33</v>
      </c>
      <c r="B5" s="5" t="n">
        <v>493442</v>
      </c>
      <c r="C5" s="4" t="s">
        <v>34</v>
      </c>
      <c r="D5" s="5" t="n">
        <v>330983</v>
      </c>
    </row>
    <row r="6" spans="1:4">
      <c r="A6" s="4" t="s">
        <v>30</v>
      </c>
      <c r="B6" s="5" t="n">
        <v>3123029</v>
      </c>
      <c r="D6" s="7" t="n">
        <v>3124251</v>
      </c>
    </row>
    <row r="7" spans="1:4">
      <c r="A7" s="4" t="s">
        <v>411</v>
      </c>
      <c r="B7" s="5" t="n">
        <v>3616471</v>
      </c>
    </row>
    <row r="8" spans="1:4">
      <c r="A8" s="4" t="s">
        <v>412</v>
      </c>
    </row>
    <row r="9" spans="1:4">
      <c r="A9" s="3" t="s">
        <v>410</v>
      </c>
    </row>
    <row r="10" spans="1:4">
      <c r="A10" s="4" t="s">
        <v>28</v>
      </c>
      <c r="B10" s="5" t="n">
        <v>2500</v>
      </c>
    </row>
    <row r="11" spans="1:4">
      <c r="A11" s="4" t="s">
        <v>29</v>
      </c>
      <c r="B11" s="5" t="n">
        <v>156505</v>
      </c>
    </row>
    <row r="12" spans="1:4">
      <c r="A12" s="4" t="s">
        <v>30</v>
      </c>
      <c r="B12" s="5" t="n">
        <v>159005</v>
      </c>
    </row>
    <row r="13" spans="1:4">
      <c r="A13" s="4" t="s">
        <v>413</v>
      </c>
    </row>
    <row r="14" spans="1:4">
      <c r="A14" s="3" t="s">
        <v>410</v>
      </c>
    </row>
    <row r="15" spans="1:4">
      <c r="A15" s="4" t="s">
        <v>28</v>
      </c>
      <c r="B15" s="5" t="n">
        <v>1071</v>
      </c>
    </row>
    <row r="16" spans="1:4">
      <c r="A16" s="4" t="s">
        <v>29</v>
      </c>
      <c r="B16" s="5" t="n">
        <v>96080</v>
      </c>
    </row>
    <row r="17" spans="1:4">
      <c r="A17" s="4" t="s">
        <v>30</v>
      </c>
      <c r="B17" s="5" t="n">
        <v>97151</v>
      </c>
    </row>
    <row r="18" spans="1:4">
      <c r="A18" s="4" t="s">
        <v>414</v>
      </c>
    </row>
    <row r="19" spans="1:4">
      <c r="A19" s="3" t="s">
        <v>410</v>
      </c>
    </row>
    <row r="20" spans="1:4">
      <c r="A20" s="4" t="s">
        <v>28</v>
      </c>
      <c r="B20" s="5" t="n">
        <v>6600</v>
      </c>
    </row>
    <row r="21" spans="1:4">
      <c r="A21" s="4" t="s">
        <v>29</v>
      </c>
      <c r="B21" s="5" t="n">
        <v>538869</v>
      </c>
    </row>
    <row r="22" spans="1:4">
      <c r="A22" s="4" t="s">
        <v>30</v>
      </c>
      <c r="B22" s="5" t="n">
        <v>545469</v>
      </c>
    </row>
    <row r="23" spans="1:4">
      <c r="A23" s="4" t="s">
        <v>415</v>
      </c>
    </row>
    <row r="24" spans="1:4">
      <c r="A24" s="3" t="s">
        <v>410</v>
      </c>
    </row>
    <row r="25" spans="1:4">
      <c r="A25" s="4" t="s">
        <v>28</v>
      </c>
      <c r="B25" s="5" t="n">
        <v>6443</v>
      </c>
    </row>
    <row r="26" spans="1:4">
      <c r="A26" s="4" t="s">
        <v>29</v>
      </c>
      <c r="B26" s="5" t="n">
        <v>299016</v>
      </c>
    </row>
    <row r="27" spans="1:4">
      <c r="A27" s="4" t="s">
        <v>30</v>
      </c>
      <c r="B27" s="5" t="n">
        <v>305459</v>
      </c>
    </row>
    <row r="28" spans="1:4">
      <c r="A28" s="4" t="s">
        <v>416</v>
      </c>
    </row>
    <row r="29" spans="1:4">
      <c r="A29" s="3" t="s">
        <v>410</v>
      </c>
    </row>
    <row r="30" spans="1:4">
      <c r="A30" s="4" t="s">
        <v>28</v>
      </c>
      <c r="B30" s="5" t="n">
        <v>5518</v>
      </c>
    </row>
    <row r="31" spans="1:4">
      <c r="A31" s="4" t="s">
        <v>29</v>
      </c>
      <c r="B31" s="5" t="n">
        <v>216829</v>
      </c>
    </row>
    <row r="32" spans="1:4">
      <c r="A32" s="4" t="s">
        <v>30</v>
      </c>
      <c r="B32" s="5" t="n">
        <v>222347</v>
      </c>
    </row>
    <row r="33" spans="1:4">
      <c r="A33" s="4" t="s">
        <v>417</v>
      </c>
    </row>
    <row r="34" spans="1:4">
      <c r="A34" s="3" t="s">
        <v>410</v>
      </c>
    </row>
    <row r="35" spans="1:4">
      <c r="A35" s="4" t="s">
        <v>28</v>
      </c>
      <c r="B35" s="5" t="n">
        <v>9753</v>
      </c>
    </row>
    <row r="36" spans="1:4">
      <c r="A36" s="4" t="s">
        <v>29</v>
      </c>
      <c r="B36" s="5" t="n">
        <v>334172</v>
      </c>
    </row>
    <row r="37" spans="1:4">
      <c r="A37" s="4" t="s">
        <v>30</v>
      </c>
      <c r="B37" s="5" t="n">
        <v>343925</v>
      </c>
    </row>
    <row r="38" spans="1:4">
      <c r="A38" s="4" t="s">
        <v>418</v>
      </c>
    </row>
    <row r="39" spans="1:4">
      <c r="A39" s="3" t="s">
        <v>410</v>
      </c>
    </row>
    <row r="40" spans="1:4">
      <c r="A40" s="4" t="s">
        <v>28</v>
      </c>
      <c r="B40" s="5" t="n">
        <v>21025</v>
      </c>
    </row>
    <row r="41" spans="1:4">
      <c r="A41" s="4" t="s">
        <v>29</v>
      </c>
      <c r="B41" s="5" t="n">
        <v>359171</v>
      </c>
    </row>
    <row r="42" spans="1:4">
      <c r="A42" s="4" t="s">
        <v>30</v>
      </c>
      <c r="B42" s="5" t="n">
        <v>380196</v>
      </c>
    </row>
    <row r="43" spans="1:4">
      <c r="A43" s="4" t="s">
        <v>419</v>
      </c>
    </row>
    <row r="44" spans="1:4">
      <c r="A44" s="3" t="s">
        <v>410</v>
      </c>
    </row>
    <row r="45" spans="1:4">
      <c r="A45" s="4" t="s">
        <v>28</v>
      </c>
      <c r="B45" s="5" t="n">
        <v>14392</v>
      </c>
    </row>
    <row r="46" spans="1:4">
      <c r="A46" s="4" t="s">
        <v>29</v>
      </c>
      <c r="B46" s="5" t="n">
        <v>256676</v>
      </c>
    </row>
    <row r="47" spans="1:4">
      <c r="A47" s="4" t="s">
        <v>30</v>
      </c>
      <c r="B47" s="5" t="n">
        <v>271068</v>
      </c>
    </row>
    <row r="48" spans="1:4">
      <c r="A48" s="4" t="s">
        <v>420</v>
      </c>
    </row>
    <row r="49" spans="1:4">
      <c r="A49" s="3" t="s">
        <v>410</v>
      </c>
    </row>
    <row r="50" spans="1:4">
      <c r="A50" s="4" t="s">
        <v>28</v>
      </c>
      <c r="B50" s="5" t="n">
        <v>20202</v>
      </c>
    </row>
    <row r="51" spans="1:4">
      <c r="A51" s="4" t="s">
        <v>29</v>
      </c>
      <c r="B51" s="5" t="n">
        <v>433099</v>
      </c>
    </row>
    <row r="52" spans="1:4">
      <c r="A52" s="4" t="s">
        <v>30</v>
      </c>
      <c r="B52" s="5" t="n">
        <v>453301</v>
      </c>
    </row>
    <row r="53" spans="1:4">
      <c r="A53" s="4" t="s">
        <v>421</v>
      </c>
    </row>
    <row r="54" spans="1:4">
      <c r="A54" s="3" t="s">
        <v>410</v>
      </c>
    </row>
    <row r="55" spans="1:4">
      <c r="A55" s="4" t="s">
        <v>28</v>
      </c>
      <c r="B55" s="5" t="n">
        <v>9000</v>
      </c>
    </row>
    <row r="56" spans="1:4">
      <c r="A56" s="4" t="s">
        <v>29</v>
      </c>
      <c r="B56" s="5" t="n">
        <v>179694</v>
      </c>
    </row>
    <row r="57" spans="1:4">
      <c r="A57" s="4" t="s">
        <v>30</v>
      </c>
      <c r="B57" s="5" t="n">
        <v>188694</v>
      </c>
    </row>
    <row r="58" spans="1:4">
      <c r="A58" s="4" t="s">
        <v>422</v>
      </c>
    </row>
    <row r="59" spans="1:4">
      <c r="A59" s="3" t="s">
        <v>410</v>
      </c>
    </row>
    <row r="60" spans="1:4">
      <c r="A60" s="4" t="s">
        <v>28</v>
      </c>
      <c r="B60" s="5" t="n">
        <v>6800</v>
      </c>
    </row>
    <row r="61" spans="1:4">
      <c r="A61" s="4" t="s">
        <v>29</v>
      </c>
      <c r="B61" s="5" t="n">
        <v>149614</v>
      </c>
    </row>
    <row r="62" spans="1:4">
      <c r="A62" s="4" t="s">
        <v>30</v>
      </c>
      <c r="B62" s="5" t="n">
        <v>156414</v>
      </c>
    </row>
    <row r="63" spans="1:4">
      <c r="A63" s="4" t="s">
        <v>423</v>
      </c>
    </row>
    <row r="64" spans="1:4">
      <c r="A64" s="3" t="s">
        <v>410</v>
      </c>
    </row>
    <row r="65" spans="1:4">
      <c r="A65" s="4" t="s">
        <v>30</v>
      </c>
      <c r="B65" s="5" t="n">
        <v>3547700</v>
      </c>
    </row>
    <row r="66" spans="1:4">
      <c r="A66" s="4" t="s">
        <v>424</v>
      </c>
    </row>
    <row r="67" spans="1:4">
      <c r="A67" s="3" t="s">
        <v>410</v>
      </c>
    </row>
    <row r="68" spans="1:4">
      <c r="A68" s="4" t="s">
        <v>33</v>
      </c>
      <c r="B68" s="7" t="n">
        <v>68800</v>
      </c>
    </row>
    <row r="69" spans="1:4"/>
    <row r="70" spans="1:4">
      <c r="A70" s="4" t="s">
        <v>34</v>
      </c>
      <c r="B70" s="4" t="s">
        <v>72</v>
      </c>
    </row>
  </sheetData>
  <mergeCells count="3">
    <mergeCell ref="B1:C1"/>
    <mergeCell ref="A69:D69"/>
    <mergeCell ref="B70:D7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89</v>
      </c>
    </row>
    <row r="3" spans="1:3">
      <c r="A3" s="3" t="s">
        <v>90</v>
      </c>
    </row>
    <row r="4" spans="1:3">
      <c r="A4" s="4" t="s">
        <v>91</v>
      </c>
      <c r="B4" s="7" t="n">
        <v>91268</v>
      </c>
      <c r="C4" s="7" t="n">
        <v>82533</v>
      </c>
    </row>
    <row r="5" spans="1:3">
      <c r="A5" s="4" t="s">
        <v>92</v>
      </c>
      <c r="B5" s="5" t="n">
        <v>45295</v>
      </c>
      <c r="C5" s="5" t="n">
        <v>38694</v>
      </c>
    </row>
    <row r="6" spans="1:3">
      <c r="A6" s="4" t="s">
        <v>93</v>
      </c>
      <c r="B6" s="5" t="n">
        <v>2921</v>
      </c>
      <c r="C6" s="5" t="n">
        <v>2922</v>
      </c>
    </row>
    <row r="7" spans="1:3">
      <c r="A7" s="4" t="s">
        <v>94</v>
      </c>
      <c r="B7" s="5" t="n">
        <v>139484</v>
      </c>
      <c r="C7" s="5" t="n">
        <v>124149</v>
      </c>
    </row>
    <row r="8" spans="1:3">
      <c r="A8" s="3" t="s">
        <v>95</v>
      </c>
    </row>
    <row r="9" spans="1:3">
      <c r="A9" s="4" t="s">
        <v>96</v>
      </c>
      <c r="B9" s="5" t="n">
        <v>40191</v>
      </c>
      <c r="C9" s="5" t="n">
        <v>35955</v>
      </c>
    </row>
    <row r="10" spans="1:3">
      <c r="A10" s="4" t="s">
        <v>97</v>
      </c>
      <c r="B10" s="5" t="n">
        <v>5010</v>
      </c>
      <c r="C10" s="5" t="n">
        <v>5316</v>
      </c>
    </row>
    <row r="11" spans="1:3">
      <c r="A11" s="4" t="s">
        <v>98</v>
      </c>
      <c r="B11" s="5" t="n">
        <v>28207</v>
      </c>
      <c r="C11" s="5" t="n">
        <v>25843</v>
      </c>
    </row>
    <row r="12" spans="1:3">
      <c r="A12" s="4" t="s">
        <v>99</v>
      </c>
      <c r="B12" s="5" t="n">
        <v>6812</v>
      </c>
      <c r="C12" s="5" t="n">
        <v>5575</v>
      </c>
    </row>
    <row r="13" spans="1:3">
      <c r="A13" s="4" t="s">
        <v>100</v>
      </c>
      <c r="B13" s="5" t="n">
        <v>2705</v>
      </c>
      <c r="C13" s="5" t="n">
        <v>2349</v>
      </c>
    </row>
    <row r="14" spans="1:3">
      <c r="A14" s="4" t="s">
        <v>101</v>
      </c>
      <c r="B14" s="5" t="n">
        <v>82925</v>
      </c>
      <c r="C14" s="5" t="n">
        <v>75038</v>
      </c>
    </row>
    <row r="15" spans="1:3">
      <c r="A15" s="4" t="s">
        <v>102</v>
      </c>
      <c r="B15" s="5" t="n">
        <v>56559</v>
      </c>
      <c r="C15" s="5" t="n">
        <v>49111</v>
      </c>
    </row>
    <row r="16" spans="1:3">
      <c r="A16" s="3" t="s">
        <v>103</v>
      </c>
    </row>
    <row r="17" spans="1:3">
      <c r="A17" s="4" t="s">
        <v>104</v>
      </c>
      <c r="B17" s="5" t="n">
        <v>-11459</v>
      </c>
      <c r="C17" s="5" t="n">
        <v>-11569</v>
      </c>
    </row>
    <row r="18" spans="1:3">
      <c r="A18" s="4" t="s">
        <v>105</v>
      </c>
      <c r="B18" s="5" t="n">
        <v>-825</v>
      </c>
      <c r="C18" s="5" t="n">
        <v>-845</v>
      </c>
    </row>
    <row r="19" spans="1:3">
      <c r="A19" s="4" t="s">
        <v>106</v>
      </c>
      <c r="B19" s="5" t="n">
        <v>44275</v>
      </c>
      <c r="C19" s="5" t="n">
        <v>36697</v>
      </c>
    </row>
    <row r="20" spans="1:3">
      <c r="A20" s="4" t="s">
        <v>107</v>
      </c>
      <c r="B20" s="5" t="n">
        <v>-5712</v>
      </c>
      <c r="C20" s="5" t="n">
        <v>-5478</v>
      </c>
    </row>
    <row r="21" spans="1:3">
      <c r="A21" s="4" t="s">
        <v>108</v>
      </c>
      <c r="B21" s="5" t="n">
        <v>38563</v>
      </c>
      <c r="C21" s="5" t="n">
        <v>31219</v>
      </c>
    </row>
    <row r="22" spans="1:3">
      <c r="A22" s="4" t="s">
        <v>109</v>
      </c>
      <c r="B22" s="5" t="n">
        <v>-3333</v>
      </c>
      <c r="C22" s="5" t="n">
        <v>-6811</v>
      </c>
    </row>
    <row r="23" spans="1:3">
      <c r="A23" s="4" t="s">
        <v>110</v>
      </c>
      <c r="B23" s="5" t="n">
        <v>35230</v>
      </c>
      <c r="C23" s="5" t="n">
        <v>24408</v>
      </c>
    </row>
    <row r="24" spans="1:3">
      <c r="A24" s="4" t="s">
        <v>111</v>
      </c>
      <c r="B24" s="7" t="n">
        <v>40942</v>
      </c>
      <c r="C24" s="7" t="n">
        <v>29886</v>
      </c>
    </row>
    <row r="25" spans="1:3">
      <c r="A25" s="3" t="s">
        <v>112</v>
      </c>
    </row>
    <row r="26" spans="1:3">
      <c r="A26" s="4" t="s">
        <v>110</v>
      </c>
      <c r="B26" s="9" t="n">
        <v>0.46</v>
      </c>
      <c r="C26" s="9" t="n">
        <v>0.36</v>
      </c>
    </row>
    <row r="27" spans="1:3">
      <c r="A27" s="4" t="s">
        <v>113</v>
      </c>
      <c r="B27" s="5" t="n">
        <v>76670425</v>
      </c>
      <c r="C27" s="5" t="n">
        <v>66992995</v>
      </c>
    </row>
    <row r="28" spans="1:3">
      <c r="A28" s="3" t="s">
        <v>114</v>
      </c>
    </row>
    <row r="29" spans="1:3">
      <c r="A29" s="4" t="s">
        <v>110</v>
      </c>
      <c r="B29" s="9" t="n">
        <v>0.45</v>
      </c>
      <c r="C29" s="9" t="n">
        <v>0.36</v>
      </c>
    </row>
    <row r="30" spans="1:3">
      <c r="A30" s="4" t="s">
        <v>113</v>
      </c>
      <c r="B30" s="5" t="n">
        <v>77651406</v>
      </c>
      <c r="C30" s="5" t="n">
        <v>67846115</v>
      </c>
    </row>
    <row r="31" spans="1:3">
      <c r="A31" s="4" t="s">
        <v>115</v>
      </c>
      <c r="B31" s="9" t="n">
        <v>0.5</v>
      </c>
      <c r="C31" s="9" t="n">
        <v>0.47</v>
      </c>
    </row>
    <row r="32" spans="1:3">
      <c r="A32" s="3" t="s">
        <v>116</v>
      </c>
    </row>
    <row r="33" spans="1:3">
      <c r="A33" s="4" t="s">
        <v>111</v>
      </c>
      <c r="B33" s="10" t="n">
        <v>0.46</v>
      </c>
      <c r="C33" s="10" t="n">
        <v>0.36</v>
      </c>
    </row>
    <row r="34" spans="1:3">
      <c r="A34" s="3" t="s">
        <v>117</v>
      </c>
    </row>
    <row r="35" spans="1:3">
      <c r="A35" s="4" t="s">
        <v>111</v>
      </c>
      <c r="B35" s="9" t="n">
        <v>0.45</v>
      </c>
      <c r="C35" s="9" t="n">
        <v>0.36</v>
      </c>
    </row>
    <row r="36" spans="1:3">
      <c r="A36" s="4" t="s">
        <v>22</v>
      </c>
    </row>
    <row r="37" spans="1:3">
      <c r="A37" s="3" t="s">
        <v>90</v>
      </c>
    </row>
    <row r="38" spans="1:3">
      <c r="A38" s="4" t="s">
        <v>91</v>
      </c>
      <c r="B38" s="7" t="n">
        <v>91268</v>
      </c>
      <c r="C38" s="7" t="n">
        <v>82533</v>
      </c>
    </row>
    <row r="39" spans="1:3">
      <c r="A39" s="4" t="s">
        <v>92</v>
      </c>
      <c r="B39" s="5" t="n">
        <v>45295</v>
      </c>
      <c r="C39" s="5" t="n">
        <v>38694</v>
      </c>
    </row>
    <row r="40" spans="1:3">
      <c r="A40" s="4" t="s">
        <v>93</v>
      </c>
      <c r="B40" s="5" t="n">
        <v>2921</v>
      </c>
      <c r="C40" s="5" t="n">
        <v>2922</v>
      </c>
    </row>
    <row r="41" spans="1:3">
      <c r="A41" s="4" t="s">
        <v>94</v>
      </c>
      <c r="B41" s="5" t="n">
        <v>139484</v>
      </c>
      <c r="C41" s="5" t="n">
        <v>124149</v>
      </c>
    </row>
    <row r="42" spans="1:3">
      <c r="A42" s="3" t="s">
        <v>95</v>
      </c>
    </row>
    <row r="43" spans="1:3">
      <c r="A43" s="4" t="s">
        <v>96</v>
      </c>
      <c r="B43" s="5" t="n">
        <v>40191</v>
      </c>
      <c r="C43" s="5" t="n">
        <v>35955</v>
      </c>
    </row>
    <row r="44" spans="1:3">
      <c r="A44" s="4" t="s">
        <v>97</v>
      </c>
      <c r="B44" s="5" t="n">
        <v>5010</v>
      </c>
      <c r="C44" s="5" t="n">
        <v>5316</v>
      </c>
    </row>
    <row r="45" spans="1:3">
      <c r="A45" s="4" t="s">
        <v>98</v>
      </c>
      <c r="B45" s="5" t="n">
        <v>28207</v>
      </c>
      <c r="C45" s="5" t="n">
        <v>25843</v>
      </c>
    </row>
    <row r="46" spans="1:3">
      <c r="A46" s="4" t="s">
        <v>99</v>
      </c>
      <c r="B46" s="5" t="n">
        <v>6812</v>
      </c>
      <c r="C46" s="5" t="n">
        <v>5575</v>
      </c>
    </row>
    <row r="47" spans="1:3">
      <c r="A47" s="4" t="s">
        <v>100</v>
      </c>
      <c r="B47" s="5" t="n">
        <v>2705</v>
      </c>
      <c r="C47" s="5" t="n">
        <v>2349</v>
      </c>
    </row>
    <row r="48" spans="1:3">
      <c r="A48" s="4" t="s">
        <v>101</v>
      </c>
      <c r="B48" s="5" t="n">
        <v>82925</v>
      </c>
      <c r="C48" s="5" t="n">
        <v>75038</v>
      </c>
    </row>
    <row r="49" spans="1:3">
      <c r="A49" s="4" t="s">
        <v>102</v>
      </c>
      <c r="B49" s="5" t="n">
        <v>56559</v>
      </c>
      <c r="C49" s="5" t="n">
        <v>49111</v>
      </c>
    </row>
    <row r="50" spans="1:3">
      <c r="A50" s="3" t="s">
        <v>103</v>
      </c>
    </row>
    <row r="51" spans="1:3">
      <c r="A51" s="4" t="s">
        <v>104</v>
      </c>
      <c r="B51" s="5" t="n">
        <v>-11459</v>
      </c>
      <c r="C51" s="5" t="n">
        <v>-11569</v>
      </c>
    </row>
    <row r="52" spans="1:3">
      <c r="A52" s="4" t="s">
        <v>105</v>
      </c>
      <c r="B52" s="5" t="n">
        <v>-825</v>
      </c>
      <c r="C52" s="5" t="n">
        <v>-845</v>
      </c>
    </row>
    <row r="53" spans="1:3">
      <c r="A53" s="4" t="s">
        <v>106</v>
      </c>
      <c r="B53" s="5" t="n">
        <v>44275</v>
      </c>
      <c r="C53" s="5" t="n">
        <v>36697</v>
      </c>
    </row>
    <row r="54" spans="1:3">
      <c r="A54" s="4" t="s">
        <v>109</v>
      </c>
      <c r="B54" s="5" t="n">
        <v>-3333</v>
      </c>
      <c r="C54" s="5" t="n">
        <v>-6811</v>
      </c>
    </row>
    <row r="55" spans="1:3">
      <c r="A55" s="4" t="s">
        <v>111</v>
      </c>
      <c r="B55" s="7" t="n">
        <v>40942</v>
      </c>
      <c r="C55" s="7" t="n">
        <v>29886</v>
      </c>
    </row>
    <row r="56" spans="1:3">
      <c r="A56" s="3" t="s">
        <v>116</v>
      </c>
    </row>
    <row r="57" spans="1:3">
      <c r="A57" s="4" t="s">
        <v>111</v>
      </c>
      <c r="B57" s="9" t="n">
        <v>0.46</v>
      </c>
      <c r="C57" s="9" t="n">
        <v>0.36</v>
      </c>
    </row>
    <row r="58" spans="1:3">
      <c r="A58" s="4" t="s">
        <v>118</v>
      </c>
      <c r="B58" s="5" t="n">
        <v>89095663</v>
      </c>
      <c r="C58" s="5" t="n">
        <v>82028440</v>
      </c>
    </row>
    <row r="59" spans="1:3">
      <c r="A59" s="3" t="s">
        <v>117</v>
      </c>
    </row>
    <row r="60" spans="1:3">
      <c r="A60" s="4" t="s">
        <v>111</v>
      </c>
      <c r="B60" s="9" t="n">
        <v>0.45</v>
      </c>
      <c r="C60" s="9" t="n">
        <v>0.36</v>
      </c>
    </row>
    <row r="61" spans="1:3">
      <c r="A61" s="4" t="s">
        <v>119</v>
      </c>
      <c r="B61" s="5" t="n">
        <v>90076644</v>
      </c>
      <c r="C61" s="5" t="n">
        <v>82881560</v>
      </c>
    </row>
    <row r="62" spans="1:3">
      <c r="A62" s="4" t="s">
        <v>120</v>
      </c>
      <c r="B62" s="9" t="n">
        <v>0.5</v>
      </c>
      <c r="C62" s="9" t="n">
        <v>0.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70"/>
    <col customWidth="1" max="2" min="2" width="70"/>
    <col customWidth="1" max="3" min="3" width="4"/>
    <col customWidth="1" max="4" min="4" width="21"/>
  </cols>
  <sheetData>
    <row r="1" spans="1:4">
      <c r="A1" s="1" t="s">
        <v>425</v>
      </c>
      <c r="B1" s="2" t="s">
        <v>426</v>
      </c>
      <c r="D1" s="2" t="s">
        <v>427</v>
      </c>
    </row>
    <row r="2" spans="1:4">
      <c r="A2" s="3" t="s">
        <v>303</v>
      </c>
    </row>
    <row r="3" spans="1:4">
      <c r="A3" s="4" t="s">
        <v>428</v>
      </c>
      <c r="B3" s="7" t="n">
        <v>109592</v>
      </c>
      <c r="D3" s="7" t="n">
        <v>110733</v>
      </c>
    </row>
    <row r="4" spans="1:4">
      <c r="A4" s="4" t="s">
        <v>429</v>
      </c>
      <c r="B4" s="5" t="n">
        <v>249089</v>
      </c>
      <c r="D4" s="5" t="n">
        <v>249036</v>
      </c>
    </row>
    <row r="5" spans="1:4">
      <c r="A5" s="4" t="s">
        <v>430</v>
      </c>
      <c r="B5" s="5" t="n">
        <v>1407819</v>
      </c>
      <c r="D5" s="5" t="n">
        <v>1262176</v>
      </c>
    </row>
    <row r="6" spans="1:4">
      <c r="A6" s="4" t="s">
        <v>431</v>
      </c>
      <c r="B6" s="5" t="n">
        <v>837895</v>
      </c>
      <c r="D6" s="5" t="n">
        <v>837323</v>
      </c>
    </row>
    <row r="7" spans="1:4">
      <c r="A7" s="4" t="s">
        <v>43</v>
      </c>
      <c r="B7" s="7" t="n">
        <v>197819</v>
      </c>
      <c r="D7" s="5" t="n">
        <v>50926</v>
      </c>
    </row>
    <row r="8" spans="1:4">
      <c r="A8" s="4" t="s">
        <v>432</v>
      </c>
      <c r="B8" s="4" t="s">
        <v>433</v>
      </c>
    </row>
    <row r="9" spans="1:4">
      <c r="A9" s="4" t="s">
        <v>434</v>
      </c>
      <c r="B9" s="4" t="s">
        <v>435</v>
      </c>
    </row>
    <row r="10" spans="1:4">
      <c r="A10" s="4" t="s">
        <v>436</v>
      </c>
      <c r="B10" s="12" t="n">
        <v>4.4</v>
      </c>
    </row>
    <row r="11" spans="1:4">
      <c r="A11" s="4" t="s">
        <v>437</v>
      </c>
    </row>
    <row r="12" spans="1:4">
      <c r="A12" s="3" t="s">
        <v>303</v>
      </c>
    </row>
    <row r="13" spans="1:4">
      <c r="A13" s="4" t="s">
        <v>438</v>
      </c>
      <c r="B13" s="7" t="n">
        <v>850000</v>
      </c>
      <c r="D13" s="5" t="n">
        <v>850000</v>
      </c>
    </row>
    <row r="14" spans="1:4">
      <c r="A14" s="4" t="s">
        <v>439</v>
      </c>
      <c r="B14" s="4" t="s">
        <v>440</v>
      </c>
    </row>
    <row r="15" spans="1:4">
      <c r="A15" s="4" t="s">
        <v>441</v>
      </c>
      <c r="B15" s="4" t="s">
        <v>442</v>
      </c>
    </row>
    <row r="16" spans="1:4">
      <c r="A16" s="4" t="s">
        <v>443</v>
      </c>
      <c r="B16" s="5" t="n">
        <v>5</v>
      </c>
    </row>
    <row r="17" spans="1:4">
      <c r="A17" s="4" t="s">
        <v>318</v>
      </c>
    </row>
    <row r="18" spans="1:4">
      <c r="A18" s="3" t="s">
        <v>303</v>
      </c>
    </row>
    <row r="19" spans="1:4">
      <c r="A19" s="4" t="s">
        <v>431</v>
      </c>
      <c r="B19" s="7" t="n">
        <v>600000</v>
      </c>
      <c r="D19" s="5" t="n">
        <v>600000</v>
      </c>
    </row>
    <row r="20" spans="1:4">
      <c r="A20" s="4" t="s">
        <v>439</v>
      </c>
      <c r="B20" s="4" t="s">
        <v>444</v>
      </c>
    </row>
    <row r="21" spans="1:4">
      <c r="A21" s="4" t="s">
        <v>441</v>
      </c>
      <c r="B21" s="4" t="s">
        <v>445</v>
      </c>
    </row>
    <row r="22" spans="1:4">
      <c r="A22" s="4" t="s">
        <v>446</v>
      </c>
      <c r="B22" s="12" t="n">
        <v>4.5</v>
      </c>
    </row>
    <row r="23" spans="1:4">
      <c r="A23" s="4" t="s">
        <v>321</v>
      </c>
    </row>
    <row r="24" spans="1:4">
      <c r="A24" s="3" t="s">
        <v>303</v>
      </c>
    </row>
    <row r="25" spans="1:4">
      <c r="A25" s="4" t="s">
        <v>431</v>
      </c>
      <c r="B25" s="7" t="n">
        <v>250000</v>
      </c>
      <c r="C25" s="4" t="s">
        <v>34</v>
      </c>
      <c r="D25" s="5" t="n">
        <v>250000</v>
      </c>
    </row>
    <row r="26" spans="1:4">
      <c r="A26" s="4" t="s">
        <v>439</v>
      </c>
      <c r="B26" s="4" t="s">
        <v>447</v>
      </c>
    </row>
    <row r="27" spans="1:4">
      <c r="A27" s="4" t="s">
        <v>441</v>
      </c>
      <c r="B27" s="4" t="s">
        <v>448</v>
      </c>
    </row>
    <row r="28" spans="1:4">
      <c r="A28" s="4" t="s">
        <v>446</v>
      </c>
      <c r="B28" s="12" t="n">
        <v>6.2</v>
      </c>
    </row>
    <row r="29" spans="1:4">
      <c r="A29" s="4" t="s">
        <v>449</v>
      </c>
      <c r="B29" s="7" t="n">
        <v>-1600</v>
      </c>
    </row>
    <row r="30" spans="1:4">
      <c r="A30" s="4" t="s">
        <v>450</v>
      </c>
    </row>
    <row r="31" spans="1:4">
      <c r="A31" s="3" t="s">
        <v>303</v>
      </c>
    </row>
    <row r="32" spans="1:4">
      <c r="A32" s="4" t="s">
        <v>451</v>
      </c>
      <c r="B32" s="7" t="n">
        <v>557819</v>
      </c>
      <c r="D32" s="5" t="n">
        <v>412176</v>
      </c>
    </row>
    <row r="33" spans="1:4">
      <c r="A33" s="4" t="s">
        <v>439</v>
      </c>
      <c r="B33" s="4" t="s">
        <v>452</v>
      </c>
    </row>
    <row r="34" spans="1:4">
      <c r="A34" s="4" t="s">
        <v>453</v>
      </c>
      <c r="B34" s="4" t="s">
        <v>454</v>
      </c>
    </row>
    <row r="35" spans="1:4">
      <c r="A35" s="4" t="s">
        <v>455</v>
      </c>
      <c r="B35" s="12" t="n">
        <v>3.5</v>
      </c>
    </row>
    <row r="36" spans="1:4">
      <c r="A36" s="4" t="s">
        <v>308</v>
      </c>
    </row>
    <row r="37" spans="1:4">
      <c r="A37" s="3" t="s">
        <v>303</v>
      </c>
    </row>
    <row r="38" spans="1:4">
      <c r="A38" s="4" t="s">
        <v>43</v>
      </c>
      <c r="B38" s="7" t="n">
        <v>197819</v>
      </c>
      <c r="D38" s="5" t="n">
        <v>50926</v>
      </c>
    </row>
    <row r="39" spans="1:4">
      <c r="A39" s="4" t="s">
        <v>439</v>
      </c>
      <c r="B39" s="4" t="s">
        <v>456</v>
      </c>
    </row>
    <row r="40" spans="1:4">
      <c r="A40" s="4" t="s">
        <v>453</v>
      </c>
      <c r="B40" s="4" t="s">
        <v>454</v>
      </c>
    </row>
    <row r="41" spans="1:4">
      <c r="A41" s="4" t="s">
        <v>446</v>
      </c>
      <c r="B41" s="12" t="n">
        <v>3.3</v>
      </c>
    </row>
    <row r="42" spans="1:4">
      <c r="A42" s="4" t="s">
        <v>313</v>
      </c>
    </row>
    <row r="43" spans="1:4">
      <c r="A43" s="3" t="s">
        <v>303</v>
      </c>
    </row>
    <row r="44" spans="1:4">
      <c r="A44" s="4" t="s">
        <v>429</v>
      </c>
      <c r="B44" s="7" t="n">
        <v>250000</v>
      </c>
      <c r="D44" s="5" t="n">
        <v>250000</v>
      </c>
    </row>
    <row r="45" spans="1:4">
      <c r="A45" s="4" t="s">
        <v>439</v>
      </c>
      <c r="B45" s="4" t="s">
        <v>447</v>
      </c>
    </row>
    <row r="46" spans="1:4">
      <c r="A46" s="4" t="s">
        <v>453</v>
      </c>
      <c r="B46" s="4" t="s">
        <v>454</v>
      </c>
    </row>
    <row r="47" spans="1:4">
      <c r="A47" s="4" t="s">
        <v>446</v>
      </c>
      <c r="B47" s="12" t="n">
        <v>4.8</v>
      </c>
    </row>
    <row r="48" spans="1:4">
      <c r="A48" s="4" t="s">
        <v>457</v>
      </c>
    </row>
    <row r="49" spans="1:4">
      <c r="A49" s="3" t="s">
        <v>303</v>
      </c>
    </row>
    <row r="50" spans="1:4">
      <c r="A50" s="4" t="s">
        <v>458</v>
      </c>
      <c r="B50" s="7" t="n">
        <v>110000</v>
      </c>
      <c r="D50" s="5" t="n">
        <v>111250</v>
      </c>
    </row>
    <row r="51" spans="1:4">
      <c r="A51" s="4" t="s">
        <v>439</v>
      </c>
      <c r="B51" s="4" t="s">
        <v>459</v>
      </c>
    </row>
    <row r="52" spans="1:4">
      <c r="A52" s="4" t="s">
        <v>453</v>
      </c>
      <c r="B52" s="4" t="s">
        <v>454</v>
      </c>
    </row>
    <row r="53" spans="1:4">
      <c r="A53" s="4" t="s">
        <v>460</v>
      </c>
      <c r="B53" s="5" t="n">
        <v>1</v>
      </c>
    </row>
    <row r="54" spans="1:4">
      <c r="A54" s="4" t="s">
        <v>461</v>
      </c>
    </row>
    <row r="55" spans="1:4">
      <c r="A55" s="3" t="s">
        <v>303</v>
      </c>
    </row>
    <row r="56" spans="1:4">
      <c r="A56" s="4" t="s">
        <v>428</v>
      </c>
      <c r="B56" s="7" t="n">
        <v>110000</v>
      </c>
      <c r="D56" s="5" t="n">
        <v>111250</v>
      </c>
    </row>
    <row r="57" spans="1:4">
      <c r="A57" s="4" t="s">
        <v>439</v>
      </c>
      <c r="B57" s="4" t="s">
        <v>459</v>
      </c>
    </row>
    <row r="58" spans="1:4">
      <c r="A58" s="4" t="s">
        <v>462</v>
      </c>
      <c r="B58" s="4" t="s">
        <v>454</v>
      </c>
    </row>
    <row r="59" spans="1:4">
      <c r="A59" s="4" t="s">
        <v>460</v>
      </c>
      <c r="B59" s="5" t="n">
        <v>1</v>
      </c>
    </row>
    <row r="60" spans="1:4">
      <c r="A60" s="4" t="s">
        <v>463</v>
      </c>
    </row>
    <row r="61" spans="1:4">
      <c r="A61" s="3" t="s">
        <v>303</v>
      </c>
    </row>
    <row r="62" spans="1:4">
      <c r="A62" s="4" t="s">
        <v>429</v>
      </c>
      <c r="B62" s="7" t="n">
        <v>1297819</v>
      </c>
      <c r="D62" s="7" t="n">
        <v>1150926</v>
      </c>
    </row>
    <row r="63" spans="1:4">
      <c r="A63" s="4" t="s">
        <v>439</v>
      </c>
      <c r="B63" s="4" t="s">
        <v>464</v>
      </c>
    </row>
    <row r="64" spans="1:4">
      <c r="A64" s="4" t="s">
        <v>465</v>
      </c>
      <c r="B64" s="4" t="s">
        <v>466</v>
      </c>
    </row>
    <row r="65" spans="1:4">
      <c r="A65" s="4" t="s">
        <v>446</v>
      </c>
      <c r="B65" s="12" t="n">
        <v>4.7</v>
      </c>
    </row>
    <row r="66" spans="1:4"/>
    <row r="67" spans="1:4">
      <c r="A67" s="4" t="s">
        <v>34</v>
      </c>
      <c r="B67" s="4" t="s">
        <v>467</v>
      </c>
    </row>
  </sheetData>
  <mergeCells count="3">
    <mergeCell ref="B1:C1"/>
    <mergeCell ref="A66:D66"/>
    <mergeCell ref="B67:D6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 customWidth="1" max="6" min="6" width="21"/>
  </cols>
  <sheetData>
    <row r="1" spans="1:6">
      <c r="A1" s="1" t="s">
        <v>468</v>
      </c>
      <c r="B1" s="2" t="s">
        <v>1</v>
      </c>
    </row>
    <row r="2" spans="1:6">
      <c r="B2" s="2" t="s">
        <v>426</v>
      </c>
      <c r="C2" s="2" t="s">
        <v>469</v>
      </c>
      <c r="D2" s="2" t="s">
        <v>426</v>
      </c>
      <c r="E2" s="2" t="s">
        <v>470</v>
      </c>
      <c r="F2" s="2" t="s">
        <v>427</v>
      </c>
    </row>
    <row r="3" spans="1:6">
      <c r="A3" s="3" t="s">
        <v>303</v>
      </c>
    </row>
    <row r="4" spans="1:6">
      <c r="A4" s="4" t="s">
        <v>471</v>
      </c>
      <c r="D4" s="7" t="n">
        <v>750000</v>
      </c>
    </row>
    <row r="5" spans="1:6">
      <c r="A5" s="4" t="s">
        <v>472</v>
      </c>
      <c r="D5" s="5" t="n">
        <v>1250000</v>
      </c>
    </row>
    <row r="6" spans="1:6">
      <c r="A6" s="4" t="s">
        <v>473</v>
      </c>
      <c r="B6" s="12" t="n">
        <v>7.5</v>
      </c>
    </row>
    <row r="7" spans="1:6">
      <c r="A7" s="4" t="s">
        <v>474</v>
      </c>
      <c r="B7" s="7" t="n">
        <v>35000</v>
      </c>
    </row>
    <row r="8" spans="1:6">
      <c r="A8" s="4" t="s">
        <v>475</v>
      </c>
      <c r="D8" s="5" t="n">
        <v>0</v>
      </c>
    </row>
    <row r="9" spans="1:6">
      <c r="A9" s="4" t="s">
        <v>43</v>
      </c>
      <c r="D9" s="5" t="n">
        <v>197819</v>
      </c>
      <c r="F9" s="7" t="n">
        <v>50926</v>
      </c>
    </row>
    <row r="10" spans="1:6">
      <c r="A10" s="4" t="s">
        <v>308</v>
      </c>
    </row>
    <row r="11" spans="1:6">
      <c r="A11" s="3" t="s">
        <v>303</v>
      </c>
    </row>
    <row r="12" spans="1:6">
      <c r="A12" s="4" t="s">
        <v>476</v>
      </c>
      <c r="B12" s="4" t="s">
        <v>477</v>
      </c>
    </row>
    <row r="13" spans="1:6">
      <c r="A13" s="4" t="s">
        <v>478</v>
      </c>
    </row>
    <row r="14" spans="1:6">
      <c r="A14" s="3" t="s">
        <v>303</v>
      </c>
    </row>
    <row r="15" spans="1:6">
      <c r="A15" s="4" t="s">
        <v>479</v>
      </c>
      <c r="B15" s="4" t="s">
        <v>440</v>
      </c>
    </row>
    <row r="16" spans="1:6">
      <c r="A16" s="4" t="s">
        <v>480</v>
      </c>
      <c r="B16" s="4" t="s">
        <v>481</v>
      </c>
    </row>
    <row r="17" spans="1:6">
      <c r="A17" s="4" t="s">
        <v>482</v>
      </c>
      <c r="B17" s="4" t="s">
        <v>440</v>
      </c>
    </row>
    <row r="18" spans="1:6">
      <c r="A18" s="4" t="s">
        <v>483</v>
      </c>
      <c r="B18" s="4" t="s">
        <v>481</v>
      </c>
    </row>
    <row r="19" spans="1:6">
      <c r="A19" s="4" t="s">
        <v>484</v>
      </c>
      <c r="B19" s="4" t="s">
        <v>485</v>
      </c>
    </row>
    <row r="20" spans="1:6">
      <c r="A20" s="4" t="s">
        <v>486</v>
      </c>
    </row>
    <row r="21" spans="1:6">
      <c r="A21" s="3" t="s">
        <v>303</v>
      </c>
    </row>
    <row r="22" spans="1:6">
      <c r="A22" s="4" t="s">
        <v>487</v>
      </c>
      <c r="B22" s="4" t="s">
        <v>488</v>
      </c>
    </row>
    <row r="23" spans="1:6">
      <c r="A23" s="4" t="s">
        <v>489</v>
      </c>
      <c r="B23" s="4" t="s">
        <v>490</v>
      </c>
    </row>
    <row r="24" spans="1:6">
      <c r="A24" s="4" t="s">
        <v>491</v>
      </c>
      <c r="B24" s="10" t="n">
        <v>1.7</v>
      </c>
    </row>
    <row r="25" spans="1:6">
      <c r="A25" s="4" t="s">
        <v>492</v>
      </c>
      <c r="D25" s="7" t="n">
        <v>2300000</v>
      </c>
    </row>
    <row r="26" spans="1:6">
      <c r="A26" s="4" t="s">
        <v>493</v>
      </c>
      <c r="B26" s="4" t="s">
        <v>494</v>
      </c>
    </row>
    <row r="27" spans="1:6">
      <c r="A27" s="4" t="s">
        <v>495</v>
      </c>
    </row>
    <row r="28" spans="1:6">
      <c r="A28" s="3" t="s">
        <v>303</v>
      </c>
    </row>
    <row r="29" spans="1:6">
      <c r="A29" s="4" t="s">
        <v>496</v>
      </c>
      <c r="C29" s="13" t="n">
        <v>77</v>
      </c>
    </row>
    <row r="30" spans="1:6">
      <c r="A30" s="4" t="s">
        <v>497</v>
      </c>
    </row>
    <row r="31" spans="1:6">
      <c r="A31" s="3" t="s">
        <v>303</v>
      </c>
    </row>
    <row r="32" spans="1:6">
      <c r="A32" s="4" t="s">
        <v>471</v>
      </c>
      <c r="E32" s="13" t="n">
        <v>250</v>
      </c>
      <c r="F32" s="7" t="n">
        <v>185000</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15"/>
  </cols>
  <sheetData>
    <row r="1" spans="1:2">
      <c r="A1" s="1" t="s">
        <v>498</v>
      </c>
      <c r="B1" s="2" t="s">
        <v>1</v>
      </c>
    </row>
    <row r="2" spans="1:2">
      <c r="B2" s="2" t="s">
        <v>2</v>
      </c>
    </row>
    <row r="3" spans="1:2">
      <c r="A3" s="4" t="s">
        <v>499</v>
      </c>
    </row>
    <row r="4" spans="1:2">
      <c r="A4" s="3" t="s">
        <v>303</v>
      </c>
    </row>
    <row r="5" spans="1:2">
      <c r="A5" s="4" t="s">
        <v>482</v>
      </c>
      <c r="B5" s="4" t="s">
        <v>440</v>
      </c>
    </row>
    <row r="6" spans="1:2">
      <c r="A6" s="4" t="s">
        <v>500</v>
      </c>
    </row>
    <row r="7" spans="1:2">
      <c r="A7" s="3" t="s">
        <v>303</v>
      </c>
    </row>
    <row r="8" spans="1:2">
      <c r="A8" s="4" t="s">
        <v>482</v>
      </c>
      <c r="B8" s="4" t="s">
        <v>501</v>
      </c>
    </row>
    <row r="9" spans="1:2">
      <c r="A9" s="4" t="s">
        <v>502</v>
      </c>
    </row>
    <row r="10" spans="1:2">
      <c r="A10" s="3" t="s">
        <v>303</v>
      </c>
    </row>
    <row r="11" spans="1:2">
      <c r="A11" s="4" t="s">
        <v>482</v>
      </c>
      <c r="B11" s="4" t="s">
        <v>452</v>
      </c>
    </row>
    <row r="12" spans="1:2">
      <c r="A12" s="4" t="s">
        <v>503</v>
      </c>
    </row>
    <row r="13" spans="1:2">
      <c r="A13" s="3" t="s">
        <v>303</v>
      </c>
    </row>
    <row r="14" spans="1:2">
      <c r="A14" s="4" t="s">
        <v>482</v>
      </c>
      <c r="B14" s="4" t="s">
        <v>504</v>
      </c>
    </row>
    <row r="15" spans="1:2">
      <c r="A15" s="4" t="s">
        <v>505</v>
      </c>
    </row>
    <row r="16" spans="1:2">
      <c r="A16" s="3" t="s">
        <v>303</v>
      </c>
    </row>
    <row r="17" spans="1:2">
      <c r="A17" s="4" t="s">
        <v>482</v>
      </c>
      <c r="B17" s="4" t="s">
        <v>506</v>
      </c>
    </row>
    <row r="18" spans="1:2">
      <c r="A18" s="4" t="s">
        <v>507</v>
      </c>
    </row>
    <row r="19" spans="1:2">
      <c r="A19" s="3" t="s">
        <v>303</v>
      </c>
    </row>
    <row r="20" spans="1:2">
      <c r="A20" s="4" t="s">
        <v>482</v>
      </c>
      <c r="B20" s="4" t="s">
        <v>501</v>
      </c>
    </row>
    <row r="21" spans="1:2">
      <c r="A21" s="4" t="s">
        <v>508</v>
      </c>
    </row>
    <row r="22" spans="1:2">
      <c r="A22" s="3" t="s">
        <v>303</v>
      </c>
    </row>
    <row r="23" spans="1:2">
      <c r="A23" s="4" t="s">
        <v>482</v>
      </c>
      <c r="B23" s="4" t="s">
        <v>452</v>
      </c>
    </row>
    <row r="24" spans="1:2">
      <c r="A24" s="4" t="s">
        <v>509</v>
      </c>
    </row>
    <row r="25" spans="1:2">
      <c r="A25" s="3" t="s">
        <v>303</v>
      </c>
    </row>
    <row r="26" spans="1:2">
      <c r="A26" s="4" t="s">
        <v>482</v>
      </c>
      <c r="B26" s="4" t="s">
        <v>504</v>
      </c>
    </row>
    <row r="27" spans="1:2">
      <c r="A27" s="4" t="s">
        <v>510</v>
      </c>
    </row>
    <row r="28" spans="1:2">
      <c r="A28" s="3" t="s">
        <v>303</v>
      </c>
    </row>
    <row r="29" spans="1:2">
      <c r="A29" s="4" t="s">
        <v>482</v>
      </c>
      <c r="B29" s="4" t="s">
        <v>506</v>
      </c>
    </row>
    <row r="30" spans="1:2">
      <c r="A30" s="4" t="s">
        <v>511</v>
      </c>
    </row>
    <row r="31" spans="1:2">
      <c r="A31" s="3" t="s">
        <v>303</v>
      </c>
    </row>
    <row r="32" spans="1:2">
      <c r="A32" s="4" t="s">
        <v>512</v>
      </c>
      <c r="B32" s="4" t="s">
        <v>513</v>
      </c>
    </row>
    <row r="33" spans="1:2">
      <c r="A33" s="4" t="s">
        <v>514</v>
      </c>
    </row>
    <row r="34" spans="1:2">
      <c r="A34" s="3" t="s">
        <v>303</v>
      </c>
    </row>
    <row r="35" spans="1:2">
      <c r="A35" s="4" t="s">
        <v>512</v>
      </c>
      <c r="B35" s="4" t="s">
        <v>515</v>
      </c>
    </row>
    <row r="36" spans="1:2">
      <c r="A36" s="4" t="s">
        <v>516</v>
      </c>
    </row>
    <row r="37" spans="1:2">
      <c r="A37" s="3" t="s">
        <v>303</v>
      </c>
    </row>
    <row r="38" spans="1:2">
      <c r="A38" s="4" t="s">
        <v>512</v>
      </c>
      <c r="B38" s="4" t="s">
        <v>517</v>
      </c>
    </row>
    <row r="39" spans="1:2">
      <c r="A39" s="4" t="s">
        <v>518</v>
      </c>
    </row>
    <row r="40" spans="1:2">
      <c r="A40" s="3" t="s">
        <v>303</v>
      </c>
    </row>
    <row r="41" spans="1:2">
      <c r="A41" s="4" t="s">
        <v>512</v>
      </c>
      <c r="B41" s="4" t="s">
        <v>519</v>
      </c>
    </row>
    <row r="42" spans="1:2">
      <c r="A42" s="4" t="s">
        <v>520</v>
      </c>
    </row>
    <row r="43" spans="1:2">
      <c r="A43" s="3" t="s">
        <v>303</v>
      </c>
    </row>
    <row r="44" spans="1:2">
      <c r="A44" s="4" t="s">
        <v>512</v>
      </c>
      <c r="B44" s="4" t="s">
        <v>521</v>
      </c>
    </row>
    <row r="45" spans="1:2">
      <c r="A45" s="4" t="s">
        <v>522</v>
      </c>
    </row>
    <row r="46" spans="1:2">
      <c r="A46" s="3" t="s">
        <v>303</v>
      </c>
    </row>
    <row r="47" spans="1:2">
      <c r="A47" s="4" t="s">
        <v>512</v>
      </c>
      <c r="B47" s="4" t="s">
        <v>523</v>
      </c>
    </row>
    <row r="48" spans="1:2">
      <c r="A48" s="4" t="s">
        <v>524</v>
      </c>
    </row>
    <row r="49" spans="1:2">
      <c r="A49" s="3" t="s">
        <v>303</v>
      </c>
    </row>
    <row r="50" spans="1:2">
      <c r="A50" s="4" t="s">
        <v>512</v>
      </c>
      <c r="B50" s="4" t="s">
        <v>525</v>
      </c>
    </row>
    <row r="51" spans="1:2">
      <c r="A51" s="4" t="s">
        <v>526</v>
      </c>
    </row>
    <row r="52" spans="1:2">
      <c r="A52" s="3" t="s">
        <v>303</v>
      </c>
    </row>
    <row r="53" spans="1:2">
      <c r="A53" s="4" t="s">
        <v>512</v>
      </c>
      <c r="B53" s="4" t="s">
        <v>527</v>
      </c>
    </row>
    <row r="54" spans="1:2">
      <c r="A54" s="4" t="s">
        <v>528</v>
      </c>
    </row>
    <row r="55" spans="1:2">
      <c r="A55" s="3" t="s">
        <v>303</v>
      </c>
    </row>
    <row r="56" spans="1:2">
      <c r="A56" s="4" t="s">
        <v>512</v>
      </c>
      <c r="B56" s="4" t="s">
        <v>529</v>
      </c>
    </row>
    <row r="57" spans="1:2">
      <c r="A57" s="4" t="s">
        <v>530</v>
      </c>
    </row>
    <row r="58" spans="1:2">
      <c r="A58" s="3" t="s">
        <v>303</v>
      </c>
    </row>
    <row r="59" spans="1:2">
      <c r="A59" s="4" t="s">
        <v>512</v>
      </c>
      <c r="B59" s="4" t="s">
        <v>5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5"/>
  </cols>
  <sheetData>
    <row r="1" spans="1:2">
      <c r="A1" s="1" t="s">
        <v>532</v>
      </c>
      <c r="B1" s="2" t="s">
        <v>1</v>
      </c>
    </row>
    <row r="2" spans="1:2">
      <c r="B2" s="2" t="s">
        <v>2</v>
      </c>
    </row>
    <row r="3" spans="1:2">
      <c r="A3" s="4" t="s">
        <v>499</v>
      </c>
    </row>
    <row r="4" spans="1:2">
      <c r="A4" s="3" t="s">
        <v>303</v>
      </c>
    </row>
    <row r="5" spans="1:2">
      <c r="A5" s="4" t="s">
        <v>482</v>
      </c>
      <c r="B5" s="4" t="s">
        <v>440</v>
      </c>
    </row>
    <row r="6" spans="1:2">
      <c r="A6" s="4" t="s">
        <v>533</v>
      </c>
    </row>
    <row r="7" spans="1:2">
      <c r="A7" s="3" t="s">
        <v>303</v>
      </c>
    </row>
    <row r="8" spans="1:2">
      <c r="A8" s="4" t="s">
        <v>512</v>
      </c>
      <c r="B8" s="4" t="s">
        <v>534</v>
      </c>
    </row>
    <row r="9" spans="1:2">
      <c r="A9" s="4" t="s">
        <v>535</v>
      </c>
    </row>
    <row r="10" spans="1:2">
      <c r="A10" s="3" t="s">
        <v>303</v>
      </c>
    </row>
    <row r="11" spans="1:2">
      <c r="A11" s="4" t="s">
        <v>512</v>
      </c>
      <c r="B11" s="4" t="s">
        <v>356</v>
      </c>
    </row>
    <row r="12" spans="1:2">
      <c r="A12" s="4" t="s">
        <v>536</v>
      </c>
    </row>
    <row r="13" spans="1:2">
      <c r="A13" s="3" t="s">
        <v>303</v>
      </c>
    </row>
    <row r="14" spans="1:2">
      <c r="A14" s="4" t="s">
        <v>512</v>
      </c>
      <c r="B14" s="4" t="s">
        <v>537</v>
      </c>
    </row>
    <row r="15" spans="1:2">
      <c r="A15" s="4" t="s">
        <v>538</v>
      </c>
    </row>
    <row r="16" spans="1:2">
      <c r="A16" s="3" t="s">
        <v>303</v>
      </c>
    </row>
    <row r="17" spans="1:2">
      <c r="A17" s="4" t="s">
        <v>512</v>
      </c>
      <c r="B17" s="4" t="s">
        <v>539</v>
      </c>
    </row>
    <row r="18" spans="1:2">
      <c r="A18" s="4" t="s">
        <v>540</v>
      </c>
    </row>
    <row r="19" spans="1:2">
      <c r="A19" s="3" t="s">
        <v>303</v>
      </c>
    </row>
    <row r="20" spans="1:2">
      <c r="A20" s="4" t="s">
        <v>512</v>
      </c>
      <c r="B20" s="4" t="s">
        <v>513</v>
      </c>
    </row>
    <row r="21" spans="1:2">
      <c r="A21" s="4" t="s">
        <v>541</v>
      </c>
    </row>
    <row r="22" spans="1:2">
      <c r="A22" s="3" t="s">
        <v>303</v>
      </c>
    </row>
    <row r="23" spans="1:2">
      <c r="A23" s="4" t="s">
        <v>512</v>
      </c>
      <c r="B23" s="4" t="s">
        <v>542</v>
      </c>
    </row>
    <row r="24" spans="1:2">
      <c r="A24" s="4" t="s">
        <v>543</v>
      </c>
    </row>
    <row r="25" spans="1:2">
      <c r="A25" s="3" t="s">
        <v>303</v>
      </c>
    </row>
    <row r="26" spans="1:2">
      <c r="A26" s="4" t="s">
        <v>512</v>
      </c>
      <c r="B26" s="4" t="s">
        <v>542</v>
      </c>
    </row>
    <row r="27" spans="1:2">
      <c r="A27" s="4" t="s">
        <v>544</v>
      </c>
    </row>
    <row r="28" spans="1:2">
      <c r="A28" s="3" t="s">
        <v>303</v>
      </c>
    </row>
    <row r="29" spans="1:2">
      <c r="A29" s="4" t="s">
        <v>512</v>
      </c>
      <c r="B29" s="4" t="s">
        <v>542</v>
      </c>
    </row>
    <row r="30" spans="1:2">
      <c r="A30" s="4" t="s">
        <v>545</v>
      </c>
    </row>
    <row r="31" spans="1:2">
      <c r="A31" s="3" t="s">
        <v>303</v>
      </c>
    </row>
    <row r="32" spans="1:2">
      <c r="A32" s="4" t="s">
        <v>512</v>
      </c>
      <c r="B32" s="4" t="s">
        <v>546</v>
      </c>
    </row>
    <row r="33" spans="1:2">
      <c r="A33" s="4" t="s">
        <v>547</v>
      </c>
    </row>
    <row r="34" spans="1:2">
      <c r="A34" s="3" t="s">
        <v>303</v>
      </c>
    </row>
    <row r="35" spans="1:2">
      <c r="A35" s="4" t="s">
        <v>512</v>
      </c>
      <c r="B35" s="4" t="s">
        <v>5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26</v>
      </c>
    </row>
    <row r="3" spans="1:3">
      <c r="A3" s="3" t="s">
        <v>303</v>
      </c>
    </row>
    <row r="4" spans="1:3">
      <c r="A4" s="4" t="s">
        <v>429</v>
      </c>
      <c r="B4" s="7" t="n">
        <v>249089</v>
      </c>
      <c r="C4" s="7" t="n">
        <v>249036</v>
      </c>
    </row>
    <row r="5" spans="1:3">
      <c r="A5" s="4" t="s">
        <v>313</v>
      </c>
    </row>
    <row r="6" spans="1:3">
      <c r="A6" s="3" t="s">
        <v>303</v>
      </c>
    </row>
    <row r="7" spans="1:3">
      <c r="A7" s="4" t="s">
        <v>429</v>
      </c>
      <c r="B7" s="7" t="n">
        <v>250000</v>
      </c>
    </row>
    <row r="8" spans="1:3">
      <c r="A8" s="4" t="s">
        <v>476</v>
      </c>
      <c r="B8" s="4" t="s">
        <v>549</v>
      </c>
    </row>
    <row r="9" spans="1:3">
      <c r="A9" s="4" t="s">
        <v>550</v>
      </c>
    </row>
    <row r="10" spans="1:3">
      <c r="A10" s="3" t="s">
        <v>303</v>
      </c>
    </row>
    <row r="11" spans="1:3">
      <c r="A11" s="4" t="s">
        <v>479</v>
      </c>
      <c r="B11" s="4" t="s">
        <v>440</v>
      </c>
    </row>
    <row r="12" spans="1:3">
      <c r="A12" s="4" t="s">
        <v>480</v>
      </c>
      <c r="B12" s="4" t="s">
        <v>481</v>
      </c>
    </row>
    <row r="13" spans="1:3">
      <c r="A13" s="4" t="s">
        <v>482</v>
      </c>
      <c r="B13" s="4" t="s">
        <v>440</v>
      </c>
    </row>
    <row r="14" spans="1:3">
      <c r="A14" s="4" t="s">
        <v>483</v>
      </c>
      <c r="B14" s="4" t="s">
        <v>481</v>
      </c>
    </row>
    <row r="15" spans="1:3">
      <c r="A15" s="4" t="s">
        <v>484</v>
      </c>
      <c r="B15" s="4" t="s">
        <v>485</v>
      </c>
    </row>
    <row r="16" spans="1:3">
      <c r="A16" s="4" t="s">
        <v>551</v>
      </c>
    </row>
    <row r="17" spans="1:3">
      <c r="A17" s="3" t="s">
        <v>303</v>
      </c>
    </row>
    <row r="18" spans="1:3">
      <c r="A18" s="4" t="s">
        <v>487</v>
      </c>
      <c r="B18" s="4" t="s">
        <v>488</v>
      </c>
    </row>
    <row r="19" spans="1:3">
      <c r="A19" s="4" t="s">
        <v>489</v>
      </c>
      <c r="B19" s="4" t="s">
        <v>490</v>
      </c>
    </row>
    <row r="20" spans="1:3">
      <c r="A20" s="4" t="s">
        <v>491</v>
      </c>
      <c r="B20" s="10" t="n">
        <v>1.7</v>
      </c>
    </row>
    <row r="21" spans="1:3">
      <c r="A21" s="4" t="s">
        <v>492</v>
      </c>
      <c r="B21" s="7" t="n">
        <v>2300000</v>
      </c>
    </row>
    <row r="22" spans="1:3">
      <c r="A22" s="4" t="s">
        <v>493</v>
      </c>
      <c r="B22" s="4" t="s">
        <v>4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15"/>
  </cols>
  <sheetData>
    <row r="1" spans="1:2">
      <c r="A1" s="1" t="s">
        <v>552</v>
      </c>
      <c r="B1" s="2" t="s">
        <v>1</v>
      </c>
    </row>
    <row r="2" spans="1:2">
      <c r="B2" s="2" t="s">
        <v>2</v>
      </c>
    </row>
    <row r="3" spans="1:2">
      <c r="A3" s="4" t="s">
        <v>511</v>
      </c>
    </row>
    <row r="4" spans="1:2">
      <c r="A4" s="3" t="s">
        <v>303</v>
      </c>
    </row>
    <row r="5" spans="1:2">
      <c r="A5" s="4" t="s">
        <v>512</v>
      </c>
      <c r="B5" s="4" t="s">
        <v>553</v>
      </c>
    </row>
    <row r="6" spans="1:2">
      <c r="A6" s="4" t="s">
        <v>514</v>
      </c>
    </row>
    <row r="7" spans="1:2">
      <c r="A7" s="3" t="s">
        <v>303</v>
      </c>
    </row>
    <row r="8" spans="1:2">
      <c r="A8" s="4" t="s">
        <v>512</v>
      </c>
      <c r="B8" s="4" t="s">
        <v>554</v>
      </c>
    </row>
    <row r="9" spans="1:2">
      <c r="A9" s="4" t="s">
        <v>516</v>
      </c>
    </row>
    <row r="10" spans="1:2">
      <c r="A10" s="3" t="s">
        <v>303</v>
      </c>
    </row>
    <row r="11" spans="1:2">
      <c r="A11" s="4" t="s">
        <v>512</v>
      </c>
      <c r="B11" s="4" t="s">
        <v>555</v>
      </c>
    </row>
    <row r="12" spans="1:2">
      <c r="A12" s="4" t="s">
        <v>518</v>
      </c>
    </row>
    <row r="13" spans="1:2">
      <c r="A13" s="3" t="s">
        <v>303</v>
      </c>
    </row>
    <row r="14" spans="1:2">
      <c r="A14" s="4" t="s">
        <v>512</v>
      </c>
      <c r="B14" s="4" t="s">
        <v>556</v>
      </c>
    </row>
    <row r="15" spans="1:2">
      <c r="A15" s="4" t="s">
        <v>520</v>
      </c>
    </row>
    <row r="16" spans="1:2">
      <c r="A16" s="3" t="s">
        <v>303</v>
      </c>
    </row>
    <row r="17" spans="1:2">
      <c r="A17" s="4" t="s">
        <v>512</v>
      </c>
      <c r="B17" s="4" t="s">
        <v>557</v>
      </c>
    </row>
    <row r="18" spans="1:2">
      <c r="A18" s="4" t="s">
        <v>522</v>
      </c>
    </row>
    <row r="19" spans="1:2">
      <c r="A19" s="3" t="s">
        <v>303</v>
      </c>
    </row>
    <row r="20" spans="1:2">
      <c r="A20" s="4" t="s">
        <v>512</v>
      </c>
      <c r="B20" s="4" t="s">
        <v>558</v>
      </c>
    </row>
    <row r="21" spans="1:2">
      <c r="A21" s="4" t="s">
        <v>524</v>
      </c>
    </row>
    <row r="22" spans="1:2">
      <c r="A22" s="3" t="s">
        <v>303</v>
      </c>
    </row>
    <row r="23" spans="1:2">
      <c r="A23" s="4" t="s">
        <v>512</v>
      </c>
      <c r="B23" s="4" t="s">
        <v>559</v>
      </c>
    </row>
    <row r="24" spans="1:2">
      <c r="A24" s="4" t="s">
        <v>526</v>
      </c>
    </row>
    <row r="25" spans="1:2">
      <c r="A25" s="3" t="s">
        <v>303</v>
      </c>
    </row>
    <row r="26" spans="1:2">
      <c r="A26" s="4" t="s">
        <v>512</v>
      </c>
      <c r="B26" s="4" t="s">
        <v>560</v>
      </c>
    </row>
    <row r="27" spans="1:2">
      <c r="A27" s="4" t="s">
        <v>528</v>
      </c>
    </row>
    <row r="28" spans="1:2">
      <c r="A28" s="3" t="s">
        <v>303</v>
      </c>
    </row>
    <row r="29" spans="1:2">
      <c r="A29" s="4" t="s">
        <v>512</v>
      </c>
      <c r="B29" s="4" t="s">
        <v>356</v>
      </c>
    </row>
    <row r="30" spans="1:2">
      <c r="A30" s="4" t="s">
        <v>530</v>
      </c>
    </row>
    <row r="31" spans="1:2">
      <c r="A31" s="3" t="s">
        <v>303</v>
      </c>
    </row>
    <row r="32" spans="1:2">
      <c r="A32" s="4" t="s">
        <v>512</v>
      </c>
      <c r="B32" s="4" t="s">
        <v>561</v>
      </c>
    </row>
    <row r="33" spans="1:2">
      <c r="A33" s="4" t="s">
        <v>499</v>
      </c>
    </row>
    <row r="34" spans="1:2">
      <c r="A34" s="3" t="s">
        <v>303</v>
      </c>
    </row>
    <row r="35" spans="1:2">
      <c r="A35" s="4" t="s">
        <v>482</v>
      </c>
      <c r="B35" s="4" t="s">
        <v>440</v>
      </c>
    </row>
    <row r="36" spans="1:2">
      <c r="A36" s="4" t="s">
        <v>500</v>
      </c>
    </row>
    <row r="37" spans="1:2">
      <c r="A37" s="3" t="s">
        <v>303</v>
      </c>
    </row>
    <row r="38" spans="1:2">
      <c r="A38" s="4" t="s">
        <v>482</v>
      </c>
      <c r="B38" s="4" t="s">
        <v>501</v>
      </c>
    </row>
    <row r="39" spans="1:2">
      <c r="A39" s="4" t="s">
        <v>502</v>
      </c>
    </row>
    <row r="40" spans="1:2">
      <c r="A40" s="3" t="s">
        <v>303</v>
      </c>
    </row>
    <row r="41" spans="1:2">
      <c r="A41" s="4" t="s">
        <v>482</v>
      </c>
      <c r="B41" s="4" t="s">
        <v>452</v>
      </c>
    </row>
    <row r="42" spans="1:2">
      <c r="A42" s="4" t="s">
        <v>503</v>
      </c>
    </row>
    <row r="43" spans="1:2">
      <c r="A43" s="3" t="s">
        <v>303</v>
      </c>
    </row>
    <row r="44" spans="1:2">
      <c r="A44" s="4" t="s">
        <v>482</v>
      </c>
      <c r="B44" s="4" t="s">
        <v>504</v>
      </c>
    </row>
    <row r="45" spans="1:2">
      <c r="A45" s="4" t="s">
        <v>505</v>
      </c>
    </row>
    <row r="46" spans="1:2">
      <c r="A46" s="3" t="s">
        <v>303</v>
      </c>
    </row>
    <row r="47" spans="1:2">
      <c r="A47" s="4" t="s">
        <v>482</v>
      </c>
      <c r="B47" s="4" t="s">
        <v>506</v>
      </c>
    </row>
    <row r="48" spans="1:2">
      <c r="A48" s="4" t="s">
        <v>507</v>
      </c>
    </row>
    <row r="49" spans="1:2">
      <c r="A49" s="3" t="s">
        <v>303</v>
      </c>
    </row>
    <row r="50" spans="1:2">
      <c r="A50" s="4" t="s">
        <v>482</v>
      </c>
      <c r="B50" s="4" t="s">
        <v>501</v>
      </c>
    </row>
    <row r="51" spans="1:2">
      <c r="A51" s="4" t="s">
        <v>508</v>
      </c>
    </row>
    <row r="52" spans="1:2">
      <c r="A52" s="3" t="s">
        <v>303</v>
      </c>
    </row>
    <row r="53" spans="1:2">
      <c r="A53" s="4" t="s">
        <v>482</v>
      </c>
      <c r="B53" s="4" t="s">
        <v>452</v>
      </c>
    </row>
    <row r="54" spans="1:2">
      <c r="A54" s="4" t="s">
        <v>509</v>
      </c>
    </row>
    <row r="55" spans="1:2">
      <c r="A55" s="3" t="s">
        <v>303</v>
      </c>
    </row>
    <row r="56" spans="1:2">
      <c r="A56" s="4" t="s">
        <v>482</v>
      </c>
      <c r="B56" s="4" t="s">
        <v>504</v>
      </c>
    </row>
    <row r="57" spans="1:2">
      <c r="A57" s="4" t="s">
        <v>510</v>
      </c>
    </row>
    <row r="58" spans="1:2">
      <c r="A58" s="3" t="s">
        <v>303</v>
      </c>
    </row>
    <row r="59" spans="1:2">
      <c r="A59" s="4" t="s">
        <v>482</v>
      </c>
      <c r="B59" s="4" t="s">
        <v>5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5"/>
  </cols>
  <sheetData>
    <row r="1" spans="1:2">
      <c r="A1" s="1" t="s">
        <v>562</v>
      </c>
      <c r="B1" s="2" t="s">
        <v>1</v>
      </c>
    </row>
    <row r="2" spans="1:2">
      <c r="B2" s="2" t="s">
        <v>2</v>
      </c>
    </row>
    <row r="3" spans="1:2">
      <c r="A3" s="4" t="s">
        <v>533</v>
      </c>
    </row>
    <row r="4" spans="1:2">
      <c r="A4" s="3" t="s">
        <v>303</v>
      </c>
    </row>
    <row r="5" spans="1:2">
      <c r="A5" s="4" t="s">
        <v>512</v>
      </c>
      <c r="B5" s="4" t="s">
        <v>563</v>
      </c>
    </row>
    <row r="6" spans="1:2">
      <c r="A6" s="4" t="s">
        <v>535</v>
      </c>
    </row>
    <row r="7" spans="1:2">
      <c r="A7" s="3" t="s">
        <v>303</v>
      </c>
    </row>
    <row r="8" spans="1:2">
      <c r="A8" s="4" t="s">
        <v>512</v>
      </c>
      <c r="B8" s="4" t="s">
        <v>564</v>
      </c>
    </row>
    <row r="9" spans="1:2">
      <c r="A9" s="4" t="s">
        <v>536</v>
      </c>
    </row>
    <row r="10" spans="1:2">
      <c r="A10" s="3" t="s">
        <v>303</v>
      </c>
    </row>
    <row r="11" spans="1:2">
      <c r="A11" s="4" t="s">
        <v>512</v>
      </c>
      <c r="B11" s="4" t="s">
        <v>537</v>
      </c>
    </row>
    <row r="12" spans="1:2">
      <c r="A12" s="4" t="s">
        <v>538</v>
      </c>
    </row>
    <row r="13" spans="1:2">
      <c r="A13" s="3" t="s">
        <v>303</v>
      </c>
    </row>
    <row r="14" spans="1:2">
      <c r="A14" s="4" t="s">
        <v>512</v>
      </c>
      <c r="B14" s="4" t="s">
        <v>565</v>
      </c>
    </row>
    <row r="15" spans="1:2">
      <c r="A15" s="4" t="s">
        <v>540</v>
      </c>
    </row>
    <row r="16" spans="1:2">
      <c r="A16" s="3" t="s">
        <v>303</v>
      </c>
    </row>
    <row r="17" spans="1:2">
      <c r="A17" s="4" t="s">
        <v>512</v>
      </c>
      <c r="B17" s="4" t="s">
        <v>515</v>
      </c>
    </row>
    <row r="18" spans="1:2">
      <c r="A18" s="4" t="s">
        <v>541</v>
      </c>
    </row>
    <row r="19" spans="1:2">
      <c r="A19" s="3" t="s">
        <v>303</v>
      </c>
    </row>
    <row r="20" spans="1:2">
      <c r="A20" s="4" t="s">
        <v>512</v>
      </c>
      <c r="B20" s="4" t="s">
        <v>542</v>
      </c>
    </row>
    <row r="21" spans="1:2">
      <c r="A21" s="4" t="s">
        <v>543</v>
      </c>
    </row>
    <row r="22" spans="1:2">
      <c r="A22" s="3" t="s">
        <v>303</v>
      </c>
    </row>
    <row r="23" spans="1:2">
      <c r="A23" s="4" t="s">
        <v>512</v>
      </c>
      <c r="B23" s="4" t="s">
        <v>542</v>
      </c>
    </row>
    <row r="24" spans="1:2">
      <c r="A24" s="4" t="s">
        <v>544</v>
      </c>
    </row>
    <row r="25" spans="1:2">
      <c r="A25" s="3" t="s">
        <v>303</v>
      </c>
    </row>
    <row r="26" spans="1:2">
      <c r="A26" s="4" t="s">
        <v>512</v>
      </c>
      <c r="B26" s="4" t="s">
        <v>542</v>
      </c>
    </row>
    <row r="27" spans="1:2">
      <c r="A27" s="4" t="s">
        <v>545</v>
      </c>
    </row>
    <row r="28" spans="1:2">
      <c r="A28" s="3" t="s">
        <v>303</v>
      </c>
    </row>
    <row r="29" spans="1:2">
      <c r="A29" s="4" t="s">
        <v>512</v>
      </c>
      <c r="B29" s="4" t="s">
        <v>566</v>
      </c>
    </row>
    <row r="30" spans="1:2">
      <c r="A30" s="4" t="s">
        <v>547</v>
      </c>
    </row>
    <row r="31" spans="1:2">
      <c r="A31" s="3" t="s">
        <v>303</v>
      </c>
    </row>
    <row r="32" spans="1:2">
      <c r="A32" s="4" t="s">
        <v>512</v>
      </c>
      <c r="B32" s="4" t="s">
        <v>5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67</v>
      </c>
      <c r="B1" s="2" t="s">
        <v>1</v>
      </c>
    </row>
    <row r="2" spans="1:3">
      <c r="B2" s="2" t="s">
        <v>426</v>
      </c>
      <c r="C2" s="2" t="s">
        <v>427</v>
      </c>
    </row>
    <row r="3" spans="1:3">
      <c r="A3" s="3" t="s">
        <v>303</v>
      </c>
    </row>
    <row r="4" spans="1:3">
      <c r="A4" s="4" t="s">
        <v>428</v>
      </c>
      <c r="B4" s="7" t="n">
        <v>109592</v>
      </c>
      <c r="C4" s="7" t="n">
        <v>110733</v>
      </c>
    </row>
    <row r="5" spans="1:3">
      <c r="A5" s="4" t="s">
        <v>457</v>
      </c>
    </row>
    <row r="6" spans="1:3">
      <c r="A6" s="3" t="s">
        <v>303</v>
      </c>
    </row>
    <row r="7" spans="1:3">
      <c r="A7" s="4" t="s">
        <v>428</v>
      </c>
      <c r="B7" s="7" t="n">
        <v>110000</v>
      </c>
    </row>
    <row r="8" spans="1:3">
      <c r="A8" s="4" t="s">
        <v>476</v>
      </c>
      <c r="B8" s="4" t="s">
        <v>568</v>
      </c>
    </row>
    <row r="9" spans="1:3">
      <c r="A9" s="4" t="s">
        <v>569</v>
      </c>
    </row>
    <row r="10" spans="1:3">
      <c r="A10" s="3" t="s">
        <v>303</v>
      </c>
    </row>
    <row r="11" spans="1:3">
      <c r="A11" s="4" t="s">
        <v>482</v>
      </c>
      <c r="B11" s="4" t="s">
        <v>440</v>
      </c>
    </row>
    <row r="12" spans="1:3">
      <c r="A12" s="4" t="s">
        <v>570</v>
      </c>
    </row>
    <row r="13" spans="1:3">
      <c r="A13" s="3" t="s">
        <v>303</v>
      </c>
    </row>
    <row r="14" spans="1:3">
      <c r="A14" s="4" t="s">
        <v>491</v>
      </c>
      <c r="B14" s="10" t="n">
        <v>1.7</v>
      </c>
    </row>
    <row r="15" spans="1:3">
      <c r="A15" s="4" t="s">
        <v>492</v>
      </c>
      <c r="B15" s="7" t="n">
        <v>1300000</v>
      </c>
    </row>
    <row r="16" spans="1:3">
      <c r="A16" s="4" t="s">
        <v>493</v>
      </c>
      <c r="B16" s="4" t="s">
        <v>571</v>
      </c>
    </row>
    <row r="17" spans="1:3">
      <c r="A17" s="4" t="s">
        <v>572</v>
      </c>
      <c r="B17" s="10" t="n">
        <v>1.5</v>
      </c>
    </row>
    <row r="18" spans="1:3">
      <c r="A18" s="4" t="s">
        <v>573</v>
      </c>
    </row>
    <row r="19" spans="1:3">
      <c r="A19" s="3" t="s">
        <v>303</v>
      </c>
    </row>
    <row r="20" spans="1:3">
      <c r="A20" s="4" t="s">
        <v>512</v>
      </c>
      <c r="B20" s="4" t="s">
        <v>513</v>
      </c>
    </row>
    <row r="21" spans="1:3">
      <c r="A21" s="4" t="s">
        <v>574</v>
      </c>
    </row>
    <row r="22" spans="1:3">
      <c r="A22" s="3" t="s">
        <v>303</v>
      </c>
    </row>
    <row r="23" spans="1:3">
      <c r="A23" s="4" t="s">
        <v>512</v>
      </c>
      <c r="B23" s="4" t="s">
        <v>5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26</v>
      </c>
    </row>
    <row r="3" spans="1:3">
      <c r="A3" s="3" t="s">
        <v>303</v>
      </c>
    </row>
    <row r="4" spans="1:3">
      <c r="A4" s="4" t="s">
        <v>431</v>
      </c>
      <c r="B4" s="7" t="n">
        <v>837895</v>
      </c>
      <c r="C4" s="7" t="n">
        <v>837323</v>
      </c>
    </row>
    <row r="5" spans="1:3">
      <c r="A5" s="4" t="s">
        <v>318</v>
      </c>
    </row>
    <row r="6" spans="1:3">
      <c r="A6" s="3" t="s">
        <v>303</v>
      </c>
    </row>
    <row r="7" spans="1:3">
      <c r="A7" s="4" t="s">
        <v>576</v>
      </c>
      <c r="B7" s="4" t="s">
        <v>577</v>
      </c>
    </row>
    <row r="8" spans="1:3">
      <c r="A8" s="4" t="s">
        <v>431</v>
      </c>
      <c r="B8" s="7" t="n">
        <v>600000</v>
      </c>
    </row>
    <row r="9" spans="1:3">
      <c r="A9" s="4" t="s">
        <v>441</v>
      </c>
      <c r="B9" s="4" t="s">
        <v>445</v>
      </c>
    </row>
    <row r="10" spans="1:3">
      <c r="A10" s="4" t="s">
        <v>476</v>
      </c>
      <c r="B10" s="4" t="s">
        <v>578</v>
      </c>
    </row>
    <row r="11" spans="1:3">
      <c r="A11" s="4" t="s">
        <v>579</v>
      </c>
      <c r="B11" s="4" t="s">
        <v>580</v>
      </c>
    </row>
    <row r="12" spans="1:3">
      <c r="A12" s="4" t="s">
        <v>581</v>
      </c>
    </row>
    <row r="13" spans="1:3">
      <c r="A13" s="3" t="s">
        <v>303</v>
      </c>
    </row>
    <row r="14" spans="1:3">
      <c r="A14" s="4" t="s">
        <v>582</v>
      </c>
      <c r="B14" s="4" t="s">
        <v>583</v>
      </c>
    </row>
    <row r="15" spans="1:3">
      <c r="A15" s="4" t="s">
        <v>584</v>
      </c>
    </row>
    <row r="16" spans="1:3">
      <c r="A16" s="3" t="s">
        <v>303</v>
      </c>
    </row>
    <row r="17" spans="1:3">
      <c r="A17" s="4" t="s">
        <v>582</v>
      </c>
      <c r="B17" s="4" t="s">
        <v>585</v>
      </c>
    </row>
    <row r="18" spans="1:3">
      <c r="A18" s="4" t="s">
        <v>586</v>
      </c>
    </row>
    <row r="19" spans="1:3">
      <c r="A19" s="3" t="s">
        <v>303</v>
      </c>
    </row>
    <row r="20" spans="1:3">
      <c r="A20" s="4" t="s">
        <v>582</v>
      </c>
      <c r="B20" s="4" t="s">
        <v>587</v>
      </c>
    </row>
    <row r="21" spans="1:3">
      <c r="A21" s="4" t="s">
        <v>588</v>
      </c>
    </row>
    <row r="22" spans="1:3">
      <c r="A22" s="3" t="s">
        <v>303</v>
      </c>
    </row>
    <row r="23" spans="1:3">
      <c r="A23" s="4" t="s">
        <v>582</v>
      </c>
      <c r="B23" s="4" t="s">
        <v>433</v>
      </c>
    </row>
    <row r="24" spans="1:3">
      <c r="A24" s="4" t="s">
        <v>589</v>
      </c>
    </row>
    <row r="25" spans="1:3">
      <c r="A25" s="3" t="s">
        <v>303</v>
      </c>
    </row>
    <row r="26" spans="1:3">
      <c r="A26" s="4" t="s">
        <v>582</v>
      </c>
      <c r="B26" s="4" t="s">
        <v>590</v>
      </c>
    </row>
    <row r="27" spans="1:3">
      <c r="A27" s="4" t="s">
        <v>591</v>
      </c>
    </row>
    <row r="28" spans="1:3">
      <c r="A28" s="3" t="s">
        <v>303</v>
      </c>
    </row>
    <row r="29" spans="1:3">
      <c r="A29" s="4" t="s">
        <v>582</v>
      </c>
      <c r="B29" s="4" t="s">
        <v>4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26</v>
      </c>
    </row>
    <row r="3" spans="1:3">
      <c r="A3" s="3" t="s">
        <v>303</v>
      </c>
    </row>
    <row r="4" spans="1:3">
      <c r="A4" s="4" t="s">
        <v>431</v>
      </c>
      <c r="B4" s="7" t="n">
        <v>837895</v>
      </c>
      <c r="C4" s="7" t="n">
        <v>837323</v>
      </c>
    </row>
    <row r="5" spans="1:3">
      <c r="A5" s="4" t="s">
        <v>321</v>
      </c>
    </row>
    <row r="6" spans="1:3">
      <c r="A6" s="3" t="s">
        <v>303</v>
      </c>
    </row>
    <row r="7" spans="1:3">
      <c r="A7" s="4" t="s">
        <v>576</v>
      </c>
      <c r="B7" s="4" t="s">
        <v>593</v>
      </c>
    </row>
    <row r="8" spans="1:3">
      <c r="A8" s="4" t="s">
        <v>431</v>
      </c>
      <c r="B8" s="7" t="n">
        <v>250000</v>
      </c>
    </row>
    <row r="9" spans="1:3">
      <c r="A9" s="4" t="s">
        <v>441</v>
      </c>
      <c r="B9" s="4" t="s">
        <v>448</v>
      </c>
    </row>
    <row r="10" spans="1:3">
      <c r="A10" s="4" t="s">
        <v>594</v>
      </c>
      <c r="B10" s="4" t="s">
        <v>595</v>
      </c>
    </row>
    <row r="11" spans="1:3">
      <c r="A11" s="4" t="s">
        <v>476</v>
      </c>
      <c r="B11" s="4" t="s">
        <v>596</v>
      </c>
    </row>
    <row r="12" spans="1:3">
      <c r="A12" s="4" t="s">
        <v>579</v>
      </c>
      <c r="B12" s="4" t="s">
        <v>580</v>
      </c>
    </row>
    <row r="13" spans="1:3">
      <c r="A13" s="4" t="s">
        <v>597</v>
      </c>
    </row>
    <row r="14" spans="1:3">
      <c r="A14" s="3" t="s">
        <v>303</v>
      </c>
    </row>
    <row r="15" spans="1:3">
      <c r="A15" s="4" t="s">
        <v>582</v>
      </c>
      <c r="B15" s="4" t="s">
        <v>433</v>
      </c>
    </row>
    <row r="16" spans="1:3">
      <c r="A16" s="4" t="s">
        <v>598</v>
      </c>
    </row>
    <row r="17" spans="1:3">
      <c r="A17" s="3" t="s">
        <v>303</v>
      </c>
    </row>
    <row r="18" spans="1:3">
      <c r="A18" s="4" t="s">
        <v>582</v>
      </c>
      <c r="B18" s="4" t="s">
        <v>599</v>
      </c>
    </row>
    <row r="19" spans="1:3">
      <c r="A19" s="4" t="s">
        <v>600</v>
      </c>
    </row>
    <row r="20" spans="1:3">
      <c r="A20" s="3" t="s">
        <v>303</v>
      </c>
    </row>
    <row r="21" spans="1:3">
      <c r="A21" s="4" t="s">
        <v>582</v>
      </c>
      <c r="B21" s="4" t="s">
        <v>601</v>
      </c>
    </row>
    <row r="22" spans="1:3">
      <c r="A22" s="4" t="s">
        <v>602</v>
      </c>
    </row>
    <row r="23" spans="1:3">
      <c r="A23" s="3" t="s">
        <v>303</v>
      </c>
    </row>
    <row r="24" spans="1:3">
      <c r="A24" s="4" t="s">
        <v>582</v>
      </c>
      <c r="B24" s="4" t="s">
        <v>603</v>
      </c>
    </row>
    <row r="25" spans="1:3">
      <c r="A25" s="4" t="s">
        <v>604</v>
      </c>
    </row>
    <row r="26" spans="1:3">
      <c r="A26" s="3" t="s">
        <v>303</v>
      </c>
    </row>
    <row r="27" spans="1:3">
      <c r="A27" s="4" t="s">
        <v>582</v>
      </c>
      <c r="B27" s="4" t="s">
        <v>433</v>
      </c>
    </row>
    <row r="28" spans="1:3">
      <c r="A28" s="4" t="s">
        <v>605</v>
      </c>
    </row>
    <row r="29" spans="1:3">
      <c r="A29" s="3" t="s">
        <v>303</v>
      </c>
    </row>
    <row r="30" spans="1:3">
      <c r="A30" s="4" t="s">
        <v>582</v>
      </c>
      <c r="B30" s="4" t="s">
        <v>590</v>
      </c>
    </row>
    <row r="31" spans="1:3">
      <c r="A31" s="4" t="s">
        <v>606</v>
      </c>
    </row>
    <row r="32" spans="1:3">
      <c r="A32" s="3" t="s">
        <v>303</v>
      </c>
    </row>
    <row r="33" spans="1:3">
      <c r="A33" s="4" t="s">
        <v>582</v>
      </c>
      <c r="B33" s="4" t="s">
        <v>4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89</v>
      </c>
    </row>
    <row r="3" spans="1:3">
      <c r="A3" s="4" t="s">
        <v>106</v>
      </c>
      <c r="B3" s="7" t="n">
        <v>44275</v>
      </c>
      <c r="C3" s="7" t="n">
        <v>36697</v>
      </c>
    </row>
    <row r="4" spans="1:3">
      <c r="A4" s="3" t="s">
        <v>122</v>
      </c>
    </row>
    <row r="5" spans="1:3">
      <c r="A5" s="4" t="s">
        <v>123</v>
      </c>
      <c r="B5" s="5" t="n">
        <v>18</v>
      </c>
      <c r="C5" s="5" t="n">
        <v>0</v>
      </c>
    </row>
    <row r="6" spans="1:3">
      <c r="A6" s="4" t="s">
        <v>124</v>
      </c>
      <c r="B6" s="5" t="n">
        <v>44293</v>
      </c>
      <c r="C6" s="5" t="n">
        <v>36697</v>
      </c>
    </row>
    <row r="7" spans="1:3">
      <c r="A7" s="4" t="s">
        <v>107</v>
      </c>
      <c r="B7" s="5" t="n">
        <v>-5712</v>
      </c>
      <c r="C7" s="5" t="n">
        <v>-5478</v>
      </c>
    </row>
    <row r="8" spans="1:3">
      <c r="A8" s="4" t="s">
        <v>125</v>
      </c>
      <c r="B8" s="5" t="n">
        <v>-2</v>
      </c>
      <c r="C8" s="5" t="n">
        <v>0</v>
      </c>
    </row>
    <row r="9" spans="1:3">
      <c r="A9" s="4" t="s">
        <v>126</v>
      </c>
      <c r="B9" s="5" t="n">
        <v>38579</v>
      </c>
      <c r="C9" s="5" t="n">
        <v>31219</v>
      </c>
    </row>
    <row r="10" spans="1:3">
      <c r="A10" s="4" t="s">
        <v>109</v>
      </c>
      <c r="B10" s="5" t="n">
        <v>-3333</v>
      </c>
      <c r="C10" s="5" t="n">
        <v>-6811</v>
      </c>
    </row>
    <row r="11" spans="1:3">
      <c r="A11" s="4" t="s">
        <v>127</v>
      </c>
      <c r="B11" s="5" t="n">
        <v>35246</v>
      </c>
      <c r="C11" s="5" t="n">
        <v>24408</v>
      </c>
    </row>
    <row r="12" spans="1:3">
      <c r="A12" s="4" t="s">
        <v>22</v>
      </c>
    </row>
    <row r="13" spans="1:3">
      <c r="A13" s="4" t="s">
        <v>106</v>
      </c>
      <c r="B13" s="5" t="n">
        <v>44275</v>
      </c>
      <c r="C13" s="5" t="n">
        <v>36697</v>
      </c>
    </row>
    <row r="14" spans="1:3">
      <c r="A14" s="3" t="s">
        <v>122</v>
      </c>
    </row>
    <row r="15" spans="1:3">
      <c r="A15" s="4" t="s">
        <v>123</v>
      </c>
      <c r="B15" s="5" t="n">
        <v>18</v>
      </c>
      <c r="C15" s="5" t="n">
        <v>0</v>
      </c>
    </row>
    <row r="16" spans="1:3">
      <c r="A16" s="4" t="s">
        <v>124</v>
      </c>
      <c r="B16" s="5" t="n">
        <v>44293</v>
      </c>
      <c r="C16" s="5" t="n">
        <v>36697</v>
      </c>
    </row>
    <row r="17" spans="1:3">
      <c r="A17" s="4" t="s">
        <v>109</v>
      </c>
      <c r="B17" s="5" t="n">
        <v>-3333</v>
      </c>
      <c r="C17" s="5" t="n">
        <v>-6811</v>
      </c>
    </row>
    <row r="18" spans="1:3">
      <c r="A18" s="4" t="s">
        <v>127</v>
      </c>
      <c r="B18" s="7" t="n">
        <v>40960</v>
      </c>
      <c r="C18" s="7" t="n">
        <v>2988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s>
  <sheetData>
    <row r="1" spans="1:4">
      <c r="A1" s="1" t="s">
        <v>607</v>
      </c>
      <c r="C1" s="2" t="s">
        <v>1</v>
      </c>
    </row>
    <row r="2" spans="1:4">
      <c r="C2" s="2" t="s">
        <v>2</v>
      </c>
      <c r="D2" s="2" t="s">
        <v>26</v>
      </c>
    </row>
    <row r="3" spans="1:4">
      <c r="A3" s="3" t="s">
        <v>303</v>
      </c>
    </row>
    <row r="4" spans="1:4">
      <c r="A4" s="4" t="s">
        <v>430</v>
      </c>
      <c r="C4" s="7" t="n">
        <v>1407819</v>
      </c>
      <c r="D4" s="7" t="n">
        <v>1262176</v>
      </c>
    </row>
    <row r="5" spans="1:4">
      <c r="A5" s="4" t="s">
        <v>432</v>
      </c>
      <c r="C5" s="4" t="s">
        <v>433</v>
      </c>
    </row>
    <row r="6" spans="1:4">
      <c r="A6" s="4" t="s">
        <v>434</v>
      </c>
      <c r="C6" s="4" t="s">
        <v>435</v>
      </c>
    </row>
    <row r="7" spans="1:4">
      <c r="A7" s="4" t="s">
        <v>608</v>
      </c>
    </row>
    <row r="8" spans="1:4">
      <c r="A8" s="3" t="s">
        <v>303</v>
      </c>
    </row>
    <row r="9" spans="1:4">
      <c r="A9" s="4" t="s">
        <v>609</v>
      </c>
      <c r="C9" s="7" t="n">
        <v>7500</v>
      </c>
    </row>
    <row r="10" spans="1:4">
      <c r="A10" s="4" t="s">
        <v>439</v>
      </c>
      <c r="C10" s="4" t="s">
        <v>558</v>
      </c>
    </row>
    <row r="11" spans="1:4">
      <c r="A11" s="4" t="s">
        <v>434</v>
      </c>
      <c r="C11" s="4" t="s">
        <v>454</v>
      </c>
    </row>
    <row r="12" spans="1:4">
      <c r="A12" s="4" t="s">
        <v>610</v>
      </c>
    </row>
    <row r="13" spans="1:4">
      <c r="A13" s="3" t="s">
        <v>303</v>
      </c>
    </row>
    <row r="14" spans="1:4">
      <c r="A14" s="4" t="s">
        <v>609</v>
      </c>
      <c r="C14" s="7" t="n">
        <v>102500</v>
      </c>
    </row>
    <row r="15" spans="1:4">
      <c r="A15" s="4" t="s">
        <v>439</v>
      </c>
      <c r="C15" s="4" t="s">
        <v>611</v>
      </c>
    </row>
    <row r="16" spans="1:4">
      <c r="A16" s="4" t="s">
        <v>434</v>
      </c>
      <c r="C16" s="4" t="s">
        <v>454</v>
      </c>
    </row>
    <row r="17" spans="1:4">
      <c r="A17" s="4" t="s">
        <v>612</v>
      </c>
    </row>
    <row r="18" spans="1:4">
      <c r="A18" s="3" t="s">
        <v>303</v>
      </c>
    </row>
    <row r="19" spans="1:4">
      <c r="A19" s="4" t="s">
        <v>609</v>
      </c>
      <c r="C19" s="7" t="n">
        <v>0</v>
      </c>
    </row>
    <row r="20" spans="1:4">
      <c r="A20" s="4" t="s">
        <v>439</v>
      </c>
      <c r="C20" s="4" t="s">
        <v>542</v>
      </c>
    </row>
    <row r="21" spans="1:4">
      <c r="A21" s="4" t="s">
        <v>434</v>
      </c>
      <c r="C21" s="4" t="s">
        <v>542</v>
      </c>
    </row>
    <row r="22" spans="1:4">
      <c r="A22" s="4" t="s">
        <v>613</v>
      </c>
    </row>
    <row r="23" spans="1:4">
      <c r="A23" s="3" t="s">
        <v>303</v>
      </c>
    </row>
    <row r="24" spans="1:4">
      <c r="A24" s="4" t="s">
        <v>609</v>
      </c>
      <c r="C24" s="7" t="n">
        <v>197819</v>
      </c>
    </row>
    <row r="25" spans="1:4">
      <c r="A25" s="4" t="s">
        <v>439</v>
      </c>
      <c r="C25" s="4" t="s">
        <v>456</v>
      </c>
    </row>
    <row r="26" spans="1:4">
      <c r="A26" s="4" t="s">
        <v>434</v>
      </c>
      <c r="C26" s="4" t="s">
        <v>454</v>
      </c>
    </row>
    <row r="27" spans="1:4">
      <c r="A27" s="4" t="s">
        <v>614</v>
      </c>
    </row>
    <row r="28" spans="1:4">
      <c r="A28" s="3" t="s">
        <v>303</v>
      </c>
    </row>
    <row r="29" spans="1:4">
      <c r="A29" s="4" t="s">
        <v>609</v>
      </c>
      <c r="C29" s="7" t="n">
        <v>600000</v>
      </c>
    </row>
    <row r="30" spans="1:4">
      <c r="A30" s="4" t="s">
        <v>439</v>
      </c>
      <c r="C30" s="4" t="s">
        <v>615</v>
      </c>
    </row>
    <row r="31" spans="1:4">
      <c r="A31" s="4" t="s">
        <v>434</v>
      </c>
      <c r="C31" s="4" t="s">
        <v>616</v>
      </c>
    </row>
    <row r="32" spans="1:4">
      <c r="A32" s="4" t="s">
        <v>617</v>
      </c>
    </row>
    <row r="33" spans="1:4">
      <c r="A33" s="3" t="s">
        <v>303</v>
      </c>
    </row>
    <row r="34" spans="1:4">
      <c r="A34" s="4" t="s">
        <v>609</v>
      </c>
      <c r="C34" s="7" t="n">
        <v>250000</v>
      </c>
    </row>
    <row r="35" spans="1:4">
      <c r="A35" s="4" t="s">
        <v>439</v>
      </c>
      <c r="C35" s="4" t="s">
        <v>618</v>
      </c>
    </row>
    <row r="36" spans="1:4">
      <c r="A36" s="4" t="s">
        <v>434</v>
      </c>
      <c r="C36" s="4" t="s">
        <v>454</v>
      </c>
    </row>
    <row r="37" spans="1:4">
      <c r="A37" s="4" t="s">
        <v>619</v>
      </c>
    </row>
    <row r="38" spans="1:4">
      <c r="A38" s="3" t="s">
        <v>303</v>
      </c>
    </row>
    <row r="39" spans="1:4">
      <c r="A39" s="4" t="s">
        <v>609</v>
      </c>
      <c r="C39" s="7" t="n">
        <v>250000</v>
      </c>
    </row>
    <row r="40" spans="1:4">
      <c r="A40" s="4" t="s">
        <v>439</v>
      </c>
      <c r="C40" s="4" t="s">
        <v>618</v>
      </c>
    </row>
    <row r="41" spans="1:4">
      <c r="A41" s="4" t="s">
        <v>434</v>
      </c>
      <c r="C41" s="4" t="s">
        <v>620</v>
      </c>
    </row>
    <row r="42" spans="1:4">
      <c r="A42" s="4" t="s">
        <v>437</v>
      </c>
    </row>
    <row r="43" spans="1:4">
      <c r="A43" s="3" t="s">
        <v>303</v>
      </c>
    </row>
    <row r="44" spans="1:4">
      <c r="A44" s="4" t="s">
        <v>438</v>
      </c>
      <c r="C44" s="7" t="n">
        <v>850000</v>
      </c>
      <c r="D44" s="5" t="n">
        <v>850000</v>
      </c>
    </row>
    <row r="45" spans="1:4">
      <c r="A45" s="4" t="s">
        <v>439</v>
      </c>
      <c r="C45" s="4" t="s">
        <v>440</v>
      </c>
    </row>
    <row r="46" spans="1:4">
      <c r="A46" s="4" t="s">
        <v>441</v>
      </c>
      <c r="C46" s="4" t="s">
        <v>442</v>
      </c>
    </row>
    <row r="47" spans="1:4">
      <c r="A47" s="4" t="s">
        <v>621</v>
      </c>
    </row>
    <row r="48" spans="1:4">
      <c r="A48" s="3" t="s">
        <v>303</v>
      </c>
    </row>
    <row r="49" spans="1:4">
      <c r="A49" s="4" t="s">
        <v>609</v>
      </c>
      <c r="C49" s="7" t="n">
        <v>0</v>
      </c>
    </row>
    <row r="50" spans="1:4">
      <c r="A50" s="4" t="s">
        <v>622</v>
      </c>
    </row>
    <row r="51" spans="1:4">
      <c r="A51" s="3" t="s">
        <v>303</v>
      </c>
    </row>
    <row r="52" spans="1:4">
      <c r="A52" s="4" t="s">
        <v>609</v>
      </c>
      <c r="C52" s="5" t="n">
        <v>0</v>
      </c>
    </row>
    <row r="53" spans="1:4">
      <c r="A53" s="4" t="s">
        <v>623</v>
      </c>
    </row>
    <row r="54" spans="1:4">
      <c r="A54" s="3" t="s">
        <v>303</v>
      </c>
    </row>
    <row r="55" spans="1:4">
      <c r="A55" s="4" t="s">
        <v>609</v>
      </c>
      <c r="C55" s="5" t="n">
        <v>0</v>
      </c>
    </row>
    <row r="56" spans="1:4">
      <c r="A56" s="4" t="s">
        <v>624</v>
      </c>
    </row>
    <row r="57" spans="1:4">
      <c r="A57" s="3" t="s">
        <v>303</v>
      </c>
    </row>
    <row r="58" spans="1:4">
      <c r="A58" s="4" t="s">
        <v>609</v>
      </c>
      <c r="C58" s="5" t="n">
        <v>0</v>
      </c>
    </row>
    <row r="59" spans="1:4">
      <c r="A59" s="4" t="s">
        <v>625</v>
      </c>
    </row>
    <row r="60" spans="1:4">
      <c r="A60" s="3" t="s">
        <v>303</v>
      </c>
    </row>
    <row r="61" spans="1:4">
      <c r="A61" s="4" t="s">
        <v>609</v>
      </c>
      <c r="B61" s="4" t="s">
        <v>34</v>
      </c>
      <c r="C61" s="5" t="n">
        <v>600000</v>
      </c>
    </row>
    <row r="62" spans="1:4">
      <c r="A62" s="4" t="s">
        <v>626</v>
      </c>
    </row>
    <row r="63" spans="1:4">
      <c r="A63" s="3" t="s">
        <v>303</v>
      </c>
    </row>
    <row r="64" spans="1:4">
      <c r="A64" s="4" t="s">
        <v>609</v>
      </c>
      <c r="C64" s="5" t="n">
        <v>0</v>
      </c>
    </row>
    <row r="65" spans="1:4">
      <c r="A65" s="4" t="s">
        <v>627</v>
      </c>
    </row>
    <row r="66" spans="1:4">
      <c r="A66" s="3" t="s">
        <v>303</v>
      </c>
    </row>
    <row r="67" spans="1:4">
      <c r="A67" s="4" t="s">
        <v>609</v>
      </c>
      <c r="B67" s="4" t="s">
        <v>628</v>
      </c>
      <c r="C67" s="5" t="n">
        <v>250000</v>
      </c>
    </row>
    <row r="68" spans="1:4">
      <c r="A68" s="4" t="s">
        <v>450</v>
      </c>
    </row>
    <row r="69" spans="1:4">
      <c r="A69" s="3" t="s">
        <v>303</v>
      </c>
    </row>
    <row r="70" spans="1:4">
      <c r="A70" s="4" t="s">
        <v>451</v>
      </c>
      <c r="C70" s="7" t="n">
        <v>557819</v>
      </c>
      <c r="D70" s="7" t="n">
        <v>412176</v>
      </c>
    </row>
    <row r="71" spans="1:4">
      <c r="A71" s="4" t="s">
        <v>439</v>
      </c>
      <c r="C71" s="4" t="s">
        <v>452</v>
      </c>
    </row>
    <row r="72" spans="1:4">
      <c r="A72" s="4" t="s">
        <v>629</v>
      </c>
    </row>
    <row r="73" spans="1:4">
      <c r="A73" s="3" t="s">
        <v>303</v>
      </c>
    </row>
    <row r="74" spans="1:4">
      <c r="A74" s="4" t="s">
        <v>609</v>
      </c>
      <c r="B74" s="4" t="s">
        <v>630</v>
      </c>
      <c r="C74" s="7" t="n">
        <v>7500</v>
      </c>
    </row>
    <row r="75" spans="1:4">
      <c r="A75" s="4" t="s">
        <v>631</v>
      </c>
    </row>
    <row r="76" spans="1:4">
      <c r="A76" s="3" t="s">
        <v>303</v>
      </c>
    </row>
    <row r="77" spans="1:4">
      <c r="A77" s="4" t="s">
        <v>609</v>
      </c>
      <c r="B77" s="4" t="s">
        <v>630</v>
      </c>
      <c r="C77" s="5" t="n">
        <v>102500</v>
      </c>
    </row>
    <row r="78" spans="1:4">
      <c r="A78" s="4" t="s">
        <v>632</v>
      </c>
    </row>
    <row r="79" spans="1:4">
      <c r="A79" s="3" t="s">
        <v>303</v>
      </c>
    </row>
    <row r="80" spans="1:4">
      <c r="A80" s="4" t="s">
        <v>609</v>
      </c>
      <c r="B80" s="4" t="s">
        <v>633</v>
      </c>
      <c r="C80" s="5" t="n">
        <v>0</v>
      </c>
    </row>
    <row r="81" spans="1:4">
      <c r="A81" s="4" t="s">
        <v>634</v>
      </c>
    </row>
    <row r="82" spans="1:4">
      <c r="A82" s="3" t="s">
        <v>303</v>
      </c>
    </row>
    <row r="83" spans="1:4">
      <c r="A83" s="4" t="s">
        <v>609</v>
      </c>
      <c r="C83" s="5" t="n">
        <v>197819</v>
      </c>
    </row>
    <row r="84" spans="1:4">
      <c r="A84" s="4" t="s">
        <v>635</v>
      </c>
    </row>
    <row r="85" spans="1:4">
      <c r="A85" s="3" t="s">
        <v>303</v>
      </c>
    </row>
    <row r="86" spans="1:4">
      <c r="A86" s="4" t="s">
        <v>609</v>
      </c>
      <c r="C86" s="5" t="n">
        <v>0</v>
      </c>
    </row>
    <row r="87" spans="1:4">
      <c r="A87" s="4" t="s">
        <v>636</v>
      </c>
    </row>
    <row r="88" spans="1:4">
      <c r="A88" s="3" t="s">
        <v>303</v>
      </c>
    </row>
    <row r="89" spans="1:4">
      <c r="A89" s="4" t="s">
        <v>609</v>
      </c>
      <c r="C89" s="5" t="n">
        <v>250000</v>
      </c>
    </row>
    <row r="90" spans="1:4">
      <c r="A90" s="4" t="s">
        <v>637</v>
      </c>
    </row>
    <row r="91" spans="1:4">
      <c r="A91" s="3" t="s">
        <v>303</v>
      </c>
    </row>
    <row r="92" spans="1:4">
      <c r="A92" s="4" t="s">
        <v>609</v>
      </c>
      <c r="C92" s="7" t="n">
        <v>0</v>
      </c>
    </row>
    <row r="93" spans="1:4">
      <c r="A93" s="4" t="s">
        <v>318</v>
      </c>
    </row>
    <row r="94" spans="1:4">
      <c r="A94" s="3" t="s">
        <v>303</v>
      </c>
    </row>
    <row r="95" spans="1:4">
      <c r="A95" s="4" t="s">
        <v>441</v>
      </c>
      <c r="C95" s="4" t="s">
        <v>445</v>
      </c>
    </row>
    <row r="96" spans="1:4">
      <c r="A96" s="4" t="s">
        <v>476</v>
      </c>
      <c r="C96" s="4" t="s">
        <v>578</v>
      </c>
    </row>
    <row r="97" spans="1:4">
      <c r="A97" s="4" t="s">
        <v>321</v>
      </c>
    </row>
    <row r="98" spans="1:4">
      <c r="A98" s="3" t="s">
        <v>303</v>
      </c>
    </row>
    <row r="99" spans="1:4">
      <c r="A99" s="4" t="s">
        <v>441</v>
      </c>
      <c r="C99" s="4" t="s">
        <v>448</v>
      </c>
    </row>
    <row r="100" spans="1:4">
      <c r="A100" s="4" t="s">
        <v>476</v>
      </c>
      <c r="C100" s="4" t="s">
        <v>596</v>
      </c>
    </row>
    <row r="101" spans="1:4">
      <c r="A101" s="4" t="s">
        <v>457</v>
      </c>
    </row>
    <row r="102" spans="1:4">
      <c r="A102" s="3" t="s">
        <v>303</v>
      </c>
    </row>
    <row r="103" spans="1:4">
      <c r="A103" s="4" t="s">
        <v>476</v>
      </c>
      <c r="C103" s="4" t="s">
        <v>568</v>
      </c>
    </row>
    <row r="104" spans="1:4">
      <c r="A104" s="4" t="s">
        <v>638</v>
      </c>
      <c r="C104" s="4" t="s">
        <v>639</v>
      </c>
    </row>
    <row r="105" spans="1:4">
      <c r="A105" s="4" t="s">
        <v>640</v>
      </c>
    </row>
    <row r="106" spans="1:4">
      <c r="A106" s="3" t="s">
        <v>303</v>
      </c>
    </row>
    <row r="107" spans="1:4">
      <c r="A107" s="4" t="s">
        <v>609</v>
      </c>
      <c r="C107" s="7" t="n">
        <v>1250</v>
      </c>
    </row>
    <row r="108" spans="1:4">
      <c r="A108" s="4" t="s">
        <v>641</v>
      </c>
      <c r="C108" s="4" t="s">
        <v>642</v>
      </c>
    </row>
    <row r="109" spans="1:4">
      <c r="A109" s="4" t="s">
        <v>643</v>
      </c>
    </row>
    <row r="110" spans="1:4">
      <c r="A110" s="3" t="s">
        <v>303</v>
      </c>
    </row>
    <row r="111" spans="1:4">
      <c r="A111" s="4" t="s">
        <v>609</v>
      </c>
      <c r="C111" s="7" t="n">
        <v>2500</v>
      </c>
    </row>
    <row r="112" spans="1:4">
      <c r="A112" s="4" t="s">
        <v>644</v>
      </c>
      <c r="C112" s="4" t="s">
        <v>645</v>
      </c>
    </row>
    <row r="113" spans="1:4">
      <c r="A113" s="4" t="s">
        <v>308</v>
      </c>
    </row>
    <row r="114" spans="1:4">
      <c r="A114" s="3" t="s">
        <v>303</v>
      </c>
    </row>
    <row r="115" spans="1:4">
      <c r="A115" s="4" t="s">
        <v>476</v>
      </c>
      <c r="C115" s="4" t="s">
        <v>477</v>
      </c>
    </row>
    <row r="116" spans="1:4">
      <c r="A116" s="4" t="s">
        <v>313</v>
      </c>
    </row>
    <row r="117" spans="1:4">
      <c r="A117" s="3" t="s">
        <v>303</v>
      </c>
    </row>
    <row r="118" spans="1:4">
      <c r="A118" s="4" t="s">
        <v>476</v>
      </c>
      <c r="C118" s="4" t="s">
        <v>549</v>
      </c>
    </row>
    <row r="119" spans="1:4"/>
    <row r="120" spans="1:4">
      <c r="A120" s="4" t="s">
        <v>34</v>
      </c>
      <c r="B120" s="4" t="s">
        <v>646</v>
      </c>
    </row>
    <row r="121" spans="1:4">
      <c r="A121" s="4" t="s">
        <v>628</v>
      </c>
      <c r="B121" s="4" t="s">
        <v>647</v>
      </c>
    </row>
    <row r="122" spans="1:4">
      <c r="A122" s="4" t="s">
        <v>630</v>
      </c>
      <c r="B122" s="4" t="s">
        <v>648</v>
      </c>
    </row>
    <row r="123" spans="1:4">
      <c r="A123" s="4" t="s">
        <v>633</v>
      </c>
      <c r="B123" s="4" t="s">
        <v>649</v>
      </c>
    </row>
  </sheetData>
  <mergeCells count="6">
    <mergeCell ref="A1:B2"/>
    <mergeCell ref="A119:C119"/>
    <mergeCell ref="B120:C120"/>
    <mergeCell ref="B121:C121"/>
    <mergeCell ref="B122:C122"/>
    <mergeCell ref="B123:C12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2"/>
  </cols>
  <sheetData>
    <row r="1" spans="1:2">
      <c r="A1" s="1" t="s">
        <v>650</v>
      </c>
      <c r="B1" s="2" t="s">
        <v>1</v>
      </c>
    </row>
    <row r="2" spans="1:2">
      <c r="B2" s="2" t="s">
        <v>651</v>
      </c>
    </row>
    <row r="3" spans="1:2">
      <c r="A3" s="3" t="s">
        <v>652</v>
      </c>
    </row>
    <row r="4" spans="1:2">
      <c r="A4" s="4" t="s">
        <v>653</v>
      </c>
      <c r="B4" s="12" t="n">
        <v>56.5</v>
      </c>
    </row>
    <row r="5" spans="1:2">
      <c r="A5" s="4" t="s">
        <v>654</v>
      </c>
      <c r="B5" s="11" t="n">
        <v>12.2</v>
      </c>
    </row>
    <row r="6" spans="1:2">
      <c r="A6" s="4" t="s">
        <v>655</v>
      </c>
      <c r="B6" s="7" t="n">
        <v>57</v>
      </c>
    </row>
    <row r="7" spans="1:2">
      <c r="A7" s="4" t="s">
        <v>656</v>
      </c>
      <c r="B7" s="4" t="s">
        <v>494</v>
      </c>
    </row>
    <row r="8" spans="1:2">
      <c r="A8" s="4" t="s">
        <v>657</v>
      </c>
    </row>
    <row r="9" spans="1:2">
      <c r="A9" s="3" t="s">
        <v>652</v>
      </c>
    </row>
    <row r="10" spans="1:2">
      <c r="A10" s="4" t="s">
        <v>658</v>
      </c>
      <c r="B10" s="11" t="n">
        <v>168.4</v>
      </c>
    </row>
    <row r="11" spans="1:2">
      <c r="A11" s="4" t="s">
        <v>659</v>
      </c>
      <c r="B11" s="12" t="n">
        <v>155.7</v>
      </c>
    </row>
    <row r="12" spans="1:2">
      <c r="A12" s="4" t="s">
        <v>660</v>
      </c>
      <c r="B12" s="12" t="n">
        <v>7.3</v>
      </c>
    </row>
    <row r="13" spans="1:2">
      <c r="A13" s="4" t="s">
        <v>661</v>
      </c>
    </row>
    <row r="14" spans="1:2">
      <c r="A14" s="3" t="s">
        <v>652</v>
      </c>
    </row>
    <row r="15" spans="1:2">
      <c r="A15" s="4" t="s">
        <v>658</v>
      </c>
      <c r="B15" s="12" t="n">
        <v>63.9</v>
      </c>
    </row>
    <row r="16" spans="1:2">
      <c r="A16" s="4" t="s">
        <v>659</v>
      </c>
      <c r="B16" s="12" t="n">
        <v>34.1</v>
      </c>
    </row>
    <row r="17" spans="1:2">
      <c r="A17" s="4" t="s">
        <v>660</v>
      </c>
      <c r="B17" s="12" t="n">
        <v>17.5</v>
      </c>
    </row>
    <row r="18" spans="1:2">
      <c r="A18" s="4" t="s">
        <v>662</v>
      </c>
    </row>
    <row r="19" spans="1:2">
      <c r="A19" s="3" t="s">
        <v>652</v>
      </c>
    </row>
    <row r="20" spans="1:2">
      <c r="A20" s="4" t="s">
        <v>658</v>
      </c>
      <c r="B20" s="5" t="n">
        <v>149</v>
      </c>
    </row>
    <row r="21" spans="1:2">
      <c r="A21" s="4" t="s">
        <v>659</v>
      </c>
      <c r="B21" s="12" t="n">
        <v>101.4</v>
      </c>
    </row>
    <row r="22" spans="1:2">
      <c r="A22" s="4" t="s">
        <v>660</v>
      </c>
      <c r="B22" s="12" t="n">
        <v>34.7</v>
      </c>
    </row>
    <row r="23" spans="1:2">
      <c r="A23" s="4" t="s">
        <v>663</v>
      </c>
    </row>
    <row r="24" spans="1:2">
      <c r="A24" s="3" t="s">
        <v>652</v>
      </c>
    </row>
    <row r="25" spans="1:2">
      <c r="A25" s="4" t="s">
        <v>658</v>
      </c>
      <c r="B25" s="12" t="n">
        <v>190.7</v>
      </c>
    </row>
    <row r="26" spans="1:2">
      <c r="A26" s="4" t="s">
        <v>659</v>
      </c>
      <c r="B26" s="12" t="n">
        <v>49.1</v>
      </c>
    </row>
    <row r="27" spans="1:2">
      <c r="A27" s="4" t="s">
        <v>660</v>
      </c>
      <c r="B27" s="12" t="n">
        <v>71.09999999999999</v>
      </c>
    </row>
    <row r="28" spans="1:2">
      <c r="A28" s="4" t="s">
        <v>664</v>
      </c>
    </row>
    <row r="29" spans="1:2">
      <c r="A29" s="3" t="s">
        <v>652</v>
      </c>
    </row>
    <row r="30" spans="1:2">
      <c r="A30" s="4" t="s">
        <v>658</v>
      </c>
      <c r="B30" s="12" t="n">
        <v>52.1</v>
      </c>
    </row>
    <row r="31" spans="1:2">
      <c r="A31" s="4" t="s">
        <v>659</v>
      </c>
      <c r="B31" s="12" t="n">
        <v>4.3</v>
      </c>
    </row>
    <row r="32" spans="1:2">
      <c r="A32" s="4" t="s">
        <v>660</v>
      </c>
      <c r="B32" s="11" t="n">
        <v>9.3000000000000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5</v>
      </c>
      <c r="B1" s="2" t="s">
        <v>1</v>
      </c>
    </row>
    <row r="2" spans="1:3">
      <c r="B2" s="2" t="s">
        <v>2</v>
      </c>
      <c r="C2" s="2" t="s">
        <v>26</v>
      </c>
    </row>
    <row r="3" spans="1:3">
      <c r="A3" s="3" t="s">
        <v>666</v>
      </c>
    </row>
    <row r="4" spans="1:3">
      <c r="A4" s="4" t="s">
        <v>53</v>
      </c>
      <c r="B4" s="7" t="n">
        <v>579329</v>
      </c>
      <c r="C4" s="7" t="n">
        <v>591101</v>
      </c>
    </row>
    <row r="5" spans="1:3">
      <c r="A5" s="4" t="s">
        <v>667</v>
      </c>
      <c r="B5" s="9" t="n">
        <v>49.59</v>
      </c>
      <c r="C5" s="9" t="n">
        <v>43.93</v>
      </c>
    </row>
    <row r="6" spans="1:3">
      <c r="A6" s="4" t="s">
        <v>141</v>
      </c>
      <c r="B6" s="5" t="n">
        <v>17731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26</v>
      </c>
    </row>
    <row r="3" spans="1:3">
      <c r="A3" s="3" t="s">
        <v>669</v>
      </c>
    </row>
    <row r="4" spans="1:3">
      <c r="A4" s="4" t="s">
        <v>86</v>
      </c>
      <c r="B4" s="5" t="n">
        <v>8050000</v>
      </c>
      <c r="C4" s="5" t="n">
        <v>8050000</v>
      </c>
    </row>
    <row r="5" spans="1:3">
      <c r="A5" s="4" t="s">
        <v>670</v>
      </c>
      <c r="B5" s="4" t="s">
        <v>671</v>
      </c>
    </row>
    <row r="6" spans="1:3">
      <c r="A6" s="4" t="s">
        <v>70</v>
      </c>
      <c r="B6" s="7" t="n">
        <v>201250</v>
      </c>
      <c r="C6" s="7" t="n">
        <v>201250</v>
      </c>
    </row>
    <row r="7" spans="1:3">
      <c r="A7" s="4" t="s">
        <v>672</v>
      </c>
      <c r="B7" s="7" t="n">
        <v>194252</v>
      </c>
    </row>
    <row r="8" spans="1:3">
      <c r="A8" s="4" t="s">
        <v>673</v>
      </c>
      <c r="B8" s="7" t="n">
        <v>25</v>
      </c>
    </row>
    <row r="9" spans="1:3">
      <c r="A9" s="4" t="s">
        <v>674</v>
      </c>
      <c r="B9" s="14" t="n">
        <v>1.1723</v>
      </c>
    </row>
    <row r="10" spans="1:3">
      <c r="A10" s="4" t="s">
        <v>675</v>
      </c>
    </row>
    <row r="11" spans="1:3">
      <c r="A11" s="3" t="s">
        <v>669</v>
      </c>
    </row>
    <row r="12" spans="1:3">
      <c r="A12" s="4" t="s">
        <v>676</v>
      </c>
      <c r="B12" s="15" t="n">
        <v>0.4140625</v>
      </c>
    </row>
    <row r="13" spans="1:3">
      <c r="A13" s="4" t="s">
        <v>677</v>
      </c>
      <c r="B13" s="4" t="s">
        <v>678</v>
      </c>
    </row>
    <row r="14" spans="1:3">
      <c r="A14" s="4" t="s">
        <v>679</v>
      </c>
      <c r="B14" s="4" t="s">
        <v>680</v>
      </c>
    </row>
    <row r="15" spans="1:3">
      <c r="A15" s="4" t="s">
        <v>681</v>
      </c>
    </row>
    <row r="16" spans="1:3">
      <c r="A16" s="3" t="s">
        <v>669</v>
      </c>
    </row>
    <row r="17" spans="1:3">
      <c r="A17" s="4" t="s">
        <v>676</v>
      </c>
      <c r="B17" s="15" t="n">
        <v>0.4140625</v>
      </c>
    </row>
    <row r="18" spans="1:3">
      <c r="A18" s="4" t="s">
        <v>677</v>
      </c>
      <c r="B18" s="4" t="s">
        <v>682</v>
      </c>
    </row>
    <row r="19" spans="1:3">
      <c r="A19" s="4" t="s">
        <v>679</v>
      </c>
      <c r="B19" s="4" t="s">
        <v>6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2</v>
      </c>
      <c r="C2" s="2" t="s">
        <v>89</v>
      </c>
    </row>
    <row r="3" spans="1:3">
      <c r="A3" s="3" t="s">
        <v>685</v>
      </c>
    </row>
    <row r="4" spans="1:3">
      <c r="A4" s="4" t="s">
        <v>686</v>
      </c>
      <c r="B4" s="7" t="n">
        <v>200</v>
      </c>
    </row>
    <row r="5" spans="1:3">
      <c r="A5" s="4" t="s">
        <v>687</v>
      </c>
      <c r="B5" s="5" t="n">
        <v>0</v>
      </c>
    </row>
    <row r="6" spans="1:3">
      <c r="A6" s="4" t="s">
        <v>688</v>
      </c>
      <c r="B6" s="7" t="n">
        <v>100</v>
      </c>
    </row>
    <row r="7" spans="1:3">
      <c r="A7" s="4" t="s">
        <v>689</v>
      </c>
      <c r="B7" s="5" t="n">
        <v>0</v>
      </c>
    </row>
    <row r="8" spans="1:3">
      <c r="A8" s="4" t="s">
        <v>115</v>
      </c>
      <c r="B8" s="9" t="n">
        <v>0.5</v>
      </c>
      <c r="C8" s="9" t="n">
        <v>0.47</v>
      </c>
    </row>
    <row r="9" spans="1:3">
      <c r="A9" s="4" t="s">
        <v>131</v>
      </c>
    </row>
    <row r="10" spans="1:3">
      <c r="A10" s="3" t="s">
        <v>685</v>
      </c>
    </row>
    <row r="11" spans="1:3">
      <c r="A11" s="4" t="s">
        <v>115</v>
      </c>
      <c r="B11" s="9" t="n">
        <v>0.5</v>
      </c>
    </row>
    <row r="12" spans="1:3">
      <c r="A12" s="4" t="s">
        <v>677</v>
      </c>
      <c r="B12" s="4" t="s">
        <v>690</v>
      </c>
    </row>
    <row r="13" spans="1:3">
      <c r="A13" s="4" t="s">
        <v>679</v>
      </c>
      <c r="B13" s="4" t="s">
        <v>69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7"/>
  </cols>
  <sheetData>
    <row r="1" spans="1:2">
      <c r="A1" s="1" t="s">
        <v>692</v>
      </c>
      <c r="B1" s="2" t="s">
        <v>1</v>
      </c>
    </row>
    <row r="2" spans="1:2">
      <c r="B2" s="2" t="s">
        <v>693</v>
      </c>
    </row>
    <row r="3" spans="1:2">
      <c r="A3" s="3" t="s">
        <v>694</v>
      </c>
    </row>
    <row r="4" spans="1:2">
      <c r="A4" s="4" t="s">
        <v>695</v>
      </c>
      <c r="B4" s="5" t="n">
        <v>6300000</v>
      </c>
    </row>
    <row r="5" spans="1:2">
      <c r="A5" s="4" t="s">
        <v>696</v>
      </c>
      <c r="B5" s="10" t="n">
        <v>2.36</v>
      </c>
    </row>
    <row r="6" spans="1:2">
      <c r="A6" s="4" t="s">
        <v>697</v>
      </c>
      <c r="B6" s="5" t="n">
        <v>4502298</v>
      </c>
    </row>
    <row r="7" spans="1:2">
      <c r="A7" s="4" t="s">
        <v>698</v>
      </c>
      <c r="B7" s="5" t="n">
        <v>1797702</v>
      </c>
    </row>
    <row r="8" spans="1:2">
      <c r="A8" s="4" t="s">
        <v>699</v>
      </c>
      <c r="B8" s="5" t="n">
        <v>174319</v>
      </c>
    </row>
    <row r="9" spans="1:2">
      <c r="A9" s="4" t="s">
        <v>700</v>
      </c>
      <c r="B9" s="11" t="n">
        <v>8.300000000000001</v>
      </c>
    </row>
    <row r="10" spans="1:2">
      <c r="A10" s="4" t="s">
        <v>701</v>
      </c>
      <c r="B10" s="5" t="n">
        <v>123419</v>
      </c>
    </row>
    <row r="11" spans="1:2">
      <c r="A11" s="4" t="s">
        <v>702</v>
      </c>
      <c r="B11" s="11" t="n">
        <v>6.3</v>
      </c>
    </row>
    <row r="12" spans="1:2">
      <c r="A12" s="4" t="s">
        <v>703</v>
      </c>
      <c r="B12" s="11" t="n">
        <v>12.7</v>
      </c>
    </row>
    <row r="13" spans="1:2">
      <c r="A13" s="4" t="s">
        <v>704</v>
      </c>
      <c r="B13" s="4" t="s">
        <v>705</v>
      </c>
    </row>
    <row r="14" spans="1:2">
      <c r="A14" s="4" t="s">
        <v>706</v>
      </c>
      <c r="B14" s="5" t="n">
        <v>0</v>
      </c>
    </row>
    <row r="15" spans="1:2">
      <c r="A15" s="4" t="s">
        <v>707</v>
      </c>
    </row>
    <row r="16" spans="1:2">
      <c r="A16" s="3" t="s">
        <v>694</v>
      </c>
    </row>
    <row r="17" spans="1:2">
      <c r="A17" s="4" t="s">
        <v>699</v>
      </c>
      <c r="B17" s="5" t="n">
        <v>69610</v>
      </c>
    </row>
    <row r="18" spans="1:2">
      <c r="A18" s="4" t="s">
        <v>701</v>
      </c>
      <c r="B18" s="5" t="n">
        <v>40277</v>
      </c>
    </row>
    <row r="19" spans="1:2">
      <c r="A19" s="4" t="s">
        <v>703</v>
      </c>
      <c r="B19" s="11" t="n">
        <v>7.5</v>
      </c>
    </row>
    <row r="20" spans="1:2">
      <c r="A20" s="4" t="s">
        <v>704</v>
      </c>
      <c r="B20" s="4" t="s">
        <v>708</v>
      </c>
    </row>
    <row r="21" spans="1:2">
      <c r="A21" s="4" t="s">
        <v>709</v>
      </c>
      <c r="B21" s="5" t="n">
        <v>57177</v>
      </c>
    </row>
    <row r="22" spans="1:2">
      <c r="A22" s="4" t="s">
        <v>710</v>
      </c>
      <c r="B22" s="4" t="s">
        <v>580</v>
      </c>
    </row>
    <row r="23" spans="1:2">
      <c r="A23" s="4" t="s">
        <v>711</v>
      </c>
    </row>
    <row r="24" spans="1:2">
      <c r="A24" s="3" t="s">
        <v>694</v>
      </c>
    </row>
    <row r="25" spans="1:2">
      <c r="A25" s="4" t="s">
        <v>712</v>
      </c>
      <c r="B25" s="4" t="s">
        <v>542</v>
      </c>
    </row>
    <row r="26" spans="1:2">
      <c r="A26" s="4" t="s">
        <v>713</v>
      </c>
    </row>
    <row r="27" spans="1:2">
      <c r="A27" s="3" t="s">
        <v>694</v>
      </c>
    </row>
    <row r="28" spans="1:2">
      <c r="A28" s="4" t="s">
        <v>712</v>
      </c>
      <c r="B28" s="4" t="s">
        <v>7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15</v>
      </c>
      <c r="B1" s="2" t="s">
        <v>1</v>
      </c>
    </row>
    <row r="2" spans="1:2">
      <c r="B2" s="2" t="s">
        <v>716</v>
      </c>
    </row>
    <row r="3" spans="1:2">
      <c r="A3" s="3" t="s">
        <v>694</v>
      </c>
    </row>
    <row r="4" spans="1:2">
      <c r="A4" s="4" t="s">
        <v>717</v>
      </c>
      <c r="B4" s="5" t="n">
        <v>309175</v>
      </c>
    </row>
    <row r="5" spans="1:2">
      <c r="A5" s="4" t="s">
        <v>718</v>
      </c>
      <c r="B5" s="9" t="n">
        <v>32.3</v>
      </c>
    </row>
    <row r="6" spans="1:2">
      <c r="A6" s="4" t="s">
        <v>719</v>
      </c>
      <c r="B6" s="5" t="n">
        <v>174319</v>
      </c>
    </row>
    <row r="7" spans="1:2">
      <c r="A7" s="4" t="s">
        <v>720</v>
      </c>
      <c r="B7" s="9" t="n">
        <v>47.41</v>
      </c>
    </row>
    <row r="8" spans="1:2">
      <c r="A8" s="4" t="s">
        <v>721</v>
      </c>
      <c r="B8" s="5" t="n">
        <v>-123419</v>
      </c>
    </row>
    <row r="9" spans="1:2">
      <c r="A9" s="4" t="s">
        <v>722</v>
      </c>
      <c r="B9" s="9" t="n">
        <v>30.01</v>
      </c>
    </row>
    <row r="10" spans="1:2">
      <c r="A10" s="4" t="s">
        <v>723</v>
      </c>
      <c r="B10" s="5" t="n">
        <v>-7595</v>
      </c>
    </row>
    <row r="11" spans="1:2">
      <c r="A11" s="4" t="s">
        <v>724</v>
      </c>
      <c r="B11" s="9" t="n">
        <v>36.37</v>
      </c>
    </row>
    <row r="12" spans="1:2">
      <c r="A12" s="4" t="s">
        <v>725</v>
      </c>
      <c r="B12" s="5" t="n">
        <v>352480</v>
      </c>
    </row>
    <row r="13" spans="1:2">
      <c r="A13" s="4" t="s">
        <v>726</v>
      </c>
      <c r="B13" s="9" t="n">
        <v>40.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727</v>
      </c>
      <c r="B1" s="2" t="s">
        <v>1</v>
      </c>
    </row>
    <row r="2" spans="1:2">
      <c r="B2" s="2" t="s">
        <v>728</v>
      </c>
    </row>
    <row r="3" spans="1:2">
      <c r="A3" s="3" t="s">
        <v>694</v>
      </c>
    </row>
    <row r="4" spans="1:2">
      <c r="A4" s="4" t="s">
        <v>729</v>
      </c>
      <c r="B4" s="5" t="n">
        <v>751479</v>
      </c>
    </row>
    <row r="5" spans="1:2">
      <c r="A5" s="4" t="s">
        <v>730</v>
      </c>
      <c r="B5" s="5" t="n">
        <v>0</v>
      </c>
    </row>
    <row r="6" spans="1:2">
      <c r="A6" s="4" t="s">
        <v>731</v>
      </c>
      <c r="B6" s="5" t="n">
        <v>0</v>
      </c>
    </row>
    <row r="7" spans="1:2">
      <c r="A7" s="4" t="s">
        <v>732</v>
      </c>
      <c r="B7" s="5" t="n">
        <v>0</v>
      </c>
    </row>
    <row r="8" spans="1:2">
      <c r="A8" s="4" t="s">
        <v>733</v>
      </c>
      <c r="B8" s="5" t="n">
        <v>751479</v>
      </c>
    </row>
    <row r="9" spans="1:2">
      <c r="A9" s="4" t="s">
        <v>734</v>
      </c>
      <c r="B9" s="9" t="n">
        <v>15.83</v>
      </c>
    </row>
    <row r="10" spans="1:2">
      <c r="A10" s="4" t="s">
        <v>735</v>
      </c>
      <c r="B10" s="5" t="n">
        <v>0</v>
      </c>
    </row>
    <row r="11" spans="1:2">
      <c r="A11" s="4" t="s">
        <v>736</v>
      </c>
      <c r="B11" s="5" t="n">
        <v>0</v>
      </c>
    </row>
    <row r="12" spans="1:2">
      <c r="A12" s="4" t="s">
        <v>737</v>
      </c>
      <c r="B12" s="5" t="n">
        <v>0</v>
      </c>
    </row>
    <row r="13" spans="1:2">
      <c r="A13" s="4" t="s">
        <v>738</v>
      </c>
      <c r="B13" s="9" t="n">
        <v>15.83</v>
      </c>
    </row>
    <row r="14" spans="1:2">
      <c r="A14" s="4" t="s">
        <v>739</v>
      </c>
      <c r="B14" s="7" t="n">
        <v>0</v>
      </c>
    </row>
    <row r="15" spans="1:2">
      <c r="A15" s="4" t="s">
        <v>740</v>
      </c>
      <c r="B15" s="4" t="s">
        <v>74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742</v>
      </c>
      <c r="B1" s="2" t="s">
        <v>1</v>
      </c>
    </row>
    <row r="2" spans="1:2">
      <c r="B2" s="2" t="s">
        <v>728</v>
      </c>
    </row>
    <row r="3" spans="1:2">
      <c r="A3" s="3" t="s">
        <v>694</v>
      </c>
    </row>
    <row r="4" spans="1:2">
      <c r="A4" s="4" t="s">
        <v>743</v>
      </c>
      <c r="B4" s="5" t="n">
        <v>751479</v>
      </c>
    </row>
    <row r="5" spans="1:2">
      <c r="A5" s="4" t="s">
        <v>744</v>
      </c>
      <c r="B5" s="5" t="n">
        <v>0</v>
      </c>
    </row>
    <row r="6" spans="1:2">
      <c r="A6" s="4" t="s">
        <v>731</v>
      </c>
      <c r="B6" s="5" t="n">
        <v>0</v>
      </c>
    </row>
    <row r="7" spans="1:2">
      <c r="A7" s="4" t="s">
        <v>745</v>
      </c>
      <c r="B7" s="5" t="n">
        <v>751479</v>
      </c>
    </row>
    <row r="8" spans="1:2">
      <c r="A8" s="4" t="s">
        <v>746</v>
      </c>
      <c r="B8" s="9" t="n">
        <v>4.71</v>
      </c>
    </row>
    <row r="9" spans="1:2">
      <c r="A9" s="4" t="s">
        <v>747</v>
      </c>
      <c r="B9" s="5" t="n">
        <v>0</v>
      </c>
    </row>
    <row r="10" spans="1:2">
      <c r="A10" s="4" t="s">
        <v>748</v>
      </c>
      <c r="B10" s="5" t="n">
        <v>0</v>
      </c>
    </row>
    <row r="11" spans="1:2">
      <c r="A11" s="4" t="s">
        <v>749</v>
      </c>
      <c r="B11" s="9" t="n">
        <v>4.71</v>
      </c>
    </row>
    <row r="12" spans="1:2">
      <c r="A12" s="4" t="s">
        <v>750</v>
      </c>
      <c r="B12" s="11" t="n">
        <v>25.4</v>
      </c>
    </row>
    <row r="13" spans="1:2">
      <c r="A13" s="4" t="s">
        <v>751</v>
      </c>
      <c r="B13" s="9" t="n">
        <v>15.83</v>
      </c>
    </row>
    <row r="14" spans="1:2">
      <c r="A14" s="4" t="s">
        <v>740</v>
      </c>
      <c r="B14" s="4" t="s">
        <v>74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752</v>
      </c>
      <c r="B1" s="2" t="s">
        <v>1</v>
      </c>
    </row>
    <row r="2" spans="1:2">
      <c r="B2" s="2" t="s">
        <v>728</v>
      </c>
    </row>
    <row r="3" spans="1:2">
      <c r="A3" s="3" t="s">
        <v>694</v>
      </c>
    </row>
    <row r="4" spans="1:2">
      <c r="A4" s="4" t="s">
        <v>753</v>
      </c>
      <c r="B4" s="5" t="n">
        <v>174319</v>
      </c>
    </row>
    <row r="5" spans="1:2">
      <c r="A5" s="4" t="s">
        <v>707</v>
      </c>
    </row>
    <row r="6" spans="1:2">
      <c r="A6" s="3" t="s">
        <v>694</v>
      </c>
    </row>
    <row r="7" spans="1:2">
      <c r="A7" s="4" t="s">
        <v>753</v>
      </c>
      <c r="B7" s="5" t="n">
        <v>69610</v>
      </c>
    </row>
    <row r="8" spans="1:2">
      <c r="A8" s="4" t="s">
        <v>754</v>
      </c>
      <c r="B8" s="4" t="s">
        <v>755</v>
      </c>
    </row>
    <row r="9" spans="1:2">
      <c r="A9" s="4" t="s">
        <v>756</v>
      </c>
      <c r="B9" s="4" t="s">
        <v>757</v>
      </c>
    </row>
    <row r="10" spans="1:2">
      <c r="A10" s="4" t="s">
        <v>758</v>
      </c>
      <c r="B10" s="4" t="s">
        <v>553</v>
      </c>
    </row>
    <row r="11" spans="1:2">
      <c r="A11" s="4" t="s">
        <v>759</v>
      </c>
      <c r="B11" s="9" t="n">
        <v>73.45999999999999</v>
      </c>
    </row>
    <row r="12" spans="1:2">
      <c r="A12" s="4" t="s">
        <v>760</v>
      </c>
      <c r="B12" s="11" t="n">
        <v>5.1</v>
      </c>
    </row>
    <row r="13" spans="1:2">
      <c r="A13" s="4" t="s">
        <v>761</v>
      </c>
      <c r="B13" s="11" t="n">
        <v>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1"/>
    <col customWidth="1" max="3" min="3" width="31"/>
    <col customWidth="1" max="4" min="4" width="22"/>
    <col customWidth="1" max="5" min="5" width="36"/>
    <col customWidth="1" max="6" min="6" width="27"/>
    <col customWidth="1" max="7" min="7" width="46"/>
  </cols>
  <sheetData>
    <row r="1" spans="1:7">
      <c r="A1" s="1" t="s">
        <v>128</v>
      </c>
      <c r="B1" s="2" t="s">
        <v>129</v>
      </c>
      <c r="C1" s="2" t="s">
        <v>130</v>
      </c>
      <c r="D1" s="2" t="s">
        <v>131</v>
      </c>
      <c r="E1" s="2" t="s">
        <v>132</v>
      </c>
      <c r="F1" s="2" t="s">
        <v>133</v>
      </c>
      <c r="G1" s="2" t="s">
        <v>134</v>
      </c>
    </row>
    <row r="2" spans="1:7">
      <c r="A2" s="4" t="s">
        <v>135</v>
      </c>
      <c r="B2" s="7" t="n">
        <v>967002</v>
      </c>
      <c r="C2" s="7" t="n">
        <v>201250</v>
      </c>
      <c r="D2" s="7" t="n">
        <v>76</v>
      </c>
      <c r="E2" s="7" t="n">
        <v>766732</v>
      </c>
      <c r="F2" s="7" t="n">
        <v>0</v>
      </c>
      <c r="G2" s="7" t="n">
        <v>-1056</v>
      </c>
    </row>
    <row r="3" spans="1:7">
      <c r="A3" s="4" t="s">
        <v>136</v>
      </c>
      <c r="B3" s="5" t="n">
        <v>75914763</v>
      </c>
    </row>
    <row r="4" spans="1:7">
      <c r="A4" s="4" t="s">
        <v>108</v>
      </c>
      <c r="B4" s="7" t="n">
        <v>38563</v>
      </c>
      <c r="F4" s="5" t="n">
        <v>38563</v>
      </c>
    </row>
    <row r="5" spans="1:7">
      <c r="A5" s="4" t="s">
        <v>137</v>
      </c>
      <c r="B5" s="5" t="n">
        <v>16</v>
      </c>
      <c r="G5" s="5" t="n">
        <v>16</v>
      </c>
    </row>
    <row r="6" spans="1:7">
      <c r="A6" s="4" t="s">
        <v>138</v>
      </c>
      <c r="B6" s="5" t="n">
        <v>-38918</v>
      </c>
      <c r="E6" s="5" t="n">
        <v>-3688</v>
      </c>
      <c r="F6" s="5" t="n">
        <v>-35230</v>
      </c>
    </row>
    <row r="7" spans="1:7">
      <c r="A7" s="4" t="s">
        <v>139</v>
      </c>
      <c r="B7" s="7" t="n">
        <v>-3333</v>
      </c>
      <c r="E7" s="4" t="s">
        <v>140</v>
      </c>
      <c r="F7" s="5" t="n">
        <v>-3333</v>
      </c>
    </row>
    <row r="8" spans="1:7">
      <c r="A8" s="4" t="s">
        <v>141</v>
      </c>
      <c r="B8" s="5" t="n">
        <v>1773147</v>
      </c>
    </row>
    <row r="9" spans="1:7">
      <c r="A9" s="4" t="s">
        <v>142</v>
      </c>
      <c r="B9" s="7" t="n">
        <v>77894</v>
      </c>
      <c r="D9" s="5" t="n">
        <v>2</v>
      </c>
      <c r="E9" s="5" t="n">
        <v>77892</v>
      </c>
    </row>
    <row r="10" spans="1:7">
      <c r="A10" s="4" t="s">
        <v>143</v>
      </c>
      <c r="B10" s="5" t="n">
        <v>233655</v>
      </c>
    </row>
    <row r="11" spans="1:7">
      <c r="A11" s="4" t="s">
        <v>144</v>
      </c>
      <c r="B11" s="7" t="n">
        <v>0</v>
      </c>
      <c r="D11" s="5" t="n">
        <v>0</v>
      </c>
      <c r="E11" s="5" t="n">
        <v>0</v>
      </c>
    </row>
    <row r="12" spans="1:7">
      <c r="A12" s="4" t="s">
        <v>145</v>
      </c>
      <c r="B12" s="5" t="n">
        <v>-85395</v>
      </c>
    </row>
    <row r="13" spans="1:7">
      <c r="A13" s="4" t="s">
        <v>146</v>
      </c>
      <c r="B13" s="7" t="n">
        <v>-3975</v>
      </c>
      <c r="D13" s="5" t="n">
        <v>0</v>
      </c>
      <c r="E13" s="5" t="n">
        <v>-3975</v>
      </c>
    </row>
    <row r="14" spans="1:7">
      <c r="A14" s="4" t="s">
        <v>147</v>
      </c>
      <c r="B14" s="5" t="n">
        <v>2609</v>
      </c>
      <c r="E14" s="5" t="n">
        <v>2609</v>
      </c>
    </row>
    <row r="15" spans="1:7">
      <c r="A15" s="4" t="s">
        <v>148</v>
      </c>
      <c r="B15" s="5" t="n">
        <v>-66249</v>
      </c>
      <c r="E15" s="5" t="n">
        <v>-66249</v>
      </c>
    </row>
    <row r="16" spans="1:7">
      <c r="A16" s="4" t="s">
        <v>149</v>
      </c>
      <c r="B16" s="7" t="n">
        <v>973609</v>
      </c>
      <c r="C16" s="7" t="n">
        <v>201250</v>
      </c>
      <c r="D16" s="7" t="n">
        <v>78</v>
      </c>
      <c r="E16" s="7" t="n">
        <v>773321</v>
      </c>
      <c r="F16" s="7" t="n">
        <v>0</v>
      </c>
      <c r="G16" s="7" t="n">
        <v>-1040</v>
      </c>
    </row>
    <row r="17" spans="1:7">
      <c r="A17" s="4" t="s">
        <v>150</v>
      </c>
      <c r="B17" s="5" t="n">
        <v>778361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762</v>
      </c>
      <c r="B1" s="2" t="s">
        <v>1</v>
      </c>
    </row>
    <row r="2" spans="1:2">
      <c r="B2" s="2" t="s">
        <v>716</v>
      </c>
    </row>
    <row r="3" spans="1:2">
      <c r="A3" s="3" t="s">
        <v>694</v>
      </c>
    </row>
    <row r="4" spans="1:2">
      <c r="A4" s="4" t="s">
        <v>717</v>
      </c>
      <c r="B4" s="5" t="n">
        <v>309175</v>
      </c>
    </row>
    <row r="5" spans="1:2">
      <c r="A5" s="4" t="s">
        <v>718</v>
      </c>
      <c r="B5" s="9" t="n">
        <v>32.3</v>
      </c>
    </row>
    <row r="6" spans="1:2">
      <c r="A6" s="4" t="s">
        <v>753</v>
      </c>
      <c r="B6" s="5" t="n">
        <v>174319</v>
      </c>
    </row>
    <row r="7" spans="1:2">
      <c r="A7" s="4" t="s">
        <v>720</v>
      </c>
      <c r="B7" s="9" t="n">
        <v>47.41</v>
      </c>
    </row>
    <row r="8" spans="1:2">
      <c r="A8" s="4" t="s">
        <v>763</v>
      </c>
      <c r="B8" s="5" t="n">
        <v>-123419</v>
      </c>
    </row>
    <row r="9" spans="1:2">
      <c r="A9" s="4" t="s">
        <v>722</v>
      </c>
      <c r="B9" s="9" t="n">
        <v>30.01</v>
      </c>
    </row>
    <row r="10" spans="1:2">
      <c r="A10" s="4" t="s">
        <v>764</v>
      </c>
      <c r="B10" s="5" t="n">
        <v>-7595</v>
      </c>
    </row>
    <row r="11" spans="1:2">
      <c r="A11" s="4" t="s">
        <v>724</v>
      </c>
      <c r="B11" s="9" t="n">
        <v>36.37</v>
      </c>
    </row>
    <row r="12" spans="1:2">
      <c r="A12" s="4" t="s">
        <v>725</v>
      </c>
      <c r="B12" s="5" t="n">
        <v>352480</v>
      </c>
    </row>
    <row r="13" spans="1:2">
      <c r="A13" s="4" t="s">
        <v>726</v>
      </c>
      <c r="B13" s="9" t="n">
        <v>40.01</v>
      </c>
    </row>
    <row r="14" spans="1:2">
      <c r="A14" s="4" t="s">
        <v>707</v>
      </c>
    </row>
    <row r="15" spans="1:2">
      <c r="A15" s="3" t="s">
        <v>694</v>
      </c>
    </row>
    <row r="16" spans="1:2">
      <c r="A16" s="4" t="s">
        <v>717</v>
      </c>
      <c r="B16" s="5" t="n">
        <v>196652</v>
      </c>
    </row>
    <row r="17" spans="1:2">
      <c r="A17" s="4" t="s">
        <v>718</v>
      </c>
      <c r="B17" s="9" t="n">
        <v>37.25</v>
      </c>
    </row>
    <row r="18" spans="1:2">
      <c r="A18" s="4" t="s">
        <v>753</v>
      </c>
      <c r="B18" s="5" t="n">
        <v>69610</v>
      </c>
    </row>
    <row r="19" spans="1:2">
      <c r="A19" s="4" t="s">
        <v>720</v>
      </c>
      <c r="B19" s="9" t="n">
        <v>73.45999999999999</v>
      </c>
    </row>
    <row r="20" spans="1:2">
      <c r="A20" s="4" t="s">
        <v>763</v>
      </c>
      <c r="B20" s="5" t="n">
        <v>-40277</v>
      </c>
    </row>
    <row r="21" spans="1:2">
      <c r="A21" s="4" t="s">
        <v>722</v>
      </c>
      <c r="B21" s="9" t="n">
        <v>33.94</v>
      </c>
    </row>
    <row r="22" spans="1:2">
      <c r="A22" s="4" t="s">
        <v>764</v>
      </c>
      <c r="B22" s="5" t="n">
        <v>-5812</v>
      </c>
    </row>
    <row r="23" spans="1:2">
      <c r="A23" s="4" t="s">
        <v>724</v>
      </c>
      <c r="B23" s="7" t="n">
        <v>56</v>
      </c>
    </row>
    <row r="24" spans="1:2">
      <c r="A24" s="4" t="s">
        <v>725</v>
      </c>
      <c r="B24" s="5" t="n">
        <v>220173</v>
      </c>
    </row>
    <row r="25" spans="1:2">
      <c r="A25" s="4" t="s">
        <v>726</v>
      </c>
      <c r="B25" s="9" t="n">
        <v>48.8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5</v>
      </c>
      <c r="B1" s="2" t="s">
        <v>1</v>
      </c>
    </row>
    <row r="2" spans="1:3">
      <c r="B2" s="2" t="s">
        <v>2</v>
      </c>
      <c r="C2" s="2" t="s">
        <v>89</v>
      </c>
    </row>
    <row r="3" spans="1:3">
      <c r="A3" s="3" t="s">
        <v>766</v>
      </c>
    </row>
    <row r="4" spans="1:3">
      <c r="A4" s="4" t="s">
        <v>767</v>
      </c>
      <c r="B4" s="5" t="n">
        <v>76670425</v>
      </c>
      <c r="C4" s="5" t="n">
        <v>66992995</v>
      </c>
    </row>
    <row r="5" spans="1:3">
      <c r="A5" s="4" t="s">
        <v>768</v>
      </c>
      <c r="B5" s="5" t="n">
        <v>980981</v>
      </c>
      <c r="C5" s="5" t="n">
        <v>853120</v>
      </c>
    </row>
    <row r="6" spans="1:3">
      <c r="A6" s="4" t="s">
        <v>769</v>
      </c>
      <c r="B6" s="5" t="n">
        <v>77651406</v>
      </c>
      <c r="C6" s="5" t="n">
        <v>67846115</v>
      </c>
    </row>
    <row r="7" spans="1:3">
      <c r="A7" s="4" t="s">
        <v>110</v>
      </c>
      <c r="B7" s="7" t="n">
        <v>35230</v>
      </c>
      <c r="C7" s="7" t="n">
        <v>24408</v>
      </c>
    </row>
    <row r="8" spans="1:3">
      <c r="A8" s="4" t="s">
        <v>770</v>
      </c>
      <c r="B8" s="5" t="n">
        <v>-176</v>
      </c>
      <c r="C8" s="5" t="n">
        <v>-163</v>
      </c>
    </row>
    <row r="9" spans="1:3">
      <c r="A9" s="4" t="s">
        <v>771</v>
      </c>
      <c r="B9" s="7" t="n">
        <v>35054</v>
      </c>
      <c r="C9" s="7" t="n">
        <v>24245</v>
      </c>
    </row>
    <row r="10" spans="1:3">
      <c r="A10" s="4" t="s">
        <v>772</v>
      </c>
      <c r="B10" s="9" t="n">
        <v>0.46</v>
      </c>
      <c r="C10" s="9" t="n">
        <v>0.36</v>
      </c>
    </row>
    <row r="11" spans="1:3">
      <c r="A11" s="4" t="s">
        <v>773</v>
      </c>
      <c r="B11" s="7" t="n">
        <v>35054</v>
      </c>
      <c r="C11" s="7" t="n">
        <v>24245</v>
      </c>
    </row>
    <row r="12" spans="1:3">
      <c r="A12" s="4" t="s">
        <v>774</v>
      </c>
      <c r="B12" s="9" t="n">
        <v>0.45</v>
      </c>
      <c r="C12" s="9" t="n">
        <v>0.36</v>
      </c>
    </row>
    <row r="13" spans="1:3">
      <c r="A13" s="4" t="s">
        <v>707</v>
      </c>
    </row>
    <row r="14" spans="1:3">
      <c r="A14" s="3" t="s">
        <v>766</v>
      </c>
    </row>
    <row r="15" spans="1:3">
      <c r="A15" s="4" t="s">
        <v>775</v>
      </c>
      <c r="B15" s="5" t="n">
        <v>100000</v>
      </c>
      <c r="C15" s="5" t="n">
        <v>1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6</v>
      </c>
      <c r="B1" s="2" t="s">
        <v>1</v>
      </c>
    </row>
    <row r="2" spans="1:3">
      <c r="B2" s="2" t="s">
        <v>2</v>
      </c>
      <c r="C2" s="2" t="s">
        <v>89</v>
      </c>
    </row>
    <row r="3" spans="1:3">
      <c r="A3" s="3" t="s">
        <v>340</v>
      </c>
    </row>
    <row r="4" spans="1:3">
      <c r="A4" s="4" t="s">
        <v>777</v>
      </c>
      <c r="B4" s="5" t="n">
        <v>89095663</v>
      </c>
      <c r="C4" s="5" t="n">
        <v>82028440</v>
      </c>
    </row>
    <row r="5" spans="1:3">
      <c r="A5" s="4" t="s">
        <v>768</v>
      </c>
      <c r="B5" s="5" t="n">
        <v>980981</v>
      </c>
      <c r="C5" s="5" t="n">
        <v>853120</v>
      </c>
    </row>
    <row r="6" spans="1:3">
      <c r="A6" s="4" t="s">
        <v>778</v>
      </c>
      <c r="B6" s="5" t="n">
        <v>90076644</v>
      </c>
      <c r="C6" s="5" t="n">
        <v>82881560</v>
      </c>
    </row>
    <row r="7" spans="1:3">
      <c r="A7" s="4" t="s">
        <v>779</v>
      </c>
      <c r="B7" s="7" t="n">
        <v>40942</v>
      </c>
      <c r="C7" s="7" t="n">
        <v>29886</v>
      </c>
    </row>
    <row r="8" spans="1:3">
      <c r="A8" s="4" t="s">
        <v>780</v>
      </c>
      <c r="B8" s="5" t="n">
        <v>-176</v>
      </c>
      <c r="C8" s="5" t="n">
        <v>-163</v>
      </c>
    </row>
    <row r="9" spans="1:3">
      <c r="A9" s="4" t="s">
        <v>781</v>
      </c>
      <c r="B9" s="7" t="n">
        <v>40766</v>
      </c>
      <c r="C9" s="7" t="n">
        <v>29723</v>
      </c>
    </row>
    <row r="10" spans="1:3">
      <c r="A10" s="4" t="s">
        <v>782</v>
      </c>
      <c r="B10" s="9" t="n">
        <v>0.46</v>
      </c>
      <c r="C10" s="9" t="n">
        <v>0.36</v>
      </c>
    </row>
    <row r="11" spans="1:3">
      <c r="A11" s="4" t="s">
        <v>783</v>
      </c>
      <c r="B11" s="9" t="n">
        <v>0.45</v>
      </c>
      <c r="C11" s="9" t="n">
        <v>0.36</v>
      </c>
    </row>
    <row r="12" spans="1:3">
      <c r="A12" s="4" t="s">
        <v>22</v>
      </c>
    </row>
    <row r="13" spans="1:3">
      <c r="A13" s="3" t="s">
        <v>340</v>
      </c>
    </row>
    <row r="14" spans="1:3">
      <c r="A14" s="4" t="s">
        <v>779</v>
      </c>
      <c r="B14" s="7" t="n">
        <v>40942</v>
      </c>
      <c r="C14" s="7" t="n">
        <v>29886</v>
      </c>
    </row>
    <row r="15" spans="1:3">
      <c r="A15" s="4" t="s">
        <v>782</v>
      </c>
      <c r="B15" s="9" t="n">
        <v>0.46</v>
      </c>
      <c r="C15" s="9" t="n">
        <v>0.36</v>
      </c>
    </row>
    <row r="16" spans="1:3">
      <c r="A16" s="4" t="s">
        <v>783</v>
      </c>
      <c r="B16" s="9" t="n">
        <v>0.45</v>
      </c>
      <c r="C16" s="9" t="n">
        <v>0.36</v>
      </c>
    </row>
    <row r="17" spans="1:3">
      <c r="A17" s="4" t="s">
        <v>707</v>
      </c>
    </row>
    <row r="18" spans="1:3">
      <c r="A18" s="3" t="s">
        <v>340</v>
      </c>
    </row>
    <row r="19" spans="1:3">
      <c r="A19" s="4" t="s">
        <v>775</v>
      </c>
      <c r="B19" s="5" t="n">
        <v>100000</v>
      </c>
      <c r="C19" s="5" t="n">
        <v>1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784</v>
      </c>
      <c r="B1" s="2" t="s">
        <v>426</v>
      </c>
    </row>
    <row r="2" spans="1:2">
      <c r="A2" s="3" t="s">
        <v>785</v>
      </c>
    </row>
    <row r="3" spans="1:2">
      <c r="A3" s="4" t="s">
        <v>786</v>
      </c>
      <c r="B3" s="11" t="n">
        <v>1406.2</v>
      </c>
    </row>
    <row r="4" spans="1:2">
      <c r="A4" s="4" t="s">
        <v>787</v>
      </c>
      <c r="B4" s="11" t="n">
        <v>1433.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788</v>
      </c>
      <c r="B1" s="2" t="s">
        <v>2</v>
      </c>
      <c r="D1" s="2" t="s">
        <v>26</v>
      </c>
      <c r="E1" s="2" t="s">
        <v>89</v>
      </c>
      <c r="F1" s="2" t="s">
        <v>789</v>
      </c>
    </row>
    <row r="2" spans="1:6">
      <c r="A2" s="3" t="s">
        <v>790</v>
      </c>
    </row>
    <row r="3" spans="1:6">
      <c r="A3" s="4" t="s">
        <v>28</v>
      </c>
      <c r="B3" s="7" t="n">
        <v>103304</v>
      </c>
      <c r="D3" s="7" t="n">
        <v>105890</v>
      </c>
    </row>
    <row r="4" spans="1:6">
      <c r="A4" s="4" t="s">
        <v>29</v>
      </c>
      <c r="B4" s="5" t="n">
        <v>3019725</v>
      </c>
      <c r="D4" s="5" t="n">
        <v>3018361</v>
      </c>
    </row>
    <row r="5" spans="1:6">
      <c r="A5" s="4" t="s">
        <v>30</v>
      </c>
      <c r="B5" s="5" t="n">
        <v>3123029</v>
      </c>
      <c r="D5" s="5" t="n">
        <v>3124251</v>
      </c>
    </row>
    <row r="6" spans="1:6">
      <c r="A6" s="4" t="s">
        <v>31</v>
      </c>
      <c r="B6" s="5" t="n">
        <v>-689099</v>
      </c>
      <c r="D6" s="5" t="n">
        <v>-662183</v>
      </c>
    </row>
    <row r="7" spans="1:6">
      <c r="A7" s="4" t="s">
        <v>32</v>
      </c>
      <c r="B7" s="5" t="n">
        <v>2433930</v>
      </c>
      <c r="D7" s="5" t="n">
        <v>2462068</v>
      </c>
    </row>
    <row r="8" spans="1:6">
      <c r="A8" s="4" t="s">
        <v>33</v>
      </c>
      <c r="B8" s="5" t="n">
        <v>493442</v>
      </c>
      <c r="C8" s="4" t="s">
        <v>34</v>
      </c>
      <c r="D8" s="5" t="n">
        <v>330983</v>
      </c>
    </row>
    <row r="9" spans="1:6">
      <c r="A9" s="4" t="s">
        <v>35</v>
      </c>
      <c r="B9" s="5" t="n">
        <v>2927372</v>
      </c>
      <c r="D9" s="5" t="n">
        <v>2793051</v>
      </c>
    </row>
    <row r="10" spans="1:6">
      <c r="A10" s="4" t="s">
        <v>36</v>
      </c>
      <c r="B10" s="5" t="n">
        <v>44980</v>
      </c>
      <c r="D10" s="5" t="n">
        <v>38624</v>
      </c>
      <c r="E10" s="7" t="n">
        <v>242533</v>
      </c>
      <c r="F10" s="7" t="n">
        <v>31230</v>
      </c>
    </row>
    <row r="11" spans="1:6">
      <c r="A11" s="4" t="s">
        <v>37</v>
      </c>
      <c r="B11" s="5" t="n">
        <v>9504</v>
      </c>
      <c r="D11" s="5" t="n">
        <v>11533</v>
      </c>
    </row>
    <row r="12" spans="1:6">
      <c r="A12" s="4" t="s">
        <v>38</v>
      </c>
      <c r="B12" s="5" t="n">
        <v>121340</v>
      </c>
      <c r="D12" s="5" t="n">
        <v>123058</v>
      </c>
    </row>
    <row r="13" spans="1:6">
      <c r="A13" s="4" t="s">
        <v>39</v>
      </c>
      <c r="B13" s="5" t="n">
        <v>24560</v>
      </c>
      <c r="D13" s="5" t="n">
        <v>25776</v>
      </c>
    </row>
    <row r="14" spans="1:6">
      <c r="A14" s="4" t="s">
        <v>40</v>
      </c>
      <c r="B14" s="5" t="n">
        <v>50256</v>
      </c>
      <c r="D14" s="5" t="n">
        <v>46422</v>
      </c>
    </row>
    <row r="15" spans="1:6">
      <c r="A15" s="4" t="s">
        <v>41</v>
      </c>
      <c r="B15" s="5" t="n">
        <v>3178012</v>
      </c>
      <c r="D15" s="5" t="n">
        <v>3038464</v>
      </c>
    </row>
    <row r="16" spans="1:6">
      <c r="A16" s="4" t="s">
        <v>43</v>
      </c>
      <c r="B16" s="5" t="n">
        <v>197819</v>
      </c>
      <c r="D16" s="5" t="n">
        <v>50926</v>
      </c>
    </row>
    <row r="17" spans="1:6">
      <c r="A17" s="4" t="s">
        <v>44</v>
      </c>
      <c r="B17" s="5" t="n">
        <v>109592</v>
      </c>
      <c r="D17" s="5" t="n">
        <v>110733</v>
      </c>
    </row>
    <row r="18" spans="1:6">
      <c r="A18" s="4" t="s">
        <v>45</v>
      </c>
      <c r="B18" s="5" t="n">
        <v>249089</v>
      </c>
      <c r="D18" s="5" t="n">
        <v>249036</v>
      </c>
    </row>
    <row r="19" spans="1:6">
      <c r="A19" s="4" t="s">
        <v>46</v>
      </c>
      <c r="B19" s="5" t="n">
        <v>837895</v>
      </c>
      <c r="D19" s="5" t="n">
        <v>837323</v>
      </c>
    </row>
    <row r="20" spans="1:6">
      <c r="A20" s="4" t="s">
        <v>47</v>
      </c>
      <c r="B20" s="5" t="n">
        <v>29647</v>
      </c>
      <c r="D20" s="5" t="n">
        <v>36909</v>
      </c>
    </row>
    <row r="21" spans="1:6">
      <c r="A21" s="4" t="s">
        <v>48</v>
      </c>
      <c r="B21" s="5" t="n">
        <v>75884</v>
      </c>
      <c r="D21" s="5" t="n">
        <v>56428</v>
      </c>
    </row>
    <row r="22" spans="1:6">
      <c r="A22" s="4" t="s">
        <v>49</v>
      </c>
      <c r="B22" s="5" t="n">
        <v>6273</v>
      </c>
      <c r="D22" s="5" t="n">
        <v>11592</v>
      </c>
    </row>
    <row r="23" spans="1:6">
      <c r="A23" s="4" t="s">
        <v>791</v>
      </c>
      <c r="B23" s="5" t="n">
        <v>46426</v>
      </c>
      <c r="D23" s="5" t="n">
        <v>46352</v>
      </c>
    </row>
    <row r="24" spans="1:6">
      <c r="A24" s="4" t="s">
        <v>51</v>
      </c>
      <c r="B24" s="5" t="n">
        <v>72449</v>
      </c>
      <c r="D24" s="5" t="n">
        <v>81062</v>
      </c>
    </row>
    <row r="25" spans="1:6">
      <c r="A25" s="4" t="s">
        <v>52</v>
      </c>
      <c r="B25" s="5" t="n">
        <v>1625074</v>
      </c>
      <c r="D25" s="5" t="n">
        <v>1480361</v>
      </c>
    </row>
    <row r="26" spans="1:6">
      <c r="A26" s="4" t="s">
        <v>54</v>
      </c>
      <c r="B26" s="5" t="n">
        <v>579329</v>
      </c>
      <c r="D26" s="5" t="n">
        <v>591101</v>
      </c>
    </row>
    <row r="27" spans="1:6">
      <c r="A27" s="4" t="s">
        <v>55</v>
      </c>
      <c r="B27" s="5" t="n">
        <v>0</v>
      </c>
      <c r="D27" s="5" t="n">
        <v>0</v>
      </c>
    </row>
    <row r="28" spans="1:6">
      <c r="A28" s="4" t="s">
        <v>62</v>
      </c>
      <c r="B28" s="5" t="n">
        <v>3178012</v>
      </c>
      <c r="D28" s="5" t="n">
        <v>3038464</v>
      </c>
    </row>
    <row r="29" spans="1:6">
      <c r="A29" s="4" t="s">
        <v>22</v>
      </c>
    </row>
    <row r="30" spans="1:6">
      <c r="A30" s="3" t="s">
        <v>790</v>
      </c>
    </row>
    <row r="31" spans="1:6">
      <c r="A31" s="4" t="s">
        <v>28</v>
      </c>
      <c r="B31" s="5" t="n">
        <v>103304</v>
      </c>
      <c r="D31" s="5" t="n">
        <v>105890</v>
      </c>
    </row>
    <row r="32" spans="1:6">
      <c r="A32" s="4" t="s">
        <v>29</v>
      </c>
      <c r="B32" s="5" t="n">
        <v>3019725</v>
      </c>
      <c r="D32" s="5" t="n">
        <v>3018361</v>
      </c>
    </row>
    <row r="33" spans="1:6">
      <c r="A33" s="4" t="s">
        <v>30</v>
      </c>
      <c r="B33" s="5" t="n">
        <v>3123029</v>
      </c>
      <c r="D33" s="5" t="n">
        <v>3124251</v>
      </c>
    </row>
    <row r="34" spans="1:6">
      <c r="A34" s="4" t="s">
        <v>31</v>
      </c>
      <c r="B34" s="5" t="n">
        <v>-689099</v>
      </c>
      <c r="D34" s="5" t="n">
        <v>-662183</v>
      </c>
    </row>
    <row r="35" spans="1:6">
      <c r="A35" s="4" t="s">
        <v>32</v>
      </c>
      <c r="B35" s="5" t="n">
        <v>2433930</v>
      </c>
      <c r="D35" s="5" t="n">
        <v>2462068</v>
      </c>
    </row>
    <row r="36" spans="1:6">
      <c r="A36" s="4" t="s">
        <v>33</v>
      </c>
      <c r="B36" s="5" t="n">
        <v>493442</v>
      </c>
      <c r="D36" s="5" t="n">
        <v>330983</v>
      </c>
    </row>
    <row r="37" spans="1:6">
      <c r="A37" s="4" t="s">
        <v>35</v>
      </c>
      <c r="B37" s="5" t="n">
        <v>2927372</v>
      </c>
      <c r="D37" s="5" t="n">
        <v>2793051</v>
      </c>
    </row>
    <row r="38" spans="1:6">
      <c r="A38" s="4" t="s">
        <v>36</v>
      </c>
      <c r="B38" s="5" t="n">
        <v>40765</v>
      </c>
      <c r="D38" s="5" t="n">
        <v>34409</v>
      </c>
      <c r="E38" s="5" t="n">
        <v>238318</v>
      </c>
      <c r="F38" s="5" t="n">
        <v>27015</v>
      </c>
    </row>
    <row r="39" spans="1:6">
      <c r="A39" s="4" t="s">
        <v>37</v>
      </c>
      <c r="B39" s="5" t="n">
        <v>9504</v>
      </c>
      <c r="D39" s="5" t="n">
        <v>11533</v>
      </c>
    </row>
    <row r="40" spans="1:6">
      <c r="A40" s="4" t="s">
        <v>38</v>
      </c>
      <c r="B40" s="5" t="n">
        <v>121340</v>
      </c>
      <c r="D40" s="5" t="n">
        <v>123058</v>
      </c>
    </row>
    <row r="41" spans="1:6">
      <c r="A41" s="4" t="s">
        <v>39</v>
      </c>
      <c r="B41" s="5" t="n">
        <v>24560</v>
      </c>
      <c r="D41" s="5" t="n">
        <v>25776</v>
      </c>
    </row>
    <row r="42" spans="1:6">
      <c r="A42" s="4" t="s">
        <v>792</v>
      </c>
      <c r="B42" s="5" t="n">
        <v>0</v>
      </c>
      <c r="D42" s="5" t="n">
        <v>0</v>
      </c>
    </row>
    <row r="43" spans="1:6">
      <c r="A43" s="4" t="s">
        <v>40</v>
      </c>
      <c r="B43" s="5" t="n">
        <v>50256</v>
      </c>
      <c r="D43" s="5" t="n">
        <v>46422</v>
      </c>
    </row>
    <row r="44" spans="1:6">
      <c r="A44" s="4" t="s">
        <v>41</v>
      </c>
      <c r="B44" s="5" t="n">
        <v>3173797</v>
      </c>
      <c r="D44" s="5" t="n">
        <v>3034249</v>
      </c>
    </row>
    <row r="45" spans="1:6">
      <c r="A45" s="4" t="s">
        <v>43</v>
      </c>
      <c r="B45" s="5" t="n">
        <v>197819</v>
      </c>
      <c r="D45" s="5" t="n">
        <v>50926</v>
      </c>
    </row>
    <row r="46" spans="1:6">
      <c r="A46" s="4" t="s">
        <v>44</v>
      </c>
      <c r="B46" s="5" t="n">
        <v>109592</v>
      </c>
      <c r="D46" s="5" t="n">
        <v>110733</v>
      </c>
    </row>
    <row r="47" spans="1:6">
      <c r="A47" s="4" t="s">
        <v>45</v>
      </c>
      <c r="B47" s="5" t="n">
        <v>249089</v>
      </c>
      <c r="D47" s="5" t="n">
        <v>249036</v>
      </c>
    </row>
    <row r="48" spans="1:6">
      <c r="A48" s="4" t="s">
        <v>46</v>
      </c>
      <c r="B48" s="5" t="n">
        <v>837895</v>
      </c>
      <c r="D48" s="5" t="n">
        <v>837323</v>
      </c>
    </row>
    <row r="49" spans="1:6">
      <c r="A49" s="4" t="s">
        <v>47</v>
      </c>
      <c r="B49" s="5" t="n">
        <v>29647</v>
      </c>
      <c r="D49" s="5" t="n">
        <v>36909</v>
      </c>
    </row>
    <row r="50" spans="1:6">
      <c r="A50" s="4" t="s">
        <v>48</v>
      </c>
      <c r="B50" s="5" t="n">
        <v>75884</v>
      </c>
      <c r="D50" s="5" t="n">
        <v>56428</v>
      </c>
    </row>
    <row r="51" spans="1:6">
      <c r="A51" s="4" t="s">
        <v>49</v>
      </c>
      <c r="B51" s="5" t="n">
        <v>6273</v>
      </c>
      <c r="D51" s="5" t="n">
        <v>11592</v>
      </c>
    </row>
    <row r="52" spans="1:6">
      <c r="A52" s="4" t="s">
        <v>791</v>
      </c>
      <c r="B52" s="5" t="n">
        <v>46426</v>
      </c>
      <c r="D52" s="5" t="n">
        <v>46352</v>
      </c>
    </row>
    <row r="53" spans="1:6">
      <c r="A53" s="4" t="s">
        <v>51</v>
      </c>
      <c r="B53" s="5" t="n">
        <v>72449</v>
      </c>
      <c r="D53" s="5" t="n">
        <v>81062</v>
      </c>
    </row>
    <row r="54" spans="1:6">
      <c r="A54" s="4" t="s">
        <v>52</v>
      </c>
      <c r="B54" s="5" t="n">
        <v>1625074</v>
      </c>
      <c r="D54" s="5" t="n">
        <v>1480361</v>
      </c>
    </row>
    <row r="55" spans="1:6">
      <c r="A55" s="4" t="s">
        <v>54</v>
      </c>
      <c r="B55" s="5" t="n">
        <v>579329</v>
      </c>
      <c r="D55" s="5" t="n">
        <v>591101</v>
      </c>
    </row>
    <row r="56" spans="1:6">
      <c r="A56" s="4" t="s">
        <v>55</v>
      </c>
      <c r="B56" s="5" t="n">
        <v>0</v>
      </c>
      <c r="D56" s="5" t="n">
        <v>0</v>
      </c>
    </row>
    <row r="57" spans="1:6">
      <c r="A57" s="4" t="s">
        <v>793</v>
      </c>
      <c r="B57" s="5" t="n">
        <v>6537</v>
      </c>
      <c r="D57" s="5" t="n">
        <v>6645</v>
      </c>
    </row>
    <row r="58" spans="1:6">
      <c r="A58" s="4" t="s">
        <v>65</v>
      </c>
      <c r="B58" s="5" t="n">
        <v>969394</v>
      </c>
      <c r="D58" s="5" t="n">
        <v>962787</v>
      </c>
    </row>
    <row r="59" spans="1:6">
      <c r="A59" s="4" t="s">
        <v>62</v>
      </c>
      <c r="B59" s="5" t="n">
        <v>3173797</v>
      </c>
      <c r="D59" s="5" t="n">
        <v>3034249</v>
      </c>
    </row>
    <row r="60" spans="1:6">
      <c r="A60" s="4" t="s">
        <v>794</v>
      </c>
    </row>
    <row r="61" spans="1:6">
      <c r="A61" s="3" t="s">
        <v>790</v>
      </c>
    </row>
    <row r="62" spans="1:6">
      <c r="A62" s="4" t="s">
        <v>28</v>
      </c>
      <c r="B62" s="5" t="n">
        <v>0</v>
      </c>
      <c r="D62" s="5" t="n">
        <v>0</v>
      </c>
    </row>
    <row r="63" spans="1:6">
      <c r="A63" s="4" t="s">
        <v>29</v>
      </c>
      <c r="B63" s="5" t="n">
        <v>0</v>
      </c>
      <c r="D63" s="5" t="n">
        <v>0</v>
      </c>
    </row>
    <row r="64" spans="1:6">
      <c r="A64" s="4" t="s">
        <v>30</v>
      </c>
      <c r="B64" s="5" t="n">
        <v>0</v>
      </c>
      <c r="D64" s="5" t="n">
        <v>0</v>
      </c>
    </row>
    <row r="65" spans="1:6">
      <c r="A65" s="4" t="s">
        <v>31</v>
      </c>
      <c r="B65" s="5" t="n">
        <v>0</v>
      </c>
      <c r="D65" s="5" t="n">
        <v>0</v>
      </c>
    </row>
    <row r="66" spans="1:6">
      <c r="A66" s="4" t="s">
        <v>32</v>
      </c>
      <c r="B66" s="5" t="n">
        <v>0</v>
      </c>
      <c r="D66" s="5" t="n">
        <v>0</v>
      </c>
    </row>
    <row r="67" spans="1:6">
      <c r="A67" s="4" t="s">
        <v>33</v>
      </c>
      <c r="B67" s="5" t="n">
        <v>0</v>
      </c>
      <c r="D67" s="5" t="n">
        <v>0</v>
      </c>
    </row>
    <row r="68" spans="1:6">
      <c r="A68" s="4" t="s">
        <v>35</v>
      </c>
      <c r="B68" s="5" t="n">
        <v>0</v>
      </c>
      <c r="D68" s="5" t="n">
        <v>0</v>
      </c>
    </row>
    <row r="69" spans="1:6">
      <c r="A69" s="4" t="s">
        <v>36</v>
      </c>
      <c r="B69" s="5" t="n">
        <v>37590</v>
      </c>
      <c r="D69" s="5" t="n">
        <v>31781</v>
      </c>
      <c r="E69" s="5" t="n">
        <v>232298</v>
      </c>
      <c r="F69" s="5" t="n">
        <v>21697</v>
      </c>
    </row>
    <row r="70" spans="1:6">
      <c r="A70" s="4" t="s">
        <v>37</v>
      </c>
      <c r="B70" s="5" t="n">
        <v>1663</v>
      </c>
      <c r="D70" s="5" t="n">
        <v>1390</v>
      </c>
    </row>
    <row r="71" spans="1:6">
      <c r="A71" s="4" t="s">
        <v>38</v>
      </c>
      <c r="B71" s="5" t="n">
        <v>0</v>
      </c>
      <c r="D71" s="5" t="n">
        <v>0</v>
      </c>
    </row>
    <row r="72" spans="1:6">
      <c r="A72" s="4" t="s">
        <v>39</v>
      </c>
      <c r="B72" s="5" t="n">
        <v>5553</v>
      </c>
      <c r="D72" s="5" t="n">
        <v>6066</v>
      </c>
    </row>
    <row r="73" spans="1:6">
      <c r="A73" s="4" t="s">
        <v>792</v>
      </c>
      <c r="B73" s="5" t="n">
        <v>2840296</v>
      </c>
      <c r="D73" s="5" t="n">
        <v>2713096</v>
      </c>
    </row>
    <row r="74" spans="1:6">
      <c r="A74" s="4" t="s">
        <v>40</v>
      </c>
      <c r="B74" s="5" t="n">
        <v>4029</v>
      </c>
      <c r="D74" s="5" t="n">
        <v>3463</v>
      </c>
    </row>
    <row r="75" spans="1:6">
      <c r="A75" s="4" t="s">
        <v>41</v>
      </c>
      <c r="B75" s="5" t="n">
        <v>2889131</v>
      </c>
      <c r="D75" s="5" t="n">
        <v>2755796</v>
      </c>
    </row>
    <row r="76" spans="1:6">
      <c r="A76" s="4" t="s">
        <v>43</v>
      </c>
      <c r="B76" s="5" t="n">
        <v>197819</v>
      </c>
      <c r="D76" s="5" t="n">
        <v>50926</v>
      </c>
    </row>
    <row r="77" spans="1:6">
      <c r="A77" s="4" t="s">
        <v>44</v>
      </c>
      <c r="B77" s="5" t="n">
        <v>0</v>
      </c>
      <c r="D77" s="5" t="n">
        <v>0</v>
      </c>
    </row>
    <row r="78" spans="1:6">
      <c r="A78" s="4" t="s">
        <v>45</v>
      </c>
      <c r="B78" s="5" t="n">
        <v>249089</v>
      </c>
      <c r="D78" s="5" t="n">
        <v>249036</v>
      </c>
    </row>
    <row r="79" spans="1:6">
      <c r="A79" s="4" t="s">
        <v>46</v>
      </c>
      <c r="B79" s="5" t="n">
        <v>837895</v>
      </c>
      <c r="D79" s="5" t="n">
        <v>837323</v>
      </c>
    </row>
    <row r="80" spans="1:6">
      <c r="A80" s="4" t="s">
        <v>47</v>
      </c>
      <c r="B80" s="5" t="n">
        <v>2680</v>
      </c>
      <c r="D80" s="5" t="n">
        <v>6477</v>
      </c>
    </row>
    <row r="81" spans="1:6">
      <c r="A81" s="4" t="s">
        <v>48</v>
      </c>
      <c r="B81" s="5" t="n">
        <v>0</v>
      </c>
      <c r="D81" s="5" t="n">
        <v>0</v>
      </c>
    </row>
    <row r="82" spans="1:6">
      <c r="A82" s="4" t="s">
        <v>49</v>
      </c>
      <c r="B82" s="5" t="n">
        <v>6265</v>
      </c>
      <c r="D82" s="5" t="n">
        <v>11578</v>
      </c>
    </row>
    <row r="83" spans="1:6">
      <c r="A83" s="4" t="s">
        <v>791</v>
      </c>
      <c r="B83" s="5" t="n">
        <v>46426</v>
      </c>
      <c r="D83" s="5" t="n">
        <v>46352</v>
      </c>
    </row>
    <row r="84" spans="1:6">
      <c r="A84" s="4" t="s">
        <v>51</v>
      </c>
      <c r="B84" s="5" t="n">
        <v>234</v>
      </c>
      <c r="D84" s="5" t="n">
        <v>216</v>
      </c>
    </row>
    <row r="85" spans="1:6">
      <c r="A85" s="4" t="s">
        <v>52</v>
      </c>
      <c r="B85" s="5" t="n">
        <v>1340408</v>
      </c>
      <c r="D85" s="5" t="n">
        <v>1201908</v>
      </c>
    </row>
    <row r="86" spans="1:6">
      <c r="A86" s="4" t="s">
        <v>54</v>
      </c>
      <c r="B86" s="5" t="n">
        <v>579329</v>
      </c>
      <c r="D86" s="5" t="n">
        <v>591101</v>
      </c>
    </row>
    <row r="87" spans="1:6">
      <c r="A87" s="4" t="s">
        <v>55</v>
      </c>
      <c r="B87" s="5" t="n">
        <v>0</v>
      </c>
      <c r="D87" s="5" t="n">
        <v>0</v>
      </c>
    </row>
    <row r="88" spans="1:6">
      <c r="A88" s="4" t="s">
        <v>793</v>
      </c>
      <c r="B88" s="5" t="n">
        <v>6537</v>
      </c>
      <c r="D88" s="5" t="n">
        <v>6645</v>
      </c>
    </row>
    <row r="89" spans="1:6">
      <c r="A89" s="4" t="s">
        <v>65</v>
      </c>
      <c r="B89" s="5" t="n">
        <v>969394</v>
      </c>
      <c r="D89" s="5" t="n">
        <v>962787</v>
      </c>
    </row>
    <row r="90" spans="1:6">
      <c r="A90" s="4" t="s">
        <v>62</v>
      </c>
      <c r="B90" s="5" t="n">
        <v>2889131</v>
      </c>
      <c r="D90" s="5" t="n">
        <v>2755796</v>
      </c>
    </row>
    <row r="91" spans="1:6">
      <c r="A91" s="4" t="s">
        <v>795</v>
      </c>
    </row>
    <row r="92" spans="1:6">
      <c r="A92" s="3" t="s">
        <v>790</v>
      </c>
    </row>
    <row r="93" spans="1:6">
      <c r="A93" s="4" t="s">
        <v>28</v>
      </c>
      <c r="B93" s="5" t="n">
        <v>78087</v>
      </c>
      <c r="D93" s="5" t="n">
        <v>80673</v>
      </c>
    </row>
    <row r="94" spans="1:6">
      <c r="A94" s="4" t="s">
        <v>29</v>
      </c>
      <c r="B94" s="5" t="n">
        <v>2332796</v>
      </c>
      <c r="D94" s="5" t="n">
        <v>2332771</v>
      </c>
    </row>
    <row r="95" spans="1:6">
      <c r="A95" s="4" t="s">
        <v>30</v>
      </c>
      <c r="B95" s="5" t="n">
        <v>2410883</v>
      </c>
      <c r="D95" s="5" t="n">
        <v>2413444</v>
      </c>
    </row>
    <row r="96" spans="1:6">
      <c r="A96" s="4" t="s">
        <v>31</v>
      </c>
      <c r="B96" s="5" t="n">
        <v>-626377</v>
      </c>
      <c r="D96" s="5" t="n">
        <v>-605488</v>
      </c>
    </row>
    <row r="97" spans="1:6">
      <c r="A97" s="4" t="s">
        <v>32</v>
      </c>
      <c r="B97" s="5" t="n">
        <v>1784506</v>
      </c>
      <c r="D97" s="5" t="n">
        <v>1807956</v>
      </c>
    </row>
    <row r="98" spans="1:6">
      <c r="A98" s="4" t="s">
        <v>33</v>
      </c>
      <c r="B98" s="5" t="n">
        <v>113132</v>
      </c>
      <c r="D98" s="5" t="n">
        <v>88836</v>
      </c>
    </row>
    <row r="99" spans="1:6">
      <c r="A99" s="4" t="s">
        <v>35</v>
      </c>
      <c r="B99" s="5" t="n">
        <v>1897638</v>
      </c>
      <c r="D99" s="5" t="n">
        <v>1896792</v>
      </c>
    </row>
    <row r="100" spans="1:6">
      <c r="A100" s="4" t="s">
        <v>36</v>
      </c>
      <c r="B100" s="5" t="n">
        <v>0</v>
      </c>
      <c r="D100" s="5" t="n">
        <v>0</v>
      </c>
      <c r="E100" s="5" t="n">
        <v>0</v>
      </c>
      <c r="F100" s="5" t="n">
        <v>0</v>
      </c>
    </row>
    <row r="101" spans="1:6">
      <c r="A101" s="4" t="s">
        <v>37</v>
      </c>
      <c r="B101" s="5" t="n">
        <v>4333</v>
      </c>
      <c r="D101" s="5" t="n">
        <v>4743</v>
      </c>
    </row>
    <row r="102" spans="1:6">
      <c r="A102" s="4" t="s">
        <v>38</v>
      </c>
      <c r="B102" s="5" t="n">
        <v>105489</v>
      </c>
      <c r="D102" s="5" t="n">
        <v>109142</v>
      </c>
    </row>
    <row r="103" spans="1:6">
      <c r="A103" s="4" t="s">
        <v>39</v>
      </c>
      <c r="B103" s="5" t="n">
        <v>10908</v>
      </c>
      <c r="D103" s="5" t="n">
        <v>11632</v>
      </c>
    </row>
    <row r="104" spans="1:6">
      <c r="A104" s="4" t="s">
        <v>792</v>
      </c>
      <c r="B104" s="5" t="n">
        <v>0</v>
      </c>
      <c r="D104" s="5" t="n">
        <v>0</v>
      </c>
    </row>
    <row r="105" spans="1:6">
      <c r="A105" s="4" t="s">
        <v>40</v>
      </c>
      <c r="B105" s="5" t="n">
        <v>32015</v>
      </c>
      <c r="D105" s="5" t="n">
        <v>32479</v>
      </c>
    </row>
    <row r="106" spans="1:6">
      <c r="A106" s="4" t="s">
        <v>41</v>
      </c>
      <c r="B106" s="5" t="n">
        <v>2050383</v>
      </c>
      <c r="D106" s="5" t="n">
        <v>2054788</v>
      </c>
    </row>
    <row r="107" spans="1:6">
      <c r="A107" s="4" t="s">
        <v>43</v>
      </c>
      <c r="B107" s="5" t="n">
        <v>0</v>
      </c>
      <c r="D107" s="5" t="n">
        <v>0</v>
      </c>
    </row>
    <row r="108" spans="1:6">
      <c r="A108" s="4" t="s">
        <v>44</v>
      </c>
      <c r="B108" s="5" t="n">
        <v>0</v>
      </c>
      <c r="D108" s="5" t="n">
        <v>0</v>
      </c>
    </row>
    <row r="109" spans="1:6">
      <c r="A109" s="4" t="s">
        <v>45</v>
      </c>
      <c r="B109" s="5" t="n">
        <v>0</v>
      </c>
      <c r="D109" s="5" t="n">
        <v>0</v>
      </c>
    </row>
    <row r="110" spans="1:6">
      <c r="A110" s="4" t="s">
        <v>46</v>
      </c>
      <c r="B110" s="5" t="n">
        <v>0</v>
      </c>
      <c r="D110" s="5" t="n">
        <v>0</v>
      </c>
    </row>
    <row r="111" spans="1:6">
      <c r="A111" s="4" t="s">
        <v>47</v>
      </c>
      <c r="B111" s="5" t="n">
        <v>20831</v>
      </c>
      <c r="D111" s="5" t="n">
        <v>22319</v>
      </c>
    </row>
    <row r="112" spans="1:6">
      <c r="A112" s="4" t="s">
        <v>48</v>
      </c>
      <c r="B112" s="5" t="n">
        <v>14723</v>
      </c>
      <c r="D112" s="5" t="n">
        <v>10159</v>
      </c>
    </row>
    <row r="113" spans="1:6">
      <c r="A113" s="4" t="s">
        <v>49</v>
      </c>
      <c r="B113" s="5" t="n">
        <v>0</v>
      </c>
      <c r="D113" s="5" t="n">
        <v>0</v>
      </c>
    </row>
    <row r="114" spans="1:6">
      <c r="A114" s="4" t="s">
        <v>791</v>
      </c>
      <c r="B114" s="5" t="n">
        <v>0</v>
      </c>
      <c r="D114" s="5" t="n">
        <v>0</v>
      </c>
    </row>
    <row r="115" spans="1:6">
      <c r="A115" s="4" t="s">
        <v>51</v>
      </c>
      <c r="B115" s="5" t="n">
        <v>53210</v>
      </c>
      <c r="D115" s="5" t="n">
        <v>61429</v>
      </c>
    </row>
    <row r="116" spans="1:6">
      <c r="A116" s="4" t="s">
        <v>52</v>
      </c>
      <c r="B116" s="5" t="n">
        <v>88764</v>
      </c>
      <c r="D116" s="5" t="n">
        <v>93907</v>
      </c>
    </row>
    <row r="117" spans="1:6">
      <c r="A117" s="4" t="s">
        <v>54</v>
      </c>
      <c r="B117" s="5" t="n">
        <v>0</v>
      </c>
      <c r="D117" s="5" t="n">
        <v>0</v>
      </c>
    </row>
    <row r="118" spans="1:6">
      <c r="A118" s="4" t="s">
        <v>55</v>
      </c>
      <c r="B118" s="5" t="n">
        <v>0</v>
      </c>
      <c r="D118" s="5" t="n">
        <v>0</v>
      </c>
    </row>
    <row r="119" spans="1:6">
      <c r="A119" s="4" t="s">
        <v>793</v>
      </c>
      <c r="B119" s="5" t="n">
        <v>0</v>
      </c>
      <c r="D119" s="5" t="n">
        <v>0</v>
      </c>
    </row>
    <row r="120" spans="1:6">
      <c r="A120" s="4" t="s">
        <v>65</v>
      </c>
      <c r="B120" s="5" t="n">
        <v>1961619</v>
      </c>
      <c r="D120" s="5" t="n">
        <v>1960881</v>
      </c>
    </row>
    <row r="121" spans="1:6">
      <c r="A121" s="4" t="s">
        <v>62</v>
      </c>
      <c r="B121" s="5" t="n">
        <v>2050383</v>
      </c>
      <c r="D121" s="5" t="n">
        <v>2054788</v>
      </c>
    </row>
    <row r="122" spans="1:6">
      <c r="A122" s="4" t="s">
        <v>796</v>
      </c>
    </row>
    <row r="123" spans="1:6">
      <c r="A123" s="3" t="s">
        <v>790</v>
      </c>
    </row>
    <row r="124" spans="1:6">
      <c r="A124" s="4" t="s">
        <v>28</v>
      </c>
      <c r="B124" s="5" t="n">
        <v>25217</v>
      </c>
      <c r="D124" s="5" t="n">
        <v>25217</v>
      </c>
    </row>
    <row r="125" spans="1:6">
      <c r="A125" s="4" t="s">
        <v>29</v>
      </c>
      <c r="B125" s="5" t="n">
        <v>686929</v>
      </c>
      <c r="D125" s="5" t="n">
        <v>685590</v>
      </c>
    </row>
    <row r="126" spans="1:6">
      <c r="A126" s="4" t="s">
        <v>30</v>
      </c>
      <c r="B126" s="5" t="n">
        <v>712146</v>
      </c>
      <c r="D126" s="5" t="n">
        <v>710807</v>
      </c>
    </row>
    <row r="127" spans="1:6">
      <c r="A127" s="4" t="s">
        <v>31</v>
      </c>
      <c r="B127" s="5" t="n">
        <v>-62722</v>
      </c>
      <c r="D127" s="5" t="n">
        <v>-56695</v>
      </c>
    </row>
    <row r="128" spans="1:6">
      <c r="A128" s="4" t="s">
        <v>32</v>
      </c>
      <c r="B128" s="5" t="n">
        <v>649424</v>
      </c>
      <c r="D128" s="5" t="n">
        <v>654112</v>
      </c>
    </row>
    <row r="129" spans="1:6">
      <c r="A129" s="4" t="s">
        <v>33</v>
      </c>
      <c r="B129" s="5" t="n">
        <v>380310</v>
      </c>
      <c r="D129" s="5" t="n">
        <v>242147</v>
      </c>
    </row>
    <row r="130" spans="1:6">
      <c r="A130" s="4" t="s">
        <v>35</v>
      </c>
      <c r="B130" s="5" t="n">
        <v>1029734</v>
      </c>
      <c r="D130" s="5" t="n">
        <v>896259</v>
      </c>
    </row>
    <row r="131" spans="1:6">
      <c r="A131" s="4" t="s">
        <v>36</v>
      </c>
      <c r="B131" s="5" t="n">
        <v>3175</v>
      </c>
      <c r="D131" s="5" t="n">
        <v>2628</v>
      </c>
      <c r="E131" s="5" t="n">
        <v>6020</v>
      </c>
      <c r="F131" s="5" t="n">
        <v>5318</v>
      </c>
    </row>
    <row r="132" spans="1:6">
      <c r="A132" s="4" t="s">
        <v>37</v>
      </c>
      <c r="B132" s="5" t="n">
        <v>3508</v>
      </c>
      <c r="D132" s="5" t="n">
        <v>5400</v>
      </c>
    </row>
    <row r="133" spans="1:6">
      <c r="A133" s="4" t="s">
        <v>38</v>
      </c>
      <c r="B133" s="5" t="n">
        <v>15851</v>
      </c>
      <c r="D133" s="5" t="n">
        <v>13916</v>
      </c>
    </row>
    <row r="134" spans="1:6">
      <c r="A134" s="4" t="s">
        <v>39</v>
      </c>
      <c r="B134" s="5" t="n">
        <v>8099</v>
      </c>
      <c r="D134" s="5" t="n">
        <v>8078</v>
      </c>
    </row>
    <row r="135" spans="1:6">
      <c r="A135" s="4" t="s">
        <v>792</v>
      </c>
      <c r="B135" s="5" t="n">
        <v>0</v>
      </c>
      <c r="D135" s="5" t="n">
        <v>0</v>
      </c>
    </row>
    <row r="136" spans="1:6">
      <c r="A136" s="4" t="s">
        <v>40</v>
      </c>
      <c r="B136" s="5" t="n">
        <v>14212</v>
      </c>
      <c r="D136" s="5" t="n">
        <v>10480</v>
      </c>
    </row>
    <row r="137" spans="1:6">
      <c r="A137" s="4" t="s">
        <v>41</v>
      </c>
      <c r="B137" s="5" t="n">
        <v>1074579</v>
      </c>
      <c r="D137" s="5" t="n">
        <v>936761</v>
      </c>
    </row>
    <row r="138" spans="1:6">
      <c r="A138" s="4" t="s">
        <v>43</v>
      </c>
      <c r="B138" s="5" t="n">
        <v>0</v>
      </c>
      <c r="D138" s="5" t="n">
        <v>0</v>
      </c>
    </row>
    <row r="139" spans="1:6">
      <c r="A139" s="4" t="s">
        <v>44</v>
      </c>
      <c r="B139" s="5" t="n">
        <v>109592</v>
      </c>
      <c r="D139" s="5" t="n">
        <v>110733</v>
      </c>
    </row>
    <row r="140" spans="1:6">
      <c r="A140" s="4" t="s">
        <v>45</v>
      </c>
      <c r="B140" s="5" t="n">
        <v>0</v>
      </c>
      <c r="D140" s="5" t="n">
        <v>0</v>
      </c>
    </row>
    <row r="141" spans="1:6">
      <c r="A141" s="4" t="s">
        <v>46</v>
      </c>
      <c r="B141" s="5" t="n">
        <v>0</v>
      </c>
      <c r="D141" s="5" t="n">
        <v>0</v>
      </c>
    </row>
    <row r="142" spans="1:6">
      <c r="A142" s="4" t="s">
        <v>47</v>
      </c>
      <c r="B142" s="5" t="n">
        <v>6136</v>
      </c>
      <c r="D142" s="5" t="n">
        <v>8113</v>
      </c>
    </row>
    <row r="143" spans="1:6">
      <c r="A143" s="4" t="s">
        <v>48</v>
      </c>
      <c r="B143" s="5" t="n">
        <v>61161</v>
      </c>
      <c r="D143" s="5" t="n">
        <v>46269</v>
      </c>
    </row>
    <row r="144" spans="1:6">
      <c r="A144" s="4" t="s">
        <v>49</v>
      </c>
      <c r="B144" s="5" t="n">
        <v>8</v>
      </c>
      <c r="D144" s="5" t="n">
        <v>14</v>
      </c>
    </row>
    <row r="145" spans="1:6">
      <c r="A145" s="4" t="s">
        <v>791</v>
      </c>
      <c r="B145" s="5" t="n">
        <v>0</v>
      </c>
      <c r="D145" s="5" t="n">
        <v>0</v>
      </c>
    </row>
    <row r="146" spans="1:6">
      <c r="A146" s="4" t="s">
        <v>51</v>
      </c>
      <c r="B146" s="5" t="n">
        <v>19005</v>
      </c>
      <c r="D146" s="5" t="n">
        <v>19417</v>
      </c>
    </row>
    <row r="147" spans="1:6">
      <c r="A147" s="4" t="s">
        <v>52</v>
      </c>
      <c r="B147" s="5" t="n">
        <v>195902</v>
      </c>
      <c r="D147" s="5" t="n">
        <v>184546</v>
      </c>
    </row>
    <row r="148" spans="1:6">
      <c r="A148" s="4" t="s">
        <v>54</v>
      </c>
      <c r="B148" s="5" t="n">
        <v>0</v>
      </c>
      <c r="D148" s="5" t="n">
        <v>0</v>
      </c>
    </row>
    <row r="149" spans="1:6">
      <c r="A149" s="4" t="s">
        <v>55</v>
      </c>
      <c r="B149" s="5" t="n">
        <v>0</v>
      </c>
      <c r="D149" s="5" t="n">
        <v>0</v>
      </c>
    </row>
    <row r="150" spans="1:6">
      <c r="A150" s="4" t="s">
        <v>793</v>
      </c>
      <c r="B150" s="5" t="n">
        <v>0</v>
      </c>
      <c r="D150" s="5" t="n">
        <v>0</v>
      </c>
    </row>
    <row r="151" spans="1:6">
      <c r="A151" s="4" t="s">
        <v>65</v>
      </c>
      <c r="B151" s="5" t="n">
        <v>878677</v>
      </c>
      <c r="D151" s="5" t="n">
        <v>752215</v>
      </c>
    </row>
    <row r="152" spans="1:6">
      <c r="A152" s="4" t="s">
        <v>62</v>
      </c>
      <c r="B152" s="5" t="n">
        <v>1074579</v>
      </c>
      <c r="D152" s="5" t="n">
        <v>936761</v>
      </c>
    </row>
    <row r="153" spans="1:6">
      <c r="A153" s="4" t="s">
        <v>797</v>
      </c>
    </row>
    <row r="154" spans="1:6">
      <c r="A154" s="3" t="s">
        <v>790</v>
      </c>
    </row>
    <row r="155" spans="1:6">
      <c r="A155" s="4" t="s">
        <v>28</v>
      </c>
      <c r="B155" s="5" t="n">
        <v>0</v>
      </c>
      <c r="D155" s="5" t="n">
        <v>0</v>
      </c>
    </row>
    <row r="156" spans="1:6">
      <c r="A156" s="4" t="s">
        <v>29</v>
      </c>
      <c r="B156" s="5" t="n">
        <v>0</v>
      </c>
      <c r="D156" s="5" t="n">
        <v>0</v>
      </c>
    </row>
    <row r="157" spans="1:6">
      <c r="A157" s="4" t="s">
        <v>30</v>
      </c>
      <c r="B157" s="5" t="n">
        <v>0</v>
      </c>
      <c r="D157" s="5" t="n">
        <v>0</v>
      </c>
    </row>
    <row r="158" spans="1:6">
      <c r="A158" s="4" t="s">
        <v>31</v>
      </c>
      <c r="B158" s="5" t="n">
        <v>0</v>
      </c>
      <c r="D158" s="5" t="n">
        <v>0</v>
      </c>
    </row>
    <row r="159" spans="1:6">
      <c r="A159" s="4" t="s">
        <v>32</v>
      </c>
      <c r="B159" s="5" t="n">
        <v>0</v>
      </c>
      <c r="D159" s="5" t="n">
        <v>0</v>
      </c>
    </row>
    <row r="160" spans="1:6">
      <c r="A160" s="4" t="s">
        <v>33</v>
      </c>
      <c r="B160" s="5" t="n">
        <v>0</v>
      </c>
      <c r="D160" s="5" t="n">
        <v>0</v>
      </c>
    </row>
    <row r="161" spans="1:6">
      <c r="A161" s="4" t="s">
        <v>35</v>
      </c>
      <c r="B161" s="5" t="n">
        <v>0</v>
      </c>
      <c r="D161" s="5" t="n">
        <v>0</v>
      </c>
    </row>
    <row r="162" spans="1:6">
      <c r="A162" s="4" t="s">
        <v>36</v>
      </c>
      <c r="B162" s="5" t="n">
        <v>0</v>
      </c>
      <c r="D162" s="5" t="n">
        <v>0</v>
      </c>
      <c r="E162" s="7" t="n">
        <v>0</v>
      </c>
      <c r="F162" s="7" t="n">
        <v>0</v>
      </c>
    </row>
    <row r="163" spans="1:6">
      <c r="A163" s="4" t="s">
        <v>37</v>
      </c>
      <c r="B163" s="5" t="n">
        <v>0</v>
      </c>
      <c r="D163" s="5" t="n">
        <v>0</v>
      </c>
    </row>
    <row r="164" spans="1:6">
      <c r="A164" s="4" t="s">
        <v>38</v>
      </c>
      <c r="B164" s="5" t="n">
        <v>0</v>
      </c>
      <c r="D164" s="5" t="n">
        <v>0</v>
      </c>
    </row>
    <row r="165" spans="1:6">
      <c r="A165" s="4" t="s">
        <v>39</v>
      </c>
      <c r="B165" s="5" t="n">
        <v>0</v>
      </c>
      <c r="D165" s="5" t="n">
        <v>0</v>
      </c>
    </row>
    <row r="166" spans="1:6">
      <c r="A166" s="4" t="s">
        <v>792</v>
      </c>
      <c r="B166" s="5" t="n">
        <v>-2840296</v>
      </c>
      <c r="D166" s="5" t="n">
        <v>-2713096</v>
      </c>
    </row>
    <row r="167" spans="1:6">
      <c r="A167" s="4" t="s">
        <v>40</v>
      </c>
      <c r="B167" s="5" t="n">
        <v>0</v>
      </c>
      <c r="D167" s="5" t="n">
        <v>0</v>
      </c>
    </row>
    <row r="168" spans="1:6">
      <c r="A168" s="4" t="s">
        <v>41</v>
      </c>
      <c r="B168" s="5" t="n">
        <v>-2840296</v>
      </c>
      <c r="D168" s="5" t="n">
        <v>-2713096</v>
      </c>
    </row>
    <row r="169" spans="1:6">
      <c r="A169" s="4" t="s">
        <v>43</v>
      </c>
      <c r="B169" s="5" t="n">
        <v>0</v>
      </c>
      <c r="D169" s="5" t="n">
        <v>0</v>
      </c>
    </row>
    <row r="170" spans="1:6">
      <c r="A170" s="4" t="s">
        <v>44</v>
      </c>
      <c r="B170" s="5" t="n">
        <v>0</v>
      </c>
      <c r="D170" s="5" t="n">
        <v>0</v>
      </c>
    </row>
    <row r="171" spans="1:6">
      <c r="A171" s="4" t="s">
        <v>45</v>
      </c>
      <c r="B171" s="5" t="n">
        <v>0</v>
      </c>
      <c r="D171" s="5" t="n">
        <v>0</v>
      </c>
    </row>
    <row r="172" spans="1:6">
      <c r="A172" s="4" t="s">
        <v>46</v>
      </c>
      <c r="B172" s="5" t="n">
        <v>0</v>
      </c>
      <c r="D172" s="5" t="n">
        <v>0</v>
      </c>
    </row>
    <row r="173" spans="1:6">
      <c r="A173" s="4" t="s">
        <v>47</v>
      </c>
      <c r="B173" s="5" t="n">
        <v>0</v>
      </c>
      <c r="D173" s="5" t="n">
        <v>0</v>
      </c>
    </row>
    <row r="174" spans="1:6">
      <c r="A174" s="4" t="s">
        <v>48</v>
      </c>
      <c r="B174" s="5" t="n">
        <v>0</v>
      </c>
      <c r="D174" s="5" t="n">
        <v>0</v>
      </c>
    </row>
    <row r="175" spans="1:6">
      <c r="A175" s="4" t="s">
        <v>49</v>
      </c>
      <c r="B175" s="5" t="n">
        <v>0</v>
      </c>
      <c r="D175" s="5" t="n">
        <v>0</v>
      </c>
    </row>
    <row r="176" spans="1:6">
      <c r="A176" s="4" t="s">
        <v>791</v>
      </c>
      <c r="B176" s="5" t="n">
        <v>0</v>
      </c>
      <c r="D176" s="5" t="n">
        <v>0</v>
      </c>
    </row>
    <row r="177" spans="1:6">
      <c r="A177" s="4" t="s">
        <v>51</v>
      </c>
      <c r="B177" s="5" t="n">
        <v>0</v>
      </c>
      <c r="D177" s="5" t="n">
        <v>0</v>
      </c>
    </row>
    <row r="178" spans="1:6">
      <c r="A178" s="4" t="s">
        <v>52</v>
      </c>
      <c r="B178" s="5" t="n">
        <v>0</v>
      </c>
      <c r="D178" s="5" t="n">
        <v>0</v>
      </c>
    </row>
    <row r="179" spans="1:6">
      <c r="A179" s="4" t="s">
        <v>54</v>
      </c>
      <c r="B179" s="5" t="n">
        <v>0</v>
      </c>
      <c r="D179" s="5" t="n">
        <v>0</v>
      </c>
    </row>
    <row r="180" spans="1:6">
      <c r="A180" s="4" t="s">
        <v>55</v>
      </c>
      <c r="B180" s="5" t="n">
        <v>0</v>
      </c>
      <c r="D180" s="5" t="n">
        <v>0</v>
      </c>
    </row>
    <row r="181" spans="1:6">
      <c r="A181" s="4" t="s">
        <v>793</v>
      </c>
      <c r="B181" s="5" t="n">
        <v>0</v>
      </c>
      <c r="D181" s="5" t="n">
        <v>0</v>
      </c>
    </row>
    <row r="182" spans="1:6">
      <c r="A182" s="4" t="s">
        <v>65</v>
      </c>
      <c r="B182" s="5" t="n">
        <v>-2840296</v>
      </c>
      <c r="D182" s="5" t="n">
        <v>-2713096</v>
      </c>
    </row>
    <row r="183" spans="1:6">
      <c r="A183" s="4" t="s">
        <v>62</v>
      </c>
      <c r="B183" s="5" t="n">
        <v>-2840296</v>
      </c>
      <c r="D183" s="5" t="n">
        <v>-2713096</v>
      </c>
    </row>
    <row r="184" spans="1:6">
      <c r="A184" s="4" t="s">
        <v>798</v>
      </c>
    </row>
    <row r="185" spans="1:6">
      <c r="A185" s="3" t="s">
        <v>790</v>
      </c>
    </row>
    <row r="186" spans="1:6">
      <c r="A186" s="4" t="s">
        <v>799</v>
      </c>
      <c r="B186" s="5" t="n">
        <v>201250</v>
      </c>
      <c r="D186" s="5" t="n">
        <v>201250</v>
      </c>
    </row>
    <row r="187" spans="1:6">
      <c r="A187" s="4" t="s">
        <v>800</v>
      </c>
    </row>
    <row r="188" spans="1:6">
      <c r="A188" s="3" t="s">
        <v>790</v>
      </c>
    </row>
    <row r="189" spans="1:6">
      <c r="A189" s="4" t="s">
        <v>799</v>
      </c>
      <c r="B189" s="5" t="n">
        <v>201250</v>
      </c>
      <c r="D189" s="5" t="n">
        <v>201250</v>
      </c>
    </row>
    <row r="190" spans="1:6">
      <c r="A190" s="4" t="s">
        <v>801</v>
      </c>
    </row>
    <row r="191" spans="1:6">
      <c r="A191" s="3" t="s">
        <v>790</v>
      </c>
    </row>
    <row r="192" spans="1:6">
      <c r="A192" s="4" t="s">
        <v>799</v>
      </c>
      <c r="B192" s="5" t="n">
        <v>0</v>
      </c>
      <c r="D192" s="5" t="n">
        <v>0</v>
      </c>
    </row>
    <row r="193" spans="1:6">
      <c r="A193" s="4" t="s">
        <v>802</v>
      </c>
    </row>
    <row r="194" spans="1:6">
      <c r="A194" s="3" t="s">
        <v>790</v>
      </c>
    </row>
    <row r="195" spans="1:6">
      <c r="A195" s="4" t="s">
        <v>799</v>
      </c>
      <c r="B195" s="5" t="n">
        <v>0</v>
      </c>
      <c r="D195" s="5" t="n">
        <v>0</v>
      </c>
    </row>
    <row r="196" spans="1:6">
      <c r="A196" s="4" t="s">
        <v>803</v>
      </c>
    </row>
    <row r="197" spans="1:6">
      <c r="A197" s="3" t="s">
        <v>790</v>
      </c>
    </row>
    <row r="198" spans="1:6">
      <c r="A198" s="4" t="s">
        <v>799</v>
      </c>
      <c r="B198" s="5" t="n">
        <v>0</v>
      </c>
      <c r="D198" s="5" t="n">
        <v>0</v>
      </c>
    </row>
    <row r="199" spans="1:6">
      <c r="A199" s="4" t="s">
        <v>804</v>
      </c>
    </row>
    <row r="200" spans="1:6">
      <c r="A200" s="3" t="s">
        <v>790</v>
      </c>
    </row>
    <row r="201" spans="1:6">
      <c r="A201" s="4" t="s">
        <v>799</v>
      </c>
      <c r="B201" s="5" t="n">
        <v>761607</v>
      </c>
      <c r="D201" s="5" t="n">
        <v>754892</v>
      </c>
    </row>
    <row r="202" spans="1:6">
      <c r="A202" s="4" t="s">
        <v>805</v>
      </c>
    </row>
    <row r="203" spans="1:6">
      <c r="A203" s="3" t="s">
        <v>790</v>
      </c>
    </row>
    <row r="204" spans="1:6">
      <c r="A204" s="4" t="s">
        <v>799</v>
      </c>
      <c r="B204" s="5" t="n">
        <v>761607</v>
      </c>
      <c r="D204" s="5" t="n">
        <v>754892</v>
      </c>
    </row>
    <row r="205" spans="1:6">
      <c r="A205" s="4" t="s">
        <v>806</v>
      </c>
    </row>
    <row r="206" spans="1:6">
      <c r="A206" s="3" t="s">
        <v>790</v>
      </c>
    </row>
    <row r="207" spans="1:6">
      <c r="A207" s="4" t="s">
        <v>799</v>
      </c>
      <c r="B207" s="5" t="n">
        <v>1961619</v>
      </c>
      <c r="D207" s="5" t="n">
        <v>1960881</v>
      </c>
    </row>
    <row r="208" spans="1:6">
      <c r="A208" s="4" t="s">
        <v>807</v>
      </c>
    </row>
    <row r="209" spans="1:6">
      <c r="A209" s="3" t="s">
        <v>790</v>
      </c>
    </row>
    <row r="210" spans="1:6">
      <c r="A210" s="4" t="s">
        <v>799</v>
      </c>
      <c r="B210" s="5" t="n">
        <v>878677</v>
      </c>
      <c r="D210" s="5" t="n">
        <v>752215</v>
      </c>
    </row>
    <row r="211" spans="1:6">
      <c r="A211" s="4" t="s">
        <v>808</v>
      </c>
    </row>
    <row r="212" spans="1:6">
      <c r="A212" s="3" t="s">
        <v>790</v>
      </c>
    </row>
    <row r="213" spans="1:6">
      <c r="A213" s="4" t="s">
        <v>799</v>
      </c>
      <c r="B213" s="7" t="n">
        <v>-2840296</v>
      </c>
      <c r="D213" s="7" t="n">
        <v>-2713096</v>
      </c>
    </row>
    <row r="214" spans="1:6"/>
    <row r="215" spans="1:6">
      <c r="A215" s="4" t="s">
        <v>34</v>
      </c>
      <c r="B215" s="4" t="s">
        <v>72</v>
      </c>
    </row>
  </sheetData>
  <mergeCells count="3">
    <mergeCell ref="B1:C1"/>
    <mergeCell ref="A214:F214"/>
    <mergeCell ref="B215:F21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9</v>
      </c>
      <c r="B1" s="2" t="s">
        <v>1</v>
      </c>
    </row>
    <row r="2" spans="1:3">
      <c r="B2" s="2" t="s">
        <v>2</v>
      </c>
      <c r="C2" s="2" t="s">
        <v>89</v>
      </c>
    </row>
    <row r="3" spans="1:3">
      <c r="A3" s="3" t="s">
        <v>90</v>
      </c>
    </row>
    <row r="4" spans="1:3">
      <c r="A4" s="4" t="s">
        <v>91</v>
      </c>
      <c r="B4" s="7" t="n">
        <v>91268</v>
      </c>
      <c r="C4" s="7" t="n">
        <v>82533</v>
      </c>
    </row>
    <row r="5" spans="1:3">
      <c r="A5" s="4" t="s">
        <v>92</v>
      </c>
      <c r="B5" s="5" t="n">
        <v>45295</v>
      </c>
      <c r="C5" s="5" t="n">
        <v>38694</v>
      </c>
    </row>
    <row r="6" spans="1:3">
      <c r="A6" s="4" t="s">
        <v>93</v>
      </c>
      <c r="B6" s="5" t="n">
        <v>2921</v>
      </c>
      <c r="C6" s="5" t="n">
        <v>2922</v>
      </c>
    </row>
    <row r="7" spans="1:3">
      <c r="A7" s="4" t="s">
        <v>94</v>
      </c>
      <c r="B7" s="5" t="n">
        <v>139484</v>
      </c>
      <c r="C7" s="5" t="n">
        <v>124149</v>
      </c>
    </row>
    <row r="8" spans="1:3">
      <c r="A8" s="3" t="s">
        <v>95</v>
      </c>
    </row>
    <row r="9" spans="1:3">
      <c r="A9" s="4" t="s">
        <v>96</v>
      </c>
      <c r="B9" s="5" t="n">
        <v>40191</v>
      </c>
      <c r="C9" s="5" t="n">
        <v>35955</v>
      </c>
    </row>
    <row r="10" spans="1:3">
      <c r="A10" s="4" t="s">
        <v>97</v>
      </c>
      <c r="B10" s="5" t="n">
        <v>5010</v>
      </c>
      <c r="C10" s="5" t="n">
        <v>5316</v>
      </c>
    </row>
    <row r="11" spans="1:3">
      <c r="A11" s="4" t="s">
        <v>98</v>
      </c>
      <c r="B11" s="5" t="n">
        <v>28207</v>
      </c>
      <c r="C11" s="5" t="n">
        <v>25843</v>
      </c>
    </row>
    <row r="12" spans="1:3">
      <c r="A12" s="4" t="s">
        <v>99</v>
      </c>
      <c r="B12" s="5" t="n">
        <v>6812</v>
      </c>
      <c r="C12" s="5" t="n">
        <v>5575</v>
      </c>
    </row>
    <row r="13" spans="1:3">
      <c r="A13" s="4" t="s">
        <v>100</v>
      </c>
      <c r="B13" s="5" t="n">
        <v>2705</v>
      </c>
      <c r="C13" s="5" t="n">
        <v>2349</v>
      </c>
    </row>
    <row r="14" spans="1:3">
      <c r="A14" s="4" t="s">
        <v>101</v>
      </c>
      <c r="B14" s="5" t="n">
        <v>82925</v>
      </c>
      <c r="C14" s="5" t="n">
        <v>75038</v>
      </c>
    </row>
    <row r="15" spans="1:3">
      <c r="A15" s="4" t="s">
        <v>102</v>
      </c>
      <c r="B15" s="5" t="n">
        <v>56559</v>
      </c>
      <c r="C15" s="5" t="n">
        <v>49111</v>
      </c>
    </row>
    <row r="16" spans="1:3">
      <c r="A16" s="3" t="s">
        <v>103</v>
      </c>
    </row>
    <row r="17" spans="1:3">
      <c r="A17" s="4" t="s">
        <v>104</v>
      </c>
      <c r="B17" s="5" t="n">
        <v>-11459</v>
      </c>
      <c r="C17" s="5" t="n">
        <v>-11569</v>
      </c>
    </row>
    <row r="18" spans="1:3">
      <c r="A18" s="4" t="s">
        <v>105</v>
      </c>
      <c r="B18" s="5" t="n">
        <v>-825</v>
      </c>
      <c r="C18" s="5" t="n">
        <v>-845</v>
      </c>
    </row>
    <row r="19" spans="1:3">
      <c r="A19" s="4" t="s">
        <v>106</v>
      </c>
      <c r="B19" s="5" t="n">
        <v>44275</v>
      </c>
      <c r="C19" s="5" t="n">
        <v>36697</v>
      </c>
    </row>
    <row r="20" spans="1:3">
      <c r="A20" s="4" t="s">
        <v>109</v>
      </c>
      <c r="B20" s="5" t="n">
        <v>-3333</v>
      </c>
      <c r="C20" s="5" t="n">
        <v>-6811</v>
      </c>
    </row>
    <row r="21" spans="1:3">
      <c r="A21" s="4" t="s">
        <v>111</v>
      </c>
      <c r="B21" s="5" t="n">
        <v>40942</v>
      </c>
      <c r="C21" s="5" t="n">
        <v>29886</v>
      </c>
    </row>
    <row r="22" spans="1:3">
      <c r="A22" s="4" t="s">
        <v>22</v>
      </c>
    </row>
    <row r="23" spans="1:3">
      <c r="A23" s="3" t="s">
        <v>90</v>
      </c>
    </row>
    <row r="24" spans="1:3">
      <c r="A24" s="4" t="s">
        <v>91</v>
      </c>
      <c r="B24" s="5" t="n">
        <v>91268</v>
      </c>
      <c r="C24" s="5" t="n">
        <v>82533</v>
      </c>
    </row>
    <row r="25" spans="1:3">
      <c r="A25" s="4" t="s">
        <v>92</v>
      </c>
      <c r="B25" s="5" t="n">
        <v>45295</v>
      </c>
      <c r="C25" s="5" t="n">
        <v>38694</v>
      </c>
    </row>
    <row r="26" spans="1:3">
      <c r="A26" s="4" t="s">
        <v>93</v>
      </c>
      <c r="B26" s="5" t="n">
        <v>2921</v>
      </c>
      <c r="C26" s="5" t="n">
        <v>2922</v>
      </c>
    </row>
    <row r="27" spans="1:3">
      <c r="A27" s="4" t="s">
        <v>94</v>
      </c>
      <c r="B27" s="5" t="n">
        <v>139484</v>
      </c>
      <c r="C27" s="5" t="n">
        <v>124149</v>
      </c>
    </row>
    <row r="28" spans="1:3">
      <c r="A28" s="3" t="s">
        <v>95</v>
      </c>
    </row>
    <row r="29" spans="1:3">
      <c r="A29" s="4" t="s">
        <v>96</v>
      </c>
      <c r="B29" s="5" t="n">
        <v>40191</v>
      </c>
      <c r="C29" s="5" t="n">
        <v>35955</v>
      </c>
    </row>
    <row r="30" spans="1:3">
      <c r="A30" s="4" t="s">
        <v>97</v>
      </c>
      <c r="B30" s="5" t="n">
        <v>5010</v>
      </c>
      <c r="C30" s="5" t="n">
        <v>5316</v>
      </c>
    </row>
    <row r="31" spans="1:3">
      <c r="A31" s="4" t="s">
        <v>98</v>
      </c>
      <c r="B31" s="5" t="n">
        <v>28207</v>
      </c>
      <c r="C31" s="5" t="n">
        <v>25843</v>
      </c>
    </row>
    <row r="32" spans="1:3">
      <c r="A32" s="4" t="s">
        <v>99</v>
      </c>
      <c r="B32" s="5" t="n">
        <v>6812</v>
      </c>
      <c r="C32" s="5" t="n">
        <v>5575</v>
      </c>
    </row>
    <row r="33" spans="1:3">
      <c r="A33" s="4" t="s">
        <v>100</v>
      </c>
      <c r="B33" s="5" t="n">
        <v>2705</v>
      </c>
      <c r="C33" s="5" t="n">
        <v>2349</v>
      </c>
    </row>
    <row r="34" spans="1:3">
      <c r="A34" s="4" t="s">
        <v>101</v>
      </c>
      <c r="B34" s="5" t="n">
        <v>82925</v>
      </c>
      <c r="C34" s="5" t="n">
        <v>75038</v>
      </c>
    </row>
    <row r="35" spans="1:3">
      <c r="A35" s="4" t="s">
        <v>102</v>
      </c>
      <c r="B35" s="5" t="n">
        <v>56559</v>
      </c>
      <c r="C35" s="5" t="n">
        <v>49111</v>
      </c>
    </row>
    <row r="36" spans="1:3">
      <c r="A36" s="3" t="s">
        <v>103</v>
      </c>
    </row>
    <row r="37" spans="1:3">
      <c r="A37" s="4" t="s">
        <v>104</v>
      </c>
      <c r="B37" s="5" t="n">
        <v>-11459</v>
      </c>
      <c r="C37" s="5" t="n">
        <v>-11569</v>
      </c>
    </row>
    <row r="38" spans="1:3">
      <c r="A38" s="4" t="s">
        <v>105</v>
      </c>
      <c r="B38" s="5" t="n">
        <v>-825</v>
      </c>
      <c r="C38" s="5" t="n">
        <v>-845</v>
      </c>
    </row>
    <row r="39" spans="1:3">
      <c r="A39" s="4" t="s">
        <v>810</v>
      </c>
      <c r="B39" s="5" t="n">
        <v>0</v>
      </c>
      <c r="C39" s="5" t="n">
        <v>0</v>
      </c>
    </row>
    <row r="40" spans="1:3">
      <c r="A40" s="4" t="s">
        <v>106</v>
      </c>
      <c r="B40" s="5" t="n">
        <v>44275</v>
      </c>
      <c r="C40" s="5" t="n">
        <v>36697</v>
      </c>
    </row>
    <row r="41" spans="1:3">
      <c r="A41" s="4" t="s">
        <v>109</v>
      </c>
      <c r="B41" s="5" t="n">
        <v>-3333</v>
      </c>
      <c r="C41" s="5" t="n">
        <v>-6811</v>
      </c>
    </row>
    <row r="42" spans="1:3">
      <c r="A42" s="4" t="s">
        <v>111</v>
      </c>
      <c r="B42" s="5" t="n">
        <v>40942</v>
      </c>
      <c r="C42" s="5" t="n">
        <v>29886</v>
      </c>
    </row>
    <row r="43" spans="1:3">
      <c r="A43" s="4" t="s">
        <v>794</v>
      </c>
    </row>
    <row r="44" spans="1:3">
      <c r="A44" s="3" t="s">
        <v>90</v>
      </c>
    </row>
    <row r="45" spans="1:3">
      <c r="A45" s="4" t="s">
        <v>91</v>
      </c>
      <c r="B45" s="5" t="n">
        <v>4695</v>
      </c>
      <c r="C45" s="5" t="n">
        <v>4402</v>
      </c>
    </row>
    <row r="46" spans="1:3">
      <c r="A46" s="4" t="s">
        <v>92</v>
      </c>
      <c r="B46" s="5" t="n">
        <v>0</v>
      </c>
      <c r="C46" s="5" t="n">
        <v>0</v>
      </c>
    </row>
    <row r="47" spans="1:3">
      <c r="A47" s="4" t="s">
        <v>93</v>
      </c>
      <c r="B47" s="5" t="n">
        <v>0</v>
      </c>
      <c r="C47" s="5" t="n">
        <v>0</v>
      </c>
    </row>
    <row r="48" spans="1:3">
      <c r="A48" s="4" t="s">
        <v>94</v>
      </c>
      <c r="B48" s="5" t="n">
        <v>4695</v>
      </c>
      <c r="C48" s="5" t="n">
        <v>4402</v>
      </c>
    </row>
    <row r="49" spans="1:3">
      <c r="A49" s="3" t="s">
        <v>95</v>
      </c>
    </row>
    <row r="50" spans="1:3">
      <c r="A50" s="4" t="s">
        <v>96</v>
      </c>
      <c r="B50" s="5" t="n">
        <v>0</v>
      </c>
      <c r="C50" s="5" t="n">
        <v>0</v>
      </c>
    </row>
    <row r="51" spans="1:3">
      <c r="A51" s="4" t="s">
        <v>97</v>
      </c>
      <c r="B51" s="5" t="n">
        <v>0</v>
      </c>
      <c r="C51" s="5" t="n">
        <v>0</v>
      </c>
    </row>
    <row r="52" spans="1:3">
      <c r="A52" s="4" t="s">
        <v>98</v>
      </c>
      <c r="B52" s="5" t="n">
        <v>44</v>
      </c>
      <c r="C52" s="5" t="n">
        <v>15</v>
      </c>
    </row>
    <row r="53" spans="1:3">
      <c r="A53" s="4" t="s">
        <v>99</v>
      </c>
      <c r="B53" s="5" t="n">
        <v>6546</v>
      </c>
      <c r="C53" s="5" t="n">
        <v>5433</v>
      </c>
    </row>
    <row r="54" spans="1:3">
      <c r="A54" s="4" t="s">
        <v>100</v>
      </c>
      <c r="B54" s="5" t="n">
        <v>512</v>
      </c>
      <c r="C54" s="5" t="n">
        <v>106</v>
      </c>
    </row>
    <row r="55" spans="1:3">
      <c r="A55" s="4" t="s">
        <v>101</v>
      </c>
      <c r="B55" s="5" t="n">
        <v>7102</v>
      </c>
      <c r="C55" s="5" t="n">
        <v>5554</v>
      </c>
    </row>
    <row r="56" spans="1:3">
      <c r="A56" s="4" t="s">
        <v>102</v>
      </c>
      <c r="B56" s="5" t="n">
        <v>-2407</v>
      </c>
      <c r="C56" s="5" t="n">
        <v>-1152</v>
      </c>
    </row>
    <row r="57" spans="1:3">
      <c r="A57" s="3" t="s">
        <v>103</v>
      </c>
    </row>
    <row r="58" spans="1:3">
      <c r="A58" s="4" t="s">
        <v>104</v>
      </c>
      <c r="B58" s="5" t="n">
        <v>-14870</v>
      </c>
      <c r="C58" s="5" t="n">
        <v>-14174</v>
      </c>
    </row>
    <row r="59" spans="1:3">
      <c r="A59" s="4" t="s">
        <v>105</v>
      </c>
      <c r="B59" s="5" t="n">
        <v>-1018</v>
      </c>
      <c r="C59" s="5" t="n">
        <v>-953</v>
      </c>
    </row>
    <row r="60" spans="1:3">
      <c r="A60" s="4" t="s">
        <v>810</v>
      </c>
      <c r="B60" s="5" t="n">
        <v>62570</v>
      </c>
      <c r="C60" s="5" t="n">
        <v>52976</v>
      </c>
    </row>
    <row r="61" spans="1:3">
      <c r="A61" s="4" t="s">
        <v>106</v>
      </c>
      <c r="B61" s="5" t="n">
        <v>44275</v>
      </c>
      <c r="C61" s="5" t="n">
        <v>36697</v>
      </c>
    </row>
    <row r="62" spans="1:3">
      <c r="A62" s="4" t="s">
        <v>109</v>
      </c>
      <c r="B62" s="5" t="n">
        <v>-3333</v>
      </c>
      <c r="C62" s="5" t="n">
        <v>-6811</v>
      </c>
    </row>
    <row r="63" spans="1:3">
      <c r="A63" s="4" t="s">
        <v>111</v>
      </c>
      <c r="B63" s="5" t="n">
        <v>40942</v>
      </c>
      <c r="C63" s="5" t="n">
        <v>29886</v>
      </c>
    </row>
    <row r="64" spans="1:3">
      <c r="A64" s="4" t="s">
        <v>795</v>
      </c>
    </row>
    <row r="65" spans="1:3">
      <c r="A65" s="3" t="s">
        <v>90</v>
      </c>
    </row>
    <row r="66" spans="1:3">
      <c r="A66" s="4" t="s">
        <v>91</v>
      </c>
      <c r="B66" s="5" t="n">
        <v>66692</v>
      </c>
      <c r="C66" s="5" t="n">
        <v>69366</v>
      </c>
    </row>
    <row r="67" spans="1:3">
      <c r="A67" s="4" t="s">
        <v>92</v>
      </c>
      <c r="B67" s="5" t="n">
        <v>36093</v>
      </c>
      <c r="C67" s="5" t="n">
        <v>34375</v>
      </c>
    </row>
    <row r="68" spans="1:3">
      <c r="A68" s="4" t="s">
        <v>93</v>
      </c>
      <c r="B68" s="5" t="n">
        <v>420</v>
      </c>
      <c r="C68" s="5" t="n">
        <v>464</v>
      </c>
    </row>
    <row r="69" spans="1:3">
      <c r="A69" s="4" t="s">
        <v>94</v>
      </c>
      <c r="B69" s="5" t="n">
        <v>103205</v>
      </c>
      <c r="C69" s="5" t="n">
        <v>104205</v>
      </c>
    </row>
    <row r="70" spans="1:3">
      <c r="A70" s="3" t="s">
        <v>95</v>
      </c>
    </row>
    <row r="71" spans="1:3">
      <c r="A71" s="4" t="s">
        <v>96</v>
      </c>
      <c r="B71" s="5" t="n">
        <v>35915</v>
      </c>
      <c r="C71" s="5" t="n">
        <v>35605</v>
      </c>
    </row>
    <row r="72" spans="1:3">
      <c r="A72" s="4" t="s">
        <v>97</v>
      </c>
      <c r="B72" s="5" t="n">
        <v>3979</v>
      </c>
      <c r="C72" s="5" t="n">
        <v>4696</v>
      </c>
    </row>
    <row r="73" spans="1:3">
      <c r="A73" s="4" t="s">
        <v>98</v>
      </c>
      <c r="B73" s="5" t="n">
        <v>21775</v>
      </c>
      <c r="C73" s="5" t="n">
        <v>22486</v>
      </c>
    </row>
    <row r="74" spans="1:3">
      <c r="A74" s="4" t="s">
        <v>99</v>
      </c>
      <c r="B74" s="5" t="n">
        <v>8</v>
      </c>
      <c r="C74" s="5" t="n">
        <v>9</v>
      </c>
    </row>
    <row r="75" spans="1:3">
      <c r="A75" s="4" t="s">
        <v>100</v>
      </c>
      <c r="B75" s="5" t="n">
        <v>12</v>
      </c>
      <c r="C75" s="5" t="n">
        <v>139</v>
      </c>
    </row>
    <row r="76" spans="1:3">
      <c r="A76" s="4" t="s">
        <v>101</v>
      </c>
      <c r="B76" s="5" t="n">
        <v>61689</v>
      </c>
      <c r="C76" s="5" t="n">
        <v>62935</v>
      </c>
    </row>
    <row r="77" spans="1:3">
      <c r="A77" s="4" t="s">
        <v>102</v>
      </c>
      <c r="B77" s="5" t="n">
        <v>41516</v>
      </c>
      <c r="C77" s="5" t="n">
        <v>41270</v>
      </c>
    </row>
    <row r="78" spans="1:3">
      <c r="A78" s="3" t="s">
        <v>103</v>
      </c>
    </row>
    <row r="79" spans="1:3">
      <c r="A79" s="4" t="s">
        <v>104</v>
      </c>
      <c r="B79" s="5" t="n">
        <v>1037</v>
      </c>
      <c r="C79" s="5" t="n">
        <v>0</v>
      </c>
    </row>
    <row r="80" spans="1:3">
      <c r="A80" s="4" t="s">
        <v>105</v>
      </c>
      <c r="B80" s="5" t="n">
        <v>77</v>
      </c>
      <c r="C80" s="5" t="n">
        <v>0</v>
      </c>
    </row>
    <row r="81" spans="1:3">
      <c r="A81" s="4" t="s">
        <v>810</v>
      </c>
      <c r="B81" s="5" t="n">
        <v>0</v>
      </c>
      <c r="C81" s="5" t="n">
        <v>0</v>
      </c>
    </row>
    <row r="82" spans="1:3">
      <c r="A82" s="4" t="s">
        <v>106</v>
      </c>
      <c r="B82" s="5" t="n">
        <v>42630</v>
      </c>
      <c r="C82" s="5" t="n">
        <v>41270</v>
      </c>
    </row>
    <row r="83" spans="1:3">
      <c r="A83" s="4" t="s">
        <v>109</v>
      </c>
      <c r="B83" s="5" t="n">
        <v>0</v>
      </c>
      <c r="C83" s="5" t="n">
        <v>0</v>
      </c>
    </row>
    <row r="84" spans="1:3">
      <c r="A84" s="4" t="s">
        <v>111</v>
      </c>
      <c r="B84" s="5" t="n">
        <v>42630</v>
      </c>
      <c r="C84" s="5" t="n">
        <v>41270</v>
      </c>
    </row>
    <row r="85" spans="1:3">
      <c r="A85" s="4" t="s">
        <v>796</v>
      </c>
    </row>
    <row r="86" spans="1:3">
      <c r="A86" s="3" t="s">
        <v>90</v>
      </c>
    </row>
    <row r="87" spans="1:3">
      <c r="A87" s="4" t="s">
        <v>91</v>
      </c>
      <c r="B87" s="5" t="n">
        <v>24576</v>
      </c>
      <c r="C87" s="5" t="n">
        <v>13204</v>
      </c>
    </row>
    <row r="88" spans="1:3">
      <c r="A88" s="4" t="s">
        <v>92</v>
      </c>
      <c r="B88" s="5" t="n">
        <v>9202</v>
      </c>
      <c r="C88" s="5" t="n">
        <v>4319</v>
      </c>
    </row>
    <row r="89" spans="1:3">
      <c r="A89" s="4" t="s">
        <v>93</v>
      </c>
      <c r="B89" s="5" t="n">
        <v>2501</v>
      </c>
      <c r="C89" s="5" t="n">
        <v>2482</v>
      </c>
    </row>
    <row r="90" spans="1:3">
      <c r="A90" s="4" t="s">
        <v>94</v>
      </c>
      <c r="B90" s="5" t="n">
        <v>36279</v>
      </c>
      <c r="C90" s="5" t="n">
        <v>20005</v>
      </c>
    </row>
    <row r="91" spans="1:3">
      <c r="A91" s="3" t="s">
        <v>95</v>
      </c>
    </row>
    <row r="92" spans="1:3">
      <c r="A92" s="4" t="s">
        <v>96</v>
      </c>
      <c r="B92" s="5" t="n">
        <v>8971</v>
      </c>
      <c r="C92" s="5" t="n">
        <v>4776</v>
      </c>
    </row>
    <row r="93" spans="1:3">
      <c r="A93" s="4" t="s">
        <v>97</v>
      </c>
      <c r="B93" s="5" t="n">
        <v>1031</v>
      </c>
      <c r="C93" s="5" t="n">
        <v>620</v>
      </c>
    </row>
    <row r="94" spans="1:3">
      <c r="A94" s="4" t="s">
        <v>98</v>
      </c>
      <c r="B94" s="5" t="n">
        <v>6388</v>
      </c>
      <c r="C94" s="5" t="n">
        <v>3342</v>
      </c>
    </row>
    <row r="95" spans="1:3">
      <c r="A95" s="4" t="s">
        <v>99</v>
      </c>
      <c r="B95" s="5" t="n">
        <v>258</v>
      </c>
      <c r="C95" s="5" t="n">
        <v>133</v>
      </c>
    </row>
    <row r="96" spans="1:3">
      <c r="A96" s="4" t="s">
        <v>100</v>
      </c>
      <c r="B96" s="5" t="n">
        <v>2181</v>
      </c>
      <c r="C96" s="5" t="n">
        <v>2141</v>
      </c>
    </row>
    <row r="97" spans="1:3">
      <c r="A97" s="4" t="s">
        <v>101</v>
      </c>
      <c r="B97" s="5" t="n">
        <v>18829</v>
      </c>
      <c r="C97" s="5" t="n">
        <v>11012</v>
      </c>
    </row>
    <row r="98" spans="1:3">
      <c r="A98" s="4" t="s">
        <v>102</v>
      </c>
      <c r="B98" s="5" t="n">
        <v>17450</v>
      </c>
      <c r="C98" s="5" t="n">
        <v>8993</v>
      </c>
    </row>
    <row r="99" spans="1:3">
      <c r="A99" s="3" t="s">
        <v>103</v>
      </c>
    </row>
    <row r="100" spans="1:3">
      <c r="A100" s="4" t="s">
        <v>104</v>
      </c>
      <c r="B100" s="5" t="n">
        <v>2374</v>
      </c>
      <c r="C100" s="5" t="n">
        <v>2605</v>
      </c>
    </row>
    <row r="101" spans="1:3">
      <c r="A101" s="4" t="s">
        <v>105</v>
      </c>
      <c r="B101" s="5" t="n">
        <v>116</v>
      </c>
      <c r="C101" s="5" t="n">
        <v>108</v>
      </c>
    </row>
    <row r="102" spans="1:3">
      <c r="A102" s="4" t="s">
        <v>810</v>
      </c>
      <c r="B102" s="5" t="n">
        <v>0</v>
      </c>
      <c r="C102" s="5" t="n">
        <v>0</v>
      </c>
    </row>
    <row r="103" spans="1:3">
      <c r="A103" s="4" t="s">
        <v>106</v>
      </c>
      <c r="B103" s="5" t="n">
        <v>19940</v>
      </c>
      <c r="C103" s="5" t="n">
        <v>11706</v>
      </c>
    </row>
    <row r="104" spans="1:3">
      <c r="A104" s="4" t="s">
        <v>109</v>
      </c>
      <c r="B104" s="5" t="n">
        <v>0</v>
      </c>
      <c r="C104" s="5" t="n">
        <v>0</v>
      </c>
    </row>
    <row r="105" spans="1:3">
      <c r="A105" s="4" t="s">
        <v>111</v>
      </c>
      <c r="B105" s="5" t="n">
        <v>19940</v>
      </c>
      <c r="C105" s="5" t="n">
        <v>11706</v>
      </c>
    </row>
    <row r="106" spans="1:3">
      <c r="A106" s="4" t="s">
        <v>797</v>
      </c>
    </row>
    <row r="107" spans="1:3">
      <c r="A107" s="3" t="s">
        <v>90</v>
      </c>
    </row>
    <row r="108" spans="1:3">
      <c r="A108" s="4" t="s">
        <v>91</v>
      </c>
      <c r="B108" s="5" t="n">
        <v>-4695</v>
      </c>
      <c r="C108" s="5" t="n">
        <v>-4439</v>
      </c>
    </row>
    <row r="109" spans="1:3">
      <c r="A109" s="4" t="s">
        <v>92</v>
      </c>
      <c r="B109" s="5" t="n">
        <v>0</v>
      </c>
      <c r="C109" s="5" t="n">
        <v>0</v>
      </c>
    </row>
    <row r="110" spans="1:3">
      <c r="A110" s="4" t="s">
        <v>93</v>
      </c>
      <c r="B110" s="5" t="n">
        <v>0</v>
      </c>
      <c r="C110" s="5" t="n">
        <v>-24</v>
      </c>
    </row>
    <row r="111" spans="1:3">
      <c r="A111" s="4" t="s">
        <v>94</v>
      </c>
      <c r="B111" s="5" t="n">
        <v>-4695</v>
      </c>
      <c r="C111" s="5" t="n">
        <v>-4463</v>
      </c>
    </row>
    <row r="112" spans="1:3">
      <c r="A112" s="3" t="s">
        <v>95</v>
      </c>
    </row>
    <row r="113" spans="1:3">
      <c r="A113" s="4" t="s">
        <v>96</v>
      </c>
      <c r="B113" s="5" t="n">
        <v>-4695</v>
      </c>
      <c r="C113" s="5" t="n">
        <v>-4426</v>
      </c>
    </row>
    <row r="114" spans="1:3">
      <c r="A114" s="4" t="s">
        <v>97</v>
      </c>
      <c r="B114" s="5" t="n">
        <v>0</v>
      </c>
      <c r="C114" s="5" t="n">
        <v>0</v>
      </c>
    </row>
    <row r="115" spans="1:3">
      <c r="A115" s="4" t="s">
        <v>98</v>
      </c>
      <c r="B115" s="5" t="n">
        <v>0</v>
      </c>
      <c r="C115" s="5" t="n">
        <v>0</v>
      </c>
    </row>
    <row r="116" spans="1:3">
      <c r="A116" s="4" t="s">
        <v>99</v>
      </c>
      <c r="B116" s="5" t="n">
        <v>0</v>
      </c>
      <c r="C116" s="5" t="n">
        <v>0</v>
      </c>
    </row>
    <row r="117" spans="1:3">
      <c r="A117" s="4" t="s">
        <v>100</v>
      </c>
      <c r="B117" s="5" t="n">
        <v>0</v>
      </c>
      <c r="C117" s="5" t="n">
        <v>-37</v>
      </c>
    </row>
    <row r="118" spans="1:3">
      <c r="A118" s="4" t="s">
        <v>101</v>
      </c>
      <c r="B118" s="5" t="n">
        <v>-4695</v>
      </c>
      <c r="C118" s="5" t="n">
        <v>-4463</v>
      </c>
    </row>
    <row r="119" spans="1:3">
      <c r="A119" s="4" t="s">
        <v>102</v>
      </c>
      <c r="B119" s="5" t="n">
        <v>0</v>
      </c>
      <c r="C119" s="5" t="n">
        <v>0</v>
      </c>
    </row>
    <row r="120" spans="1:3">
      <c r="A120" s="3" t="s">
        <v>103</v>
      </c>
    </row>
    <row r="121" spans="1:3">
      <c r="A121" s="4" t="s">
        <v>104</v>
      </c>
      <c r="B121" s="5" t="n">
        <v>0</v>
      </c>
      <c r="C121" s="5" t="n">
        <v>0</v>
      </c>
    </row>
    <row r="122" spans="1:3">
      <c r="A122" s="4" t="s">
        <v>105</v>
      </c>
      <c r="B122" s="5" t="n">
        <v>0</v>
      </c>
      <c r="C122" s="5" t="n">
        <v>0</v>
      </c>
    </row>
    <row r="123" spans="1:3">
      <c r="A123" s="4" t="s">
        <v>810</v>
      </c>
      <c r="B123" s="5" t="n">
        <v>-62570</v>
      </c>
      <c r="C123" s="5" t="n">
        <v>-52976</v>
      </c>
    </row>
    <row r="124" spans="1:3">
      <c r="A124" s="4" t="s">
        <v>106</v>
      </c>
      <c r="B124" s="5" t="n">
        <v>-62570</v>
      </c>
      <c r="C124" s="5" t="n">
        <v>-52976</v>
      </c>
    </row>
    <row r="125" spans="1:3">
      <c r="A125" s="4" t="s">
        <v>109</v>
      </c>
      <c r="B125" s="5" t="n">
        <v>0</v>
      </c>
      <c r="C125" s="5" t="n">
        <v>0</v>
      </c>
    </row>
    <row r="126" spans="1:3">
      <c r="A126" s="4" t="s">
        <v>111</v>
      </c>
      <c r="B126" s="7" t="n">
        <v>-62570</v>
      </c>
      <c r="C126" s="7" t="n">
        <v>-5297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1</v>
      </c>
      <c r="B1" s="2" t="s">
        <v>1</v>
      </c>
    </row>
    <row r="2" spans="1:3">
      <c r="B2" s="2" t="s">
        <v>2</v>
      </c>
      <c r="C2" s="2" t="s">
        <v>89</v>
      </c>
    </row>
    <row r="3" spans="1:3">
      <c r="A3" s="3" t="s">
        <v>812</v>
      </c>
    </row>
    <row r="4" spans="1:3">
      <c r="A4" s="4" t="s">
        <v>813</v>
      </c>
      <c r="B4" s="7" t="n">
        <v>54612</v>
      </c>
      <c r="C4" s="7" t="n">
        <v>51339</v>
      </c>
    </row>
    <row r="5" spans="1:3">
      <c r="A5" s="4" t="s">
        <v>176</v>
      </c>
      <c r="B5" s="5" t="n">
        <v>-137223</v>
      </c>
      <c r="C5" s="5" t="n">
        <v>-52302</v>
      </c>
    </row>
    <row r="6" spans="1:3">
      <c r="A6" s="4" t="s">
        <v>177</v>
      </c>
      <c r="B6" s="5" t="n">
        <v>0</v>
      </c>
      <c r="C6" s="5" t="n">
        <v>-20168</v>
      </c>
    </row>
    <row r="7" spans="1:3">
      <c r="A7" s="4" t="s">
        <v>178</v>
      </c>
      <c r="B7" s="5" t="n">
        <v>-4051</v>
      </c>
      <c r="C7" s="5" t="n">
        <v>-3183</v>
      </c>
    </row>
    <row r="8" spans="1:3">
      <c r="A8" s="4" t="s">
        <v>179</v>
      </c>
      <c r="B8" s="5" t="n">
        <v>-186</v>
      </c>
      <c r="C8" s="5" t="n">
        <v>-2099</v>
      </c>
    </row>
    <row r="9" spans="1:3">
      <c r="A9" s="4" t="s">
        <v>180</v>
      </c>
      <c r="B9" s="5" t="n">
        <v>-68</v>
      </c>
      <c r="C9" s="5" t="n">
        <v>-123</v>
      </c>
    </row>
    <row r="10" spans="1:3">
      <c r="A10" s="4" t="s">
        <v>181</v>
      </c>
      <c r="B10" s="5" t="n">
        <v>-141528</v>
      </c>
      <c r="C10" s="5" t="n">
        <v>-77875</v>
      </c>
    </row>
    <row r="11" spans="1:3">
      <c r="A11" s="4" t="s">
        <v>183</v>
      </c>
      <c r="B11" s="5" t="n">
        <v>146549</v>
      </c>
      <c r="C11" s="5" t="n">
        <v>60000</v>
      </c>
    </row>
    <row r="12" spans="1:3">
      <c r="A12" s="4" t="s">
        <v>184</v>
      </c>
      <c r="B12" s="5" t="n">
        <v>0</v>
      </c>
      <c r="C12" s="5" t="n">
        <v>-60000</v>
      </c>
    </row>
    <row r="13" spans="1:3">
      <c r="A13" s="4" t="s">
        <v>186</v>
      </c>
      <c r="B13" s="5" t="n">
        <v>-1250</v>
      </c>
      <c r="C13" s="5" t="n">
        <v>0</v>
      </c>
    </row>
    <row r="14" spans="1:3">
      <c r="A14" s="4" t="s">
        <v>187</v>
      </c>
      <c r="B14" s="5" t="n">
        <v>34</v>
      </c>
      <c r="C14" s="5" t="n">
        <v>0</v>
      </c>
    </row>
    <row r="15" spans="1:3">
      <c r="A15" s="4" t="s">
        <v>188</v>
      </c>
      <c r="B15" s="5" t="n">
        <v>0</v>
      </c>
      <c r="C15" s="5" t="n">
        <v>275797</v>
      </c>
    </row>
    <row r="16" spans="1:3">
      <c r="A16" s="4" t="s">
        <v>189</v>
      </c>
      <c r="B16" s="5" t="n">
        <v>-3975</v>
      </c>
      <c r="C16" s="5" t="n">
        <v>7007</v>
      </c>
    </row>
    <row r="17" spans="1:3">
      <c r="A17" s="4" t="s">
        <v>194</v>
      </c>
      <c r="B17" s="5" t="n">
        <v>93272</v>
      </c>
      <c r="C17" s="5" t="n">
        <v>237839</v>
      </c>
    </row>
    <row r="18" spans="1:3">
      <c r="A18" s="4" t="s">
        <v>195</v>
      </c>
      <c r="B18" s="5" t="n">
        <v>6356</v>
      </c>
      <c r="C18" s="5" t="n">
        <v>211303</v>
      </c>
    </row>
    <row r="19" spans="1:3">
      <c r="A19" s="4" t="s">
        <v>196</v>
      </c>
      <c r="B19" s="5" t="n">
        <v>38624</v>
      </c>
      <c r="C19" s="5" t="n">
        <v>31230</v>
      </c>
    </row>
    <row r="20" spans="1:3">
      <c r="A20" s="4" t="s">
        <v>197</v>
      </c>
      <c r="B20" s="5" t="n">
        <v>44980</v>
      </c>
      <c r="C20" s="5" t="n">
        <v>242533</v>
      </c>
    </row>
    <row r="21" spans="1:3">
      <c r="A21" s="4" t="s">
        <v>22</v>
      </c>
    </row>
    <row r="22" spans="1:3">
      <c r="A22" s="3" t="s">
        <v>812</v>
      </c>
    </row>
    <row r="23" spans="1:3">
      <c r="A23" s="4" t="s">
        <v>814</v>
      </c>
      <c r="B23" s="5" t="n">
        <v>54612</v>
      </c>
    </row>
    <row r="24" spans="1:3">
      <c r="A24" s="4" t="s">
        <v>815</v>
      </c>
      <c r="B24" s="5" t="n">
        <v>0</v>
      </c>
    </row>
    <row r="25" spans="1:3">
      <c r="A25" s="4" t="s">
        <v>813</v>
      </c>
      <c r="B25" s="5" t="n">
        <v>54612</v>
      </c>
      <c r="C25" s="5" t="n">
        <v>51339</v>
      </c>
    </row>
    <row r="26" spans="1:3">
      <c r="A26" s="4" t="s">
        <v>176</v>
      </c>
      <c r="B26" s="5" t="n">
        <v>-137223</v>
      </c>
      <c r="C26" s="5" t="n">
        <v>-52302</v>
      </c>
    </row>
    <row r="27" spans="1:3">
      <c r="A27" s="4" t="s">
        <v>177</v>
      </c>
      <c r="B27" s="5" t="n">
        <v>0</v>
      </c>
      <c r="C27" s="5" t="n">
        <v>-20168</v>
      </c>
    </row>
    <row r="28" spans="1:3">
      <c r="A28" s="4" t="s">
        <v>816</v>
      </c>
      <c r="B28" s="5" t="n">
        <v>0</v>
      </c>
      <c r="C28" s="5" t="n">
        <v>0</v>
      </c>
    </row>
    <row r="29" spans="1:3">
      <c r="A29" s="4" t="s">
        <v>178</v>
      </c>
      <c r="B29" s="5" t="n">
        <v>4051</v>
      </c>
      <c r="C29" s="5" t="n">
        <v>3183</v>
      </c>
    </row>
    <row r="30" spans="1:3">
      <c r="A30" s="4" t="s">
        <v>179</v>
      </c>
      <c r="B30" s="5" t="n">
        <v>-186</v>
      </c>
      <c r="C30" s="5" t="n">
        <v>-2099</v>
      </c>
    </row>
    <row r="31" spans="1:3">
      <c r="A31" s="4" t="s">
        <v>180</v>
      </c>
      <c r="B31" s="5" t="n">
        <v>-68</v>
      </c>
      <c r="C31" s="5" t="n">
        <v>-123</v>
      </c>
    </row>
    <row r="32" spans="1:3">
      <c r="A32" s="4" t="s">
        <v>181</v>
      </c>
      <c r="B32" s="5" t="n">
        <v>-141528</v>
      </c>
      <c r="C32" s="5" t="n">
        <v>-77875</v>
      </c>
    </row>
    <row r="33" spans="1:3">
      <c r="A33" s="4" t="s">
        <v>183</v>
      </c>
      <c r="B33" s="5" t="n">
        <v>146549</v>
      </c>
      <c r="C33" s="5" t="n">
        <v>60000</v>
      </c>
    </row>
    <row r="34" spans="1:3">
      <c r="A34" s="4" t="s">
        <v>184</v>
      </c>
      <c r="B34" s="5" t="n">
        <v>0</v>
      </c>
      <c r="C34" s="5" t="n">
        <v>-60000</v>
      </c>
    </row>
    <row r="35" spans="1:3">
      <c r="A35" s="4" t="s">
        <v>186</v>
      </c>
      <c r="B35" s="5" t="n">
        <v>-1250</v>
      </c>
      <c r="C35" s="5" t="n">
        <v>0</v>
      </c>
    </row>
    <row r="36" spans="1:3">
      <c r="A36" s="4" t="s">
        <v>187</v>
      </c>
      <c r="B36" s="5" t="n">
        <v>34</v>
      </c>
      <c r="C36" s="5" t="n">
        <v>0</v>
      </c>
    </row>
    <row r="37" spans="1:3">
      <c r="A37" s="4" t="s">
        <v>188</v>
      </c>
      <c r="B37" s="5" t="n">
        <v>0</v>
      </c>
      <c r="C37" s="5" t="n">
        <v>275797</v>
      </c>
    </row>
    <row r="38" spans="1:3">
      <c r="A38" s="4" t="s">
        <v>189</v>
      </c>
      <c r="B38" s="5" t="n">
        <v>-3975</v>
      </c>
      <c r="C38" s="5" t="n">
        <v>7007</v>
      </c>
    </row>
    <row r="39" spans="1:3">
      <c r="A39" s="4" t="s">
        <v>817</v>
      </c>
      <c r="B39" s="5" t="n">
        <v>0</v>
      </c>
    </row>
    <row r="40" spans="1:3">
      <c r="A40" s="4" t="s">
        <v>818</v>
      </c>
      <c r="B40" s="5" t="n">
        <v>0</v>
      </c>
    </row>
    <row r="41" spans="1:3">
      <c r="A41" s="4" t="s">
        <v>202</v>
      </c>
      <c r="B41" s="5" t="n">
        <v>-48018</v>
      </c>
      <c r="C41" s="5" t="n">
        <v>-44965</v>
      </c>
    </row>
    <row r="42" spans="1:3">
      <c r="A42" s="4" t="s">
        <v>194</v>
      </c>
      <c r="B42" s="5" t="n">
        <v>93272</v>
      </c>
      <c r="C42" s="5" t="n">
        <v>237839</v>
      </c>
    </row>
    <row r="43" spans="1:3">
      <c r="A43" s="4" t="s">
        <v>195</v>
      </c>
      <c r="B43" s="5" t="n">
        <v>6356</v>
      </c>
      <c r="C43" s="5" t="n">
        <v>211303</v>
      </c>
    </row>
    <row r="44" spans="1:3">
      <c r="A44" s="4" t="s">
        <v>196</v>
      </c>
      <c r="B44" s="5" t="n">
        <v>34409</v>
      </c>
      <c r="C44" s="5" t="n">
        <v>27015</v>
      </c>
    </row>
    <row r="45" spans="1:3">
      <c r="A45" s="4" t="s">
        <v>197</v>
      </c>
      <c r="B45" s="5" t="n">
        <v>40765</v>
      </c>
      <c r="C45" s="5" t="n">
        <v>238318</v>
      </c>
    </row>
    <row r="46" spans="1:3">
      <c r="A46" s="4" t="s">
        <v>794</v>
      </c>
    </row>
    <row r="47" spans="1:3">
      <c r="A47" s="3" t="s">
        <v>812</v>
      </c>
    </row>
    <row r="48" spans="1:3">
      <c r="A48" s="4" t="s">
        <v>814</v>
      </c>
      <c r="B48" s="5" t="n">
        <v>-21718</v>
      </c>
    </row>
    <row r="49" spans="1:3">
      <c r="A49" s="4" t="s">
        <v>815</v>
      </c>
      <c r="B49" s="5" t="n">
        <v>76330</v>
      </c>
    </row>
    <row r="50" spans="1:3">
      <c r="A50" s="4" t="s">
        <v>813</v>
      </c>
      <c r="B50" s="5" t="n">
        <v>54612</v>
      </c>
      <c r="C50" s="5" t="n">
        <v>-17791</v>
      </c>
    </row>
    <row r="51" spans="1:3">
      <c r="A51" s="4" t="s">
        <v>176</v>
      </c>
      <c r="B51" s="5" t="n">
        <v>-503</v>
      </c>
      <c r="C51" s="5" t="n">
        <v>0</v>
      </c>
    </row>
    <row r="52" spans="1:3">
      <c r="A52" s="4" t="s">
        <v>177</v>
      </c>
      <c r="C52" s="5" t="n">
        <v>0</v>
      </c>
    </row>
    <row r="53" spans="1:3">
      <c r="A53" s="4" t="s">
        <v>816</v>
      </c>
      <c r="B53" s="5" t="n">
        <v>-142768</v>
      </c>
      <c r="C53" s="5" t="n">
        <v>-9419</v>
      </c>
    </row>
    <row r="54" spans="1:3">
      <c r="A54" s="4" t="s">
        <v>178</v>
      </c>
      <c r="B54" s="5" t="n">
        <v>0</v>
      </c>
      <c r="C54" s="5" t="n">
        <v>2</v>
      </c>
    </row>
    <row r="55" spans="1:3">
      <c r="A55" s="4" t="s">
        <v>179</v>
      </c>
      <c r="B55" s="5" t="n">
        <v>0</v>
      </c>
      <c r="C55" s="5" t="n">
        <v>0</v>
      </c>
    </row>
    <row r="56" spans="1:3">
      <c r="A56" s="4" t="s">
        <v>180</v>
      </c>
      <c r="B56" s="5" t="n">
        <v>-54</v>
      </c>
      <c r="C56" s="5" t="n">
        <v>-26</v>
      </c>
    </row>
    <row r="57" spans="1:3">
      <c r="A57" s="4" t="s">
        <v>181</v>
      </c>
      <c r="B57" s="5" t="n">
        <v>-143325</v>
      </c>
      <c r="C57" s="5" t="n">
        <v>-9447</v>
      </c>
    </row>
    <row r="58" spans="1:3">
      <c r="A58" s="4" t="s">
        <v>183</v>
      </c>
      <c r="B58" s="5" t="n">
        <v>146549</v>
      </c>
      <c r="C58" s="5" t="n">
        <v>60000</v>
      </c>
    </row>
    <row r="59" spans="1:3">
      <c r="A59" s="4" t="s">
        <v>184</v>
      </c>
      <c r="C59" s="5" t="n">
        <v>-60000</v>
      </c>
    </row>
    <row r="60" spans="1:3">
      <c r="A60" s="4" t="s">
        <v>186</v>
      </c>
      <c r="B60" s="5" t="n">
        <v>0</v>
      </c>
    </row>
    <row r="61" spans="1:3">
      <c r="A61" s="4" t="s">
        <v>187</v>
      </c>
      <c r="B61" s="5" t="n">
        <v>34</v>
      </c>
    </row>
    <row r="62" spans="1:3">
      <c r="A62" s="4" t="s">
        <v>188</v>
      </c>
      <c r="C62" s="5" t="n">
        <v>275797</v>
      </c>
    </row>
    <row r="63" spans="1:3">
      <c r="A63" s="4" t="s">
        <v>189</v>
      </c>
      <c r="B63" s="5" t="n">
        <v>-3975</v>
      </c>
      <c r="C63" s="5" t="n">
        <v>7007</v>
      </c>
    </row>
    <row r="64" spans="1:3">
      <c r="A64" s="4" t="s">
        <v>817</v>
      </c>
      <c r="B64" s="5" t="n">
        <v>0</v>
      </c>
    </row>
    <row r="65" spans="1:3">
      <c r="A65" s="4" t="s">
        <v>818</v>
      </c>
      <c r="B65" s="5" t="n">
        <v>0</v>
      </c>
    </row>
    <row r="66" spans="1:3">
      <c r="A66" s="4" t="s">
        <v>202</v>
      </c>
      <c r="B66" s="5" t="n">
        <v>-48018</v>
      </c>
      <c r="C66" s="5" t="n">
        <v>-44965</v>
      </c>
    </row>
    <row r="67" spans="1:3">
      <c r="A67" s="4" t="s">
        <v>194</v>
      </c>
      <c r="B67" s="5" t="n">
        <v>94522</v>
      </c>
      <c r="C67" s="5" t="n">
        <v>237839</v>
      </c>
    </row>
    <row r="68" spans="1:3">
      <c r="A68" s="4" t="s">
        <v>195</v>
      </c>
      <c r="B68" s="5" t="n">
        <v>5809</v>
      </c>
      <c r="C68" s="5" t="n">
        <v>210601</v>
      </c>
    </row>
    <row r="69" spans="1:3">
      <c r="A69" s="4" t="s">
        <v>196</v>
      </c>
      <c r="B69" s="5" t="n">
        <v>31781</v>
      </c>
      <c r="C69" s="5" t="n">
        <v>21697</v>
      </c>
    </row>
    <row r="70" spans="1:3">
      <c r="A70" s="4" t="s">
        <v>197</v>
      </c>
      <c r="B70" s="5" t="n">
        <v>37590</v>
      </c>
      <c r="C70" s="5" t="n">
        <v>232298</v>
      </c>
    </row>
    <row r="71" spans="1:3">
      <c r="A71" s="4" t="s">
        <v>795</v>
      </c>
    </row>
    <row r="72" spans="1:3">
      <c r="A72" s="3" t="s">
        <v>812</v>
      </c>
    </row>
    <row r="73" spans="1:3">
      <c r="A73" s="4" t="s">
        <v>814</v>
      </c>
      <c r="B73" s="5" t="n">
        <v>54701</v>
      </c>
    </row>
    <row r="74" spans="1:3">
      <c r="A74" s="4" t="s">
        <v>815</v>
      </c>
      <c r="B74" s="5" t="n">
        <v>0</v>
      </c>
    </row>
    <row r="75" spans="1:3">
      <c r="A75" s="4" t="s">
        <v>813</v>
      </c>
      <c r="B75" s="5" t="n">
        <v>54701</v>
      </c>
      <c r="C75" s="5" t="n">
        <v>52007</v>
      </c>
    </row>
    <row r="76" spans="1:3">
      <c r="A76" s="4" t="s">
        <v>176</v>
      </c>
      <c r="B76" s="5" t="n">
        <v>-13448</v>
      </c>
      <c r="C76" s="5" t="n">
        <v>-1197</v>
      </c>
    </row>
    <row r="77" spans="1:3">
      <c r="A77" s="4" t="s">
        <v>177</v>
      </c>
      <c r="C77" s="5" t="n">
        <v>0</v>
      </c>
    </row>
    <row r="78" spans="1:3">
      <c r="A78" s="4" t="s">
        <v>816</v>
      </c>
      <c r="B78" s="5" t="n">
        <v>0</v>
      </c>
      <c r="C78" s="5" t="n">
        <v>-48627</v>
      </c>
    </row>
    <row r="79" spans="1:3">
      <c r="A79" s="4" t="s">
        <v>178</v>
      </c>
      <c r="B79" s="5" t="n">
        <v>1036</v>
      </c>
      <c r="C79" s="5" t="n">
        <v>0</v>
      </c>
    </row>
    <row r="80" spans="1:3">
      <c r="A80" s="4" t="s">
        <v>179</v>
      </c>
      <c r="B80" s="5" t="n">
        <v>-44</v>
      </c>
      <c r="C80" s="5" t="n">
        <v>-2099</v>
      </c>
    </row>
    <row r="81" spans="1:3">
      <c r="A81" s="4" t="s">
        <v>180</v>
      </c>
      <c r="B81" s="5" t="n">
        <v>-14</v>
      </c>
      <c r="C81" s="5" t="n">
        <v>-84</v>
      </c>
    </row>
    <row r="82" spans="1:3">
      <c r="A82" s="4" t="s">
        <v>181</v>
      </c>
      <c r="B82" s="5" t="n">
        <v>-14542</v>
      </c>
      <c r="C82" s="5" t="n">
        <v>-52007</v>
      </c>
    </row>
    <row r="83" spans="1:3">
      <c r="A83" s="4" t="s">
        <v>183</v>
      </c>
      <c r="B83" s="5" t="n">
        <v>0</v>
      </c>
      <c r="C83" s="5" t="n">
        <v>0</v>
      </c>
    </row>
    <row r="84" spans="1:3">
      <c r="A84" s="4" t="s">
        <v>184</v>
      </c>
      <c r="C84" s="5" t="n">
        <v>0</v>
      </c>
    </row>
    <row r="85" spans="1:3">
      <c r="A85" s="4" t="s">
        <v>186</v>
      </c>
      <c r="B85" s="5" t="n">
        <v>0</v>
      </c>
    </row>
    <row r="86" spans="1:3">
      <c r="A86" s="4" t="s">
        <v>187</v>
      </c>
      <c r="B86" s="5" t="n">
        <v>0</v>
      </c>
    </row>
    <row r="87" spans="1:3">
      <c r="A87" s="4" t="s">
        <v>188</v>
      </c>
      <c r="C87" s="5" t="n">
        <v>0</v>
      </c>
    </row>
    <row r="88" spans="1:3">
      <c r="A88" s="4" t="s">
        <v>189</v>
      </c>
      <c r="B88" s="5" t="n">
        <v>0</v>
      </c>
      <c r="C88" s="5" t="n">
        <v>0</v>
      </c>
    </row>
    <row r="89" spans="1:3">
      <c r="A89" s="4" t="s">
        <v>817</v>
      </c>
      <c r="B89" s="5" t="n">
        <v>14542</v>
      </c>
    </row>
    <row r="90" spans="1:3">
      <c r="A90" s="4" t="s">
        <v>818</v>
      </c>
      <c r="B90" s="5" t="n">
        <v>54701</v>
      </c>
    </row>
    <row r="91" spans="1:3">
      <c r="A91" s="4" t="s">
        <v>202</v>
      </c>
      <c r="B91" s="5" t="n">
        <v>0</v>
      </c>
      <c r="C91" s="5" t="n">
        <v>0</v>
      </c>
    </row>
    <row r="92" spans="1:3">
      <c r="A92" s="4" t="s">
        <v>194</v>
      </c>
      <c r="B92" s="5" t="n">
        <v>-40159</v>
      </c>
      <c r="C92" s="5" t="n">
        <v>0</v>
      </c>
    </row>
    <row r="93" spans="1:3">
      <c r="A93" s="4" t="s">
        <v>195</v>
      </c>
      <c r="B93" s="5" t="n">
        <v>0</v>
      </c>
      <c r="C93" s="5" t="n">
        <v>0</v>
      </c>
    </row>
    <row r="94" spans="1:3">
      <c r="A94" s="4" t="s">
        <v>196</v>
      </c>
      <c r="B94" s="5" t="n">
        <v>0</v>
      </c>
      <c r="C94" s="5" t="n">
        <v>0</v>
      </c>
    </row>
    <row r="95" spans="1:3">
      <c r="A95" s="4" t="s">
        <v>197</v>
      </c>
      <c r="B95" s="5" t="n">
        <v>0</v>
      </c>
      <c r="C95" s="5" t="n">
        <v>0</v>
      </c>
    </row>
    <row r="96" spans="1:3">
      <c r="A96" s="4" t="s">
        <v>796</v>
      </c>
    </row>
    <row r="97" spans="1:3">
      <c r="A97" s="3" t="s">
        <v>812</v>
      </c>
    </row>
    <row r="98" spans="1:3">
      <c r="A98" s="4" t="s">
        <v>814</v>
      </c>
      <c r="B98" s="5" t="n">
        <v>21629</v>
      </c>
    </row>
    <row r="99" spans="1:3">
      <c r="A99" s="4" t="s">
        <v>815</v>
      </c>
      <c r="B99" s="5" t="n">
        <v>0</v>
      </c>
    </row>
    <row r="100" spans="1:3">
      <c r="A100" s="4" t="s">
        <v>813</v>
      </c>
      <c r="B100" s="5" t="n">
        <v>21629</v>
      </c>
      <c r="C100" s="5" t="n">
        <v>17123</v>
      </c>
    </row>
    <row r="101" spans="1:3">
      <c r="A101" s="4" t="s">
        <v>176</v>
      </c>
      <c r="B101" s="5" t="n">
        <v>-123272</v>
      </c>
      <c r="C101" s="5" t="n">
        <v>-51105</v>
      </c>
    </row>
    <row r="102" spans="1:3">
      <c r="A102" s="4" t="s">
        <v>177</v>
      </c>
      <c r="C102" s="5" t="n">
        <v>-20168</v>
      </c>
    </row>
    <row r="103" spans="1:3">
      <c r="A103" s="4" t="s">
        <v>816</v>
      </c>
      <c r="B103" s="5" t="n">
        <v>0</v>
      </c>
      <c r="C103" s="5" t="n">
        <v>58046</v>
      </c>
    </row>
    <row r="104" spans="1:3">
      <c r="A104" s="4" t="s">
        <v>178</v>
      </c>
      <c r="B104" s="5" t="n">
        <v>3015</v>
      </c>
      <c r="C104" s="5" t="n">
        <v>3181</v>
      </c>
    </row>
    <row r="105" spans="1:3">
      <c r="A105" s="4" t="s">
        <v>179</v>
      </c>
      <c r="B105" s="5" t="n">
        <v>-142</v>
      </c>
      <c r="C105" s="5" t="n">
        <v>0</v>
      </c>
    </row>
    <row r="106" spans="1:3">
      <c r="A106" s="4" t="s">
        <v>180</v>
      </c>
      <c r="B106" s="5" t="n">
        <v>0</v>
      </c>
      <c r="C106" s="5" t="n">
        <v>-13</v>
      </c>
    </row>
    <row r="107" spans="1:3">
      <c r="A107" s="4" t="s">
        <v>181</v>
      </c>
      <c r="B107" s="5" t="n">
        <v>-126429</v>
      </c>
      <c r="C107" s="5" t="n">
        <v>-16421</v>
      </c>
    </row>
    <row r="108" spans="1:3">
      <c r="A108" s="4" t="s">
        <v>183</v>
      </c>
      <c r="B108" s="5" t="n">
        <v>0</v>
      </c>
      <c r="C108" s="5" t="n">
        <v>0</v>
      </c>
    </row>
    <row r="109" spans="1:3">
      <c r="A109" s="4" t="s">
        <v>184</v>
      </c>
      <c r="C109" s="5" t="n">
        <v>0</v>
      </c>
    </row>
    <row r="110" spans="1:3">
      <c r="A110" s="4" t="s">
        <v>186</v>
      </c>
      <c r="B110" s="5" t="n">
        <v>-1250</v>
      </c>
    </row>
    <row r="111" spans="1:3">
      <c r="A111" s="4" t="s">
        <v>187</v>
      </c>
      <c r="B111" s="5" t="n">
        <v>0</v>
      </c>
    </row>
    <row r="112" spans="1:3">
      <c r="A112" s="4" t="s">
        <v>188</v>
      </c>
      <c r="C112" s="5" t="n">
        <v>0</v>
      </c>
    </row>
    <row r="113" spans="1:3">
      <c r="A113" s="4" t="s">
        <v>189</v>
      </c>
      <c r="B113" s="5" t="n">
        <v>0</v>
      </c>
      <c r="C113" s="5" t="n">
        <v>0</v>
      </c>
    </row>
    <row r="114" spans="1:3">
      <c r="A114" s="4" t="s">
        <v>817</v>
      </c>
      <c r="B114" s="5" t="n">
        <v>128226</v>
      </c>
    </row>
    <row r="115" spans="1:3">
      <c r="A115" s="4" t="s">
        <v>818</v>
      </c>
      <c r="B115" s="5" t="n">
        <v>21629</v>
      </c>
    </row>
    <row r="116" spans="1:3">
      <c r="A116" s="4" t="s">
        <v>202</v>
      </c>
      <c r="B116" s="5" t="n">
        <v>0</v>
      </c>
      <c r="C116" s="5" t="n">
        <v>0</v>
      </c>
    </row>
    <row r="117" spans="1:3">
      <c r="A117" s="4" t="s">
        <v>194</v>
      </c>
      <c r="B117" s="5" t="n">
        <v>105347</v>
      </c>
      <c r="C117" s="5" t="n">
        <v>0</v>
      </c>
    </row>
    <row r="118" spans="1:3">
      <c r="A118" s="4" t="s">
        <v>195</v>
      </c>
      <c r="B118" s="5" t="n">
        <v>547</v>
      </c>
      <c r="C118" s="5" t="n">
        <v>702</v>
      </c>
    </row>
    <row r="119" spans="1:3">
      <c r="A119" s="4" t="s">
        <v>196</v>
      </c>
      <c r="B119" s="5" t="n">
        <v>2628</v>
      </c>
      <c r="C119" s="5" t="n">
        <v>5318</v>
      </c>
    </row>
    <row r="120" spans="1:3">
      <c r="A120" s="4" t="s">
        <v>197</v>
      </c>
      <c r="B120" s="5" t="n">
        <v>3175</v>
      </c>
      <c r="C120" s="5" t="n">
        <v>6020</v>
      </c>
    </row>
    <row r="121" spans="1:3">
      <c r="A121" s="4" t="s">
        <v>797</v>
      </c>
    </row>
    <row r="122" spans="1:3">
      <c r="A122" s="3" t="s">
        <v>812</v>
      </c>
    </row>
    <row r="123" spans="1:3">
      <c r="A123" s="4" t="s">
        <v>814</v>
      </c>
      <c r="B123" s="5" t="n">
        <v>0</v>
      </c>
    </row>
    <row r="124" spans="1:3">
      <c r="A124" s="4" t="s">
        <v>815</v>
      </c>
      <c r="B124" s="5" t="n">
        <v>-76330</v>
      </c>
    </row>
    <row r="125" spans="1:3">
      <c r="A125" s="4" t="s">
        <v>813</v>
      </c>
      <c r="B125" s="5" t="n">
        <v>-76330</v>
      </c>
      <c r="C125" s="5" t="n">
        <v>0</v>
      </c>
    </row>
    <row r="126" spans="1:3">
      <c r="A126" s="4" t="s">
        <v>176</v>
      </c>
      <c r="B126" s="5" t="n">
        <v>0</v>
      </c>
      <c r="C126" s="5" t="n">
        <v>0</v>
      </c>
    </row>
    <row r="127" spans="1:3">
      <c r="A127" s="4" t="s">
        <v>177</v>
      </c>
      <c r="C127" s="5" t="n">
        <v>0</v>
      </c>
    </row>
    <row r="128" spans="1:3">
      <c r="A128" s="4" t="s">
        <v>816</v>
      </c>
      <c r="B128" s="5" t="n">
        <v>142768</v>
      </c>
      <c r="C128" s="5" t="n">
        <v>0</v>
      </c>
    </row>
    <row r="129" spans="1:3">
      <c r="A129" s="4" t="s">
        <v>178</v>
      </c>
      <c r="B129" s="5" t="n">
        <v>0</v>
      </c>
      <c r="C129" s="5" t="n">
        <v>0</v>
      </c>
    </row>
    <row r="130" spans="1:3">
      <c r="A130" s="4" t="s">
        <v>179</v>
      </c>
      <c r="B130" s="5" t="n">
        <v>0</v>
      </c>
      <c r="C130" s="5" t="n">
        <v>0</v>
      </c>
    </row>
    <row r="131" spans="1:3">
      <c r="A131" s="4" t="s">
        <v>180</v>
      </c>
      <c r="B131" s="5" t="n">
        <v>0</v>
      </c>
      <c r="C131" s="5" t="n">
        <v>0</v>
      </c>
    </row>
    <row r="132" spans="1:3">
      <c r="A132" s="4" t="s">
        <v>181</v>
      </c>
      <c r="B132" s="5" t="n">
        <v>142768</v>
      </c>
      <c r="C132" s="5" t="n">
        <v>0</v>
      </c>
    </row>
    <row r="133" spans="1:3">
      <c r="A133" s="4" t="s">
        <v>183</v>
      </c>
      <c r="B133" s="5" t="n">
        <v>0</v>
      </c>
      <c r="C133" s="5" t="n">
        <v>0</v>
      </c>
    </row>
    <row r="134" spans="1:3">
      <c r="A134" s="4" t="s">
        <v>184</v>
      </c>
      <c r="C134" s="5" t="n">
        <v>0</v>
      </c>
    </row>
    <row r="135" spans="1:3">
      <c r="A135" s="4" t="s">
        <v>186</v>
      </c>
      <c r="B135" s="5" t="n">
        <v>0</v>
      </c>
    </row>
    <row r="136" spans="1:3">
      <c r="A136" s="4" t="s">
        <v>187</v>
      </c>
      <c r="B136" s="5" t="n">
        <v>0</v>
      </c>
    </row>
    <row r="137" spans="1:3">
      <c r="A137" s="4" t="s">
        <v>188</v>
      </c>
      <c r="C137" s="5" t="n">
        <v>0</v>
      </c>
    </row>
    <row r="138" spans="1:3">
      <c r="A138" s="4" t="s">
        <v>189</v>
      </c>
      <c r="B138" s="5" t="n">
        <v>0</v>
      </c>
      <c r="C138" s="5" t="n">
        <v>0</v>
      </c>
    </row>
    <row r="139" spans="1:3">
      <c r="A139" s="4" t="s">
        <v>817</v>
      </c>
      <c r="B139" s="5" t="n">
        <v>-142768</v>
      </c>
    </row>
    <row r="140" spans="1:3">
      <c r="A140" s="4" t="s">
        <v>818</v>
      </c>
      <c r="B140" s="5" t="n">
        <v>-76330</v>
      </c>
    </row>
    <row r="141" spans="1:3">
      <c r="A141" s="4" t="s">
        <v>202</v>
      </c>
      <c r="B141" s="5" t="n">
        <v>0</v>
      </c>
      <c r="C141" s="5" t="n">
        <v>0</v>
      </c>
    </row>
    <row r="142" spans="1:3">
      <c r="A142" s="4" t="s">
        <v>194</v>
      </c>
      <c r="B142" s="5" t="n">
        <v>-66438</v>
      </c>
      <c r="C142" s="5" t="n">
        <v>0</v>
      </c>
    </row>
    <row r="143" spans="1:3">
      <c r="A143" s="4" t="s">
        <v>195</v>
      </c>
      <c r="B143" s="5" t="n">
        <v>0</v>
      </c>
      <c r="C143" s="5" t="n">
        <v>0</v>
      </c>
    </row>
    <row r="144" spans="1:3">
      <c r="A144" s="4" t="s">
        <v>196</v>
      </c>
      <c r="B144" s="5" t="n">
        <v>0</v>
      </c>
      <c r="C144" s="5" t="n">
        <v>0</v>
      </c>
    </row>
    <row r="145" spans="1:3">
      <c r="A145" s="4" t="s">
        <v>197</v>
      </c>
      <c r="B145" s="7" t="n">
        <v>0</v>
      </c>
      <c r="C14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0"/>
    <col customWidth="1" max="3" min="3" width="40"/>
    <col customWidth="1" max="4" min="4" width="80"/>
    <col customWidth="1" max="5" min="5" width="80"/>
    <col customWidth="1" max="6" min="6" width="74"/>
    <col customWidth="1" max="7" min="7" width="22"/>
  </cols>
  <sheetData>
    <row r="1" spans="1:7">
      <c r="A1" s="1" t="s">
        <v>151</v>
      </c>
      <c r="B1" s="2" t="s">
        <v>129</v>
      </c>
      <c r="C1" s="2" t="s">
        <v>22</v>
      </c>
      <c r="D1" s="2" t="s">
        <v>152</v>
      </c>
      <c r="E1" s="2" t="s">
        <v>153</v>
      </c>
      <c r="F1" s="2" t="s">
        <v>154</v>
      </c>
      <c r="G1" s="2" t="s">
        <v>131</v>
      </c>
    </row>
    <row r="2" spans="1:7">
      <c r="A2" s="4" t="s">
        <v>135</v>
      </c>
      <c r="C2" s="7" t="n">
        <v>962787</v>
      </c>
      <c r="D2" s="7" t="n">
        <v>201250</v>
      </c>
      <c r="E2" s="7" t="n">
        <v>754892</v>
      </c>
      <c r="F2" s="7" t="n">
        <v>6645</v>
      </c>
    </row>
    <row r="3" spans="1:7">
      <c r="A3" s="4" t="s">
        <v>155</v>
      </c>
      <c r="E3" s="5" t="n">
        <v>75252390</v>
      </c>
      <c r="F3" s="5" t="n">
        <v>662373</v>
      </c>
    </row>
    <row r="4" spans="1:7">
      <c r="A4" s="4" t="s">
        <v>106</v>
      </c>
      <c r="B4" s="7" t="n">
        <v>44275</v>
      </c>
      <c r="C4" s="5" t="n">
        <v>44275</v>
      </c>
      <c r="E4" s="7" t="n">
        <v>43898</v>
      </c>
      <c r="F4" s="7" t="n">
        <v>377</v>
      </c>
    </row>
    <row r="5" spans="1:7">
      <c r="A5" s="4" t="s">
        <v>156</v>
      </c>
      <c r="B5" s="7" t="n">
        <v>18</v>
      </c>
      <c r="C5" s="5" t="n">
        <v>18</v>
      </c>
      <c r="E5" s="5" t="n">
        <v>18</v>
      </c>
      <c r="F5" s="4" t="s">
        <v>140</v>
      </c>
    </row>
    <row r="6" spans="1:7">
      <c r="A6" s="4" t="s">
        <v>157</v>
      </c>
      <c r="C6" s="5" t="n">
        <v>-44759</v>
      </c>
      <c r="E6" s="5" t="n">
        <v>-44428</v>
      </c>
      <c r="F6" s="5" t="n">
        <v>-331</v>
      </c>
    </row>
    <row r="7" spans="1:7">
      <c r="A7" s="4" t="s">
        <v>158</v>
      </c>
      <c r="C7" s="7" t="n">
        <v>-3333</v>
      </c>
      <c r="E7" s="7" t="n">
        <v>-3305</v>
      </c>
      <c r="F7" s="5" t="n">
        <v>-28</v>
      </c>
    </row>
    <row r="8" spans="1:7">
      <c r="A8" s="4" t="s">
        <v>141</v>
      </c>
      <c r="B8" s="5" t="n">
        <v>1773147</v>
      </c>
      <c r="C8" s="5" t="n">
        <v>1773147</v>
      </c>
      <c r="E8" s="5" t="n">
        <v>1773147</v>
      </c>
    </row>
    <row r="9" spans="1:7">
      <c r="A9" s="4" t="s">
        <v>142</v>
      </c>
      <c r="B9" s="7" t="n">
        <v>77894</v>
      </c>
      <c r="C9" s="7" t="n">
        <v>77894</v>
      </c>
      <c r="E9" s="7" t="n">
        <v>77894</v>
      </c>
      <c r="G9" s="7" t="n">
        <v>2</v>
      </c>
    </row>
    <row r="10" spans="1:7">
      <c r="A10" s="4" t="s">
        <v>159</v>
      </c>
      <c r="E10" s="5" t="n">
        <v>233655</v>
      </c>
    </row>
    <row r="11" spans="1:7">
      <c r="A11" s="4" t="s">
        <v>160</v>
      </c>
      <c r="C11" s="5" t="n">
        <v>0</v>
      </c>
      <c r="E11" s="7" t="n">
        <v>0</v>
      </c>
    </row>
    <row r="12" spans="1:7">
      <c r="A12" s="4" t="s">
        <v>161</v>
      </c>
      <c r="E12" s="5" t="n">
        <v>-85395</v>
      </c>
    </row>
    <row r="13" spans="1:7">
      <c r="A13" s="4" t="s">
        <v>162</v>
      </c>
      <c r="C13" s="5" t="n">
        <v>-3975</v>
      </c>
      <c r="E13" s="7" t="n">
        <v>-3975</v>
      </c>
    </row>
    <row r="14" spans="1:7">
      <c r="A14" s="4" t="s">
        <v>147</v>
      </c>
      <c r="B14" s="7" t="n">
        <v>2609</v>
      </c>
      <c r="C14" s="5" t="n">
        <v>2609</v>
      </c>
      <c r="E14" s="5" t="n">
        <v>2609</v>
      </c>
    </row>
    <row r="15" spans="1:7">
      <c r="A15" s="4" t="s">
        <v>163</v>
      </c>
      <c r="C15" s="5" t="n">
        <v>-66122</v>
      </c>
      <c r="E15" s="5" t="n">
        <v>-65996</v>
      </c>
      <c r="F15" s="5" t="n">
        <v>-126</v>
      </c>
    </row>
    <row r="16" spans="1:7">
      <c r="A16" s="4" t="s">
        <v>149</v>
      </c>
      <c r="C16" s="7" t="n">
        <v>969394</v>
      </c>
      <c r="D16" s="7" t="n">
        <v>201250</v>
      </c>
      <c r="E16" s="7" t="n">
        <v>761607</v>
      </c>
      <c r="F16" s="7" t="n">
        <v>6537</v>
      </c>
    </row>
    <row r="17" spans="1:7">
      <c r="A17" s="4" t="s">
        <v>164</v>
      </c>
      <c r="E17" s="5" t="n">
        <v>77173797</v>
      </c>
      <c r="F17" s="5" t="n">
        <v>66237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89</v>
      </c>
    </row>
    <row r="3" spans="1:3">
      <c r="A3" s="3" t="s">
        <v>166</v>
      </c>
    </row>
    <row r="4" spans="1:3">
      <c r="A4" s="4" t="s">
        <v>106</v>
      </c>
      <c r="B4" s="7" t="n">
        <v>44275</v>
      </c>
      <c r="C4" s="7" t="n">
        <v>36697</v>
      </c>
    </row>
    <row r="5" spans="1:3">
      <c r="A5" s="3" t="s">
        <v>167</v>
      </c>
    </row>
    <row r="6" spans="1:3">
      <c r="A6" s="4" t="s">
        <v>98</v>
      </c>
      <c r="B6" s="5" t="n">
        <v>28207</v>
      </c>
      <c r="C6" s="5" t="n">
        <v>25843</v>
      </c>
    </row>
    <row r="7" spans="1:3">
      <c r="A7" s="4" t="s">
        <v>168</v>
      </c>
      <c r="B7" s="5" t="n">
        <v>1718</v>
      </c>
      <c r="C7" s="5" t="n">
        <v>-1737</v>
      </c>
    </row>
    <row r="8" spans="1:3">
      <c r="A8" s="4" t="s">
        <v>105</v>
      </c>
      <c r="B8" s="5" t="n">
        <v>825</v>
      </c>
      <c r="C8" s="5" t="n">
        <v>845</v>
      </c>
    </row>
    <row r="9" spans="1:3">
      <c r="A9" s="4" t="s">
        <v>169</v>
      </c>
      <c r="B9" s="5" t="n">
        <v>-271</v>
      </c>
      <c r="C9" s="5" t="n">
        <v>-116</v>
      </c>
    </row>
    <row r="10" spans="1:3">
      <c r="A10" s="4" t="s">
        <v>170</v>
      </c>
      <c r="B10" s="5" t="n">
        <v>2536</v>
      </c>
      <c r="C10" s="5" t="n">
        <v>1769</v>
      </c>
    </row>
    <row r="11" spans="1:3">
      <c r="A11" s="3" t="s">
        <v>171</v>
      </c>
    </row>
    <row r="12" spans="1:3">
      <c r="A12" s="4" t="s">
        <v>172</v>
      </c>
      <c r="B12" s="5" t="n">
        <v>2029</v>
      </c>
      <c r="C12" s="5" t="n">
        <v>-97</v>
      </c>
    </row>
    <row r="13" spans="1:3">
      <c r="A13" s="4" t="s">
        <v>173</v>
      </c>
      <c r="B13" s="5" t="n">
        <v>-276</v>
      </c>
      <c r="C13" s="5" t="n">
        <v>-1611</v>
      </c>
    </row>
    <row r="14" spans="1:3">
      <c r="A14" s="4" t="s">
        <v>40</v>
      </c>
      <c r="B14" s="5" t="n">
        <v>-3907</v>
      </c>
      <c r="C14" s="5" t="n">
        <v>61</v>
      </c>
    </row>
    <row r="15" spans="1:3">
      <c r="A15" s="4" t="s">
        <v>47</v>
      </c>
      <c r="B15" s="5" t="n">
        <v>-7274</v>
      </c>
      <c r="C15" s="5" t="n">
        <v>-4599</v>
      </c>
    </row>
    <row r="16" spans="1:3">
      <c r="A16" s="4" t="s">
        <v>49</v>
      </c>
      <c r="B16" s="5" t="n">
        <v>-5319</v>
      </c>
      <c r="C16" s="5" t="n">
        <v>-5309</v>
      </c>
    </row>
    <row r="17" spans="1:3">
      <c r="A17" s="4" t="s">
        <v>51</v>
      </c>
      <c r="B17" s="5" t="n">
        <v>-7931</v>
      </c>
      <c r="C17" s="5" t="n">
        <v>-407</v>
      </c>
    </row>
    <row r="18" spans="1:3">
      <c r="A18" s="4" t="s">
        <v>174</v>
      </c>
      <c r="B18" s="5" t="n">
        <v>54612</v>
      </c>
      <c r="C18" s="5" t="n">
        <v>51339</v>
      </c>
    </row>
    <row r="19" spans="1:3">
      <c r="A19" s="3" t="s">
        <v>175</v>
      </c>
    </row>
    <row r="20" spans="1:3">
      <c r="A20" s="4" t="s">
        <v>176</v>
      </c>
      <c r="B20" s="5" t="n">
        <v>-137223</v>
      </c>
      <c r="C20" s="5" t="n">
        <v>-52302</v>
      </c>
    </row>
    <row r="21" spans="1:3">
      <c r="A21" s="4" t="s">
        <v>177</v>
      </c>
      <c r="B21" s="5" t="n">
        <v>0</v>
      </c>
      <c r="C21" s="5" t="n">
        <v>-20168</v>
      </c>
    </row>
    <row r="22" spans="1:3">
      <c r="A22" s="4" t="s">
        <v>178</v>
      </c>
      <c r="B22" s="5" t="n">
        <v>-4051</v>
      </c>
      <c r="C22" s="5" t="n">
        <v>-3183</v>
      </c>
    </row>
    <row r="23" spans="1:3">
      <c r="A23" s="4" t="s">
        <v>179</v>
      </c>
      <c r="B23" s="5" t="n">
        <v>-186</v>
      </c>
      <c r="C23" s="5" t="n">
        <v>-2099</v>
      </c>
    </row>
    <row r="24" spans="1:3">
      <c r="A24" s="4" t="s">
        <v>180</v>
      </c>
      <c r="B24" s="5" t="n">
        <v>-68</v>
      </c>
      <c r="C24" s="5" t="n">
        <v>-123</v>
      </c>
    </row>
    <row r="25" spans="1:3">
      <c r="A25" s="4" t="s">
        <v>181</v>
      </c>
      <c r="B25" s="5" t="n">
        <v>-141528</v>
      </c>
      <c r="C25" s="5" t="n">
        <v>-77875</v>
      </c>
    </row>
    <row r="26" spans="1:3">
      <c r="A26" s="3" t="s">
        <v>182</v>
      </c>
    </row>
    <row r="27" spans="1:3">
      <c r="A27" s="4" t="s">
        <v>183</v>
      </c>
      <c r="B27" s="5" t="n">
        <v>146549</v>
      </c>
      <c r="C27" s="5" t="n">
        <v>60000</v>
      </c>
    </row>
    <row r="28" spans="1:3">
      <c r="A28" s="4" t="s">
        <v>184</v>
      </c>
      <c r="B28" s="5" t="n">
        <v>0</v>
      </c>
      <c r="C28" s="5" t="n">
        <v>-60000</v>
      </c>
    </row>
    <row r="29" spans="1:3">
      <c r="A29" s="3" t="s">
        <v>185</v>
      </c>
    </row>
    <row r="30" spans="1:3">
      <c r="A30" s="4" t="s">
        <v>186</v>
      </c>
      <c r="B30" s="5" t="n">
        <v>-1250</v>
      </c>
      <c r="C30" s="5" t="n">
        <v>0</v>
      </c>
    </row>
    <row r="31" spans="1:3">
      <c r="A31" s="4" t="s">
        <v>187</v>
      </c>
      <c r="B31" s="5" t="n">
        <v>-34</v>
      </c>
      <c r="C31" s="5" t="n">
        <v>0</v>
      </c>
    </row>
    <row r="32" spans="1:3">
      <c r="A32" s="4" t="s">
        <v>188</v>
      </c>
      <c r="B32" s="5" t="n">
        <v>0</v>
      </c>
      <c r="C32" s="5" t="n">
        <v>275797</v>
      </c>
    </row>
    <row r="33" spans="1:3">
      <c r="A33" s="4" t="s">
        <v>189</v>
      </c>
      <c r="B33" s="5" t="n">
        <v>-3975</v>
      </c>
      <c r="C33" s="5" t="n">
        <v>7007</v>
      </c>
    </row>
    <row r="34" spans="1:3">
      <c r="A34" s="3" t="s">
        <v>190</v>
      </c>
    </row>
    <row r="35" spans="1:3">
      <c r="A35" s="4" t="s">
        <v>191</v>
      </c>
      <c r="B35" s="5" t="n">
        <v>-37939</v>
      </c>
      <c r="C35" s="5" t="n">
        <v>-31070</v>
      </c>
    </row>
    <row r="36" spans="1:3">
      <c r="A36" s="4" t="s">
        <v>192</v>
      </c>
      <c r="B36" s="5" t="n">
        <v>-3333</v>
      </c>
      <c r="C36" s="5" t="n">
        <v>-6811</v>
      </c>
    </row>
    <row r="37" spans="1:3">
      <c r="A37" s="4" t="s">
        <v>193</v>
      </c>
      <c r="B37" s="5" t="n">
        <v>-6746</v>
      </c>
      <c r="C37" s="5" t="n">
        <v>-7084</v>
      </c>
    </row>
    <row r="38" spans="1:3">
      <c r="A38" s="4" t="s">
        <v>194</v>
      </c>
      <c r="B38" s="5" t="n">
        <v>93272</v>
      </c>
      <c r="C38" s="5" t="n">
        <v>237839</v>
      </c>
    </row>
    <row r="39" spans="1:3">
      <c r="A39" s="4" t="s">
        <v>195</v>
      </c>
      <c r="B39" s="5" t="n">
        <v>6356</v>
      </c>
      <c r="C39" s="5" t="n">
        <v>211303</v>
      </c>
    </row>
    <row r="40" spans="1:3">
      <c r="A40" s="4" t="s">
        <v>196</v>
      </c>
      <c r="B40" s="5" t="n">
        <v>38624</v>
      </c>
      <c r="C40" s="5" t="n">
        <v>31230</v>
      </c>
    </row>
    <row r="41" spans="1:3">
      <c r="A41" s="4" t="s">
        <v>197</v>
      </c>
      <c r="B41" s="5" t="n">
        <v>44980</v>
      </c>
      <c r="C41" s="5" t="n">
        <v>242533</v>
      </c>
    </row>
    <row r="42" spans="1:3">
      <c r="A42" s="3" t="s">
        <v>198</v>
      </c>
    </row>
    <row r="43" spans="1:3">
      <c r="A43" s="4" t="s">
        <v>199</v>
      </c>
      <c r="B43" s="5" t="n">
        <v>16778</v>
      </c>
      <c r="C43" s="5" t="n">
        <v>16880</v>
      </c>
    </row>
    <row r="44" spans="1:3">
      <c r="A44" s="4" t="s">
        <v>200</v>
      </c>
      <c r="B44" s="5" t="n">
        <v>302</v>
      </c>
      <c r="C44" s="5" t="n">
        <v>217</v>
      </c>
    </row>
    <row r="45" spans="1:3">
      <c r="A45" s="4" t="s">
        <v>201</v>
      </c>
      <c r="B45" s="5" t="n">
        <v>75884</v>
      </c>
      <c r="C45" s="5" t="n">
        <v>21247</v>
      </c>
    </row>
    <row r="46" spans="1:3">
      <c r="A46" s="4" t="s">
        <v>142</v>
      </c>
      <c r="B46" s="5" t="n">
        <v>77894</v>
      </c>
      <c r="C46" s="5" t="n">
        <v>6101</v>
      </c>
    </row>
    <row r="47" spans="1:3">
      <c r="A47" s="4" t="s">
        <v>148</v>
      </c>
      <c r="B47" s="5" t="n">
        <v>66249</v>
      </c>
      <c r="C47" s="5" t="n">
        <v>131582</v>
      </c>
    </row>
    <row r="48" spans="1:3">
      <c r="A48" s="4" t="s">
        <v>22</v>
      </c>
    </row>
    <row r="49" spans="1:3">
      <c r="A49" s="3" t="s">
        <v>166</v>
      </c>
    </row>
    <row r="50" spans="1:3">
      <c r="A50" s="4" t="s">
        <v>106</v>
      </c>
      <c r="B50" s="5" t="n">
        <v>44275</v>
      </c>
      <c r="C50" s="5" t="n">
        <v>36697</v>
      </c>
    </row>
    <row r="51" spans="1:3">
      <c r="A51" s="3" t="s">
        <v>167</v>
      </c>
    </row>
    <row r="52" spans="1:3">
      <c r="A52" s="4" t="s">
        <v>98</v>
      </c>
      <c r="B52" s="5" t="n">
        <v>28207</v>
      </c>
      <c r="C52" s="5" t="n">
        <v>25843</v>
      </c>
    </row>
    <row r="53" spans="1:3">
      <c r="A53" s="4" t="s">
        <v>168</v>
      </c>
      <c r="B53" s="5" t="n">
        <v>1718</v>
      </c>
      <c r="C53" s="5" t="n">
        <v>-1737</v>
      </c>
    </row>
    <row r="54" spans="1:3">
      <c r="A54" s="4" t="s">
        <v>105</v>
      </c>
      <c r="B54" s="5" t="n">
        <v>825</v>
      </c>
      <c r="C54" s="5" t="n">
        <v>845</v>
      </c>
    </row>
    <row r="55" spans="1:3">
      <c r="A55" s="4" t="s">
        <v>169</v>
      </c>
      <c r="B55" s="5" t="n">
        <v>-271</v>
      </c>
      <c r="C55" s="5" t="n">
        <v>-116</v>
      </c>
    </row>
    <row r="56" spans="1:3">
      <c r="A56" s="4" t="s">
        <v>170</v>
      </c>
      <c r="B56" s="5" t="n">
        <v>2536</v>
      </c>
      <c r="C56" s="5" t="n">
        <v>1769</v>
      </c>
    </row>
    <row r="57" spans="1:3">
      <c r="A57" s="3" t="s">
        <v>171</v>
      </c>
    </row>
    <row r="58" spans="1:3">
      <c r="A58" s="4" t="s">
        <v>172</v>
      </c>
      <c r="B58" s="5" t="n">
        <v>2029</v>
      </c>
      <c r="C58" s="5" t="n">
        <v>-97</v>
      </c>
    </row>
    <row r="59" spans="1:3">
      <c r="A59" s="4" t="s">
        <v>173</v>
      </c>
      <c r="B59" s="5" t="n">
        <v>-276</v>
      </c>
      <c r="C59" s="5" t="n">
        <v>-1611</v>
      </c>
    </row>
    <row r="60" spans="1:3">
      <c r="A60" s="4" t="s">
        <v>40</v>
      </c>
      <c r="B60" s="5" t="n">
        <v>-3907</v>
      </c>
      <c r="C60" s="5" t="n">
        <v>61</v>
      </c>
    </row>
    <row r="61" spans="1:3">
      <c r="A61" s="4" t="s">
        <v>47</v>
      </c>
      <c r="B61" s="5" t="n">
        <v>-7274</v>
      </c>
      <c r="C61" s="5" t="n">
        <v>-4599</v>
      </c>
    </row>
    <row r="62" spans="1:3">
      <c r="A62" s="4" t="s">
        <v>49</v>
      </c>
      <c r="B62" s="5" t="n">
        <v>-5319</v>
      </c>
      <c r="C62" s="5" t="n">
        <v>-5309</v>
      </c>
    </row>
    <row r="63" spans="1:3">
      <c r="A63" s="4" t="s">
        <v>51</v>
      </c>
      <c r="B63" s="5" t="n">
        <v>-7931</v>
      </c>
      <c r="C63" s="5" t="n">
        <v>-407</v>
      </c>
    </row>
    <row r="64" spans="1:3">
      <c r="A64" s="4" t="s">
        <v>174</v>
      </c>
      <c r="B64" s="5" t="n">
        <v>54612</v>
      </c>
      <c r="C64" s="5" t="n">
        <v>51339</v>
      </c>
    </row>
    <row r="65" spans="1:3">
      <c r="A65" s="3" t="s">
        <v>175</v>
      </c>
    </row>
    <row r="66" spans="1:3">
      <c r="A66" s="4" t="s">
        <v>176</v>
      </c>
      <c r="B66" s="5" t="n">
        <v>-137223</v>
      </c>
      <c r="C66" s="5" t="n">
        <v>-52302</v>
      </c>
    </row>
    <row r="67" spans="1:3">
      <c r="A67" s="4" t="s">
        <v>177</v>
      </c>
      <c r="B67" s="5" t="n">
        <v>0</v>
      </c>
      <c r="C67" s="5" t="n">
        <v>-20168</v>
      </c>
    </row>
    <row r="68" spans="1:3">
      <c r="A68" s="4" t="s">
        <v>178</v>
      </c>
      <c r="B68" s="5" t="n">
        <v>4051</v>
      </c>
      <c r="C68" s="5" t="n">
        <v>3183</v>
      </c>
    </row>
    <row r="69" spans="1:3">
      <c r="A69" s="4" t="s">
        <v>179</v>
      </c>
      <c r="B69" s="5" t="n">
        <v>-186</v>
      </c>
      <c r="C69" s="5" t="n">
        <v>-2099</v>
      </c>
    </row>
    <row r="70" spans="1:3">
      <c r="A70" s="4" t="s">
        <v>180</v>
      </c>
      <c r="B70" s="5" t="n">
        <v>-68</v>
      </c>
      <c r="C70" s="5" t="n">
        <v>-123</v>
      </c>
    </row>
    <row r="71" spans="1:3">
      <c r="A71" s="4" t="s">
        <v>181</v>
      </c>
      <c r="B71" s="5" t="n">
        <v>-141528</v>
      </c>
      <c r="C71" s="5" t="n">
        <v>-77875</v>
      </c>
    </row>
    <row r="72" spans="1:3">
      <c r="A72" s="3" t="s">
        <v>182</v>
      </c>
    </row>
    <row r="73" spans="1:3">
      <c r="A73" s="4" t="s">
        <v>183</v>
      </c>
      <c r="B73" s="5" t="n">
        <v>146549</v>
      </c>
      <c r="C73" s="5" t="n">
        <v>60000</v>
      </c>
    </row>
    <row r="74" spans="1:3">
      <c r="A74" s="4" t="s">
        <v>184</v>
      </c>
      <c r="B74" s="5" t="n">
        <v>0</v>
      </c>
      <c r="C74" s="5" t="n">
        <v>-60000</v>
      </c>
    </row>
    <row r="75" spans="1:3">
      <c r="A75" s="3" t="s">
        <v>185</v>
      </c>
    </row>
    <row r="76" spans="1:3">
      <c r="A76" s="4" t="s">
        <v>186</v>
      </c>
      <c r="B76" s="5" t="n">
        <v>-1250</v>
      </c>
      <c r="C76" s="5" t="n">
        <v>0</v>
      </c>
    </row>
    <row r="77" spans="1:3">
      <c r="A77" s="4" t="s">
        <v>187</v>
      </c>
      <c r="B77" s="5" t="n">
        <v>-34</v>
      </c>
      <c r="C77" s="5" t="n">
        <v>0</v>
      </c>
    </row>
    <row r="78" spans="1:3">
      <c r="A78" s="4" t="s">
        <v>188</v>
      </c>
      <c r="B78" s="5" t="n">
        <v>0</v>
      </c>
      <c r="C78" s="5" t="n">
        <v>275797</v>
      </c>
    </row>
    <row r="79" spans="1:3">
      <c r="A79" s="4" t="s">
        <v>189</v>
      </c>
      <c r="B79" s="5" t="n">
        <v>-3975</v>
      </c>
      <c r="C79" s="5" t="n">
        <v>7007</v>
      </c>
    </row>
    <row r="80" spans="1:3">
      <c r="A80" s="4" t="s">
        <v>202</v>
      </c>
      <c r="B80" s="5" t="n">
        <v>-48018</v>
      </c>
      <c r="C80" s="5" t="n">
        <v>-44965</v>
      </c>
    </row>
    <row r="81" spans="1:3">
      <c r="A81" s="3" t="s">
        <v>190</v>
      </c>
    </row>
    <row r="82" spans="1:3">
      <c r="A82" s="4" t="s">
        <v>194</v>
      </c>
      <c r="B82" s="5" t="n">
        <v>93272</v>
      </c>
      <c r="C82" s="5" t="n">
        <v>237839</v>
      </c>
    </row>
    <row r="83" spans="1:3">
      <c r="A83" s="4" t="s">
        <v>195</v>
      </c>
      <c r="B83" s="5" t="n">
        <v>6356</v>
      </c>
      <c r="C83" s="5" t="n">
        <v>211303</v>
      </c>
    </row>
    <row r="84" spans="1:3">
      <c r="A84" s="4" t="s">
        <v>196</v>
      </c>
      <c r="B84" s="5" t="n">
        <v>34409</v>
      </c>
      <c r="C84" s="5" t="n">
        <v>27015</v>
      </c>
    </row>
    <row r="85" spans="1:3">
      <c r="A85" s="4" t="s">
        <v>197</v>
      </c>
      <c r="B85" s="5" t="n">
        <v>40765</v>
      </c>
      <c r="C85" s="5" t="n">
        <v>238318</v>
      </c>
    </row>
    <row r="86" spans="1:3">
      <c r="A86" s="3" t="s">
        <v>198</v>
      </c>
    </row>
    <row r="87" spans="1:3">
      <c r="A87" s="4" t="s">
        <v>199</v>
      </c>
      <c r="B87" s="5" t="n">
        <v>16778</v>
      </c>
      <c r="C87" s="5" t="n">
        <v>16880</v>
      </c>
    </row>
    <row r="88" spans="1:3">
      <c r="A88" s="4" t="s">
        <v>200</v>
      </c>
      <c r="B88" s="5" t="n">
        <v>302</v>
      </c>
      <c r="C88" s="5" t="n">
        <v>217</v>
      </c>
    </row>
    <row r="89" spans="1:3">
      <c r="A89" s="4" t="s">
        <v>201</v>
      </c>
      <c r="B89" s="5" t="n">
        <v>75884</v>
      </c>
      <c r="C89" s="5" t="n">
        <v>21247</v>
      </c>
    </row>
    <row r="90" spans="1:3">
      <c r="A90" s="4" t="s">
        <v>142</v>
      </c>
      <c r="B90" s="5" t="n">
        <v>77894</v>
      </c>
      <c r="C90" s="5" t="n">
        <v>6101</v>
      </c>
    </row>
    <row r="91" spans="1:3">
      <c r="A91" s="4" t="s">
        <v>148</v>
      </c>
      <c r="B91" s="7" t="n">
        <v>66122</v>
      </c>
      <c r="C91" s="7" t="n">
        <v>13006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3:19:21Z</dcterms:created>
  <dcterms:modified xmlns:dcterms="http://purl.org/dc/terms/" xmlns:xsi="http://www.w3.org/2001/XMLSchema-instance" xsi:type="dcterms:W3CDTF">2017-04-27T13:19:21Z</dcterms:modified>
</cp:coreProperties>
</file>